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DEPOSITS" sheetId="13" state="visible" r:id="rId13"/>
    <sheet xmlns:r="http://schemas.openxmlformats.org/officeDocument/2006/relationships" name="SUBORDINATED NOTES"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CONCENTRATIONS OF CREDIT" sheetId="17" state="visible" r:id="rId17"/>
    <sheet xmlns:r="http://schemas.openxmlformats.org/officeDocument/2006/relationships" name="STOCKHOLDERS_ EQUITY" sheetId="18" state="visible" r:id="rId18"/>
    <sheet xmlns:r="http://schemas.openxmlformats.org/officeDocument/2006/relationships" name="REGULATORY MATTERS" sheetId="19" state="visible" r:id="rId19"/>
    <sheet xmlns:r="http://schemas.openxmlformats.org/officeDocument/2006/relationships" name="FAIR VALUE OF ASSETS AND LIABIL"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DEPOSITS (Tables)" sheetId="27" state="visible" r:id="rId27"/>
    <sheet xmlns:r="http://schemas.openxmlformats.org/officeDocument/2006/relationships" name="DERIVATIVE INSTRUMENTS AND HE_2" sheetId="28" state="visible" r:id="rId28"/>
    <sheet xmlns:r="http://schemas.openxmlformats.org/officeDocument/2006/relationships" name="COMMITMENTS AND CONTINGENCIES (" sheetId="29" state="visible" r:id="rId29"/>
    <sheet xmlns:r="http://schemas.openxmlformats.org/officeDocument/2006/relationships" name="REGULATORY MATTERS (Tables)" sheetId="30" state="visible" r:id="rId30"/>
    <sheet xmlns:r="http://schemas.openxmlformats.org/officeDocument/2006/relationships" name="FAIR VALUE OF ASSETS AND LIA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EARNINGS PER SHARE (Details)" sheetId="34" state="visible" r:id="rId34"/>
    <sheet xmlns:r="http://schemas.openxmlformats.org/officeDocument/2006/relationships" name="SECURITIES - Amortized Cost and" sheetId="35" state="visible" r:id="rId35"/>
    <sheet xmlns:r="http://schemas.openxmlformats.org/officeDocument/2006/relationships" name="SECURITIES - Amortized Cost a_2" sheetId="36" state="visible" r:id="rId36"/>
    <sheet xmlns:r="http://schemas.openxmlformats.org/officeDocument/2006/relationships" name="SECURITIES - Restricted Equity " sheetId="37" state="visible" r:id="rId37"/>
    <sheet xmlns:r="http://schemas.openxmlformats.org/officeDocument/2006/relationships" name="SECURITIES - Continuous Unreali" sheetId="38" state="visible" r:id="rId38"/>
    <sheet xmlns:r="http://schemas.openxmlformats.org/officeDocument/2006/relationships" name="SECURITIES - Other-Than-Tempora" sheetId="39" state="visible" r:id="rId39"/>
    <sheet xmlns:r="http://schemas.openxmlformats.org/officeDocument/2006/relationships" name="LOANS - Composition of Loans (D" sheetId="40" state="visible" r:id="rId40"/>
    <sheet xmlns:r="http://schemas.openxmlformats.org/officeDocument/2006/relationships" name="LOANS - Narrative (Details)" sheetId="41" state="visible" r:id="rId41"/>
    <sheet xmlns:r="http://schemas.openxmlformats.org/officeDocument/2006/relationships" name="LOANS - Credit Quality Indicato" sheetId="42" state="visible" r:id="rId42"/>
    <sheet xmlns:r="http://schemas.openxmlformats.org/officeDocument/2006/relationships" name="LOANS - Aging of Recorded Inves" sheetId="43" state="visible" r:id="rId43"/>
    <sheet xmlns:r="http://schemas.openxmlformats.org/officeDocument/2006/relationships" name="LOANS - Allowance for Loans Los" sheetId="44" state="visible" r:id="rId44"/>
    <sheet xmlns:r="http://schemas.openxmlformats.org/officeDocument/2006/relationships" name="LOANS - Impaired Loans (Details" sheetId="45" state="visible" r:id="rId45"/>
    <sheet xmlns:r="http://schemas.openxmlformats.org/officeDocument/2006/relationships" name="DEPOSITS - Schedule of Composit" sheetId="46" state="visible" r:id="rId46"/>
    <sheet xmlns:r="http://schemas.openxmlformats.org/officeDocument/2006/relationships" name="DEPOSITS - Narrative (Details)" sheetId="47" state="visible" r:id="rId47"/>
    <sheet xmlns:r="http://schemas.openxmlformats.org/officeDocument/2006/relationships" name="DEPOSITS - Schedule of Maturiti" sheetId="48" state="visible" r:id="rId48"/>
    <sheet xmlns:r="http://schemas.openxmlformats.org/officeDocument/2006/relationships" name="SUBORDINATED NOTES (Details)"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COMMITMENTS AND CONTINGENCIES_2" sheetId="52" state="visible" r:id="rId52"/>
    <sheet xmlns:r="http://schemas.openxmlformats.org/officeDocument/2006/relationships" name="CONCENTRATIONS OF CREDIT (Detai" sheetId="53" state="visible" r:id="rId53"/>
    <sheet xmlns:r="http://schemas.openxmlformats.org/officeDocument/2006/relationships" name="STOCKHOLDERS_ EQUITY (Details)" sheetId="54" state="visible" r:id="rId54"/>
    <sheet xmlns:r="http://schemas.openxmlformats.org/officeDocument/2006/relationships" name="REGULATORY MATTERS (Details)" sheetId="55" state="visible" r:id="rId55"/>
    <sheet xmlns:r="http://schemas.openxmlformats.org/officeDocument/2006/relationships" name="FAIR VALUE OF ASSETS AND LIAB_3" sheetId="56" state="visible" r:id="rId56"/>
    <sheet xmlns:r="http://schemas.openxmlformats.org/officeDocument/2006/relationships" name="FAIR VALUE OF ASSETS AND LIAB_4" sheetId="57" state="visible" r:id="rId57"/>
    <sheet xmlns:r="http://schemas.openxmlformats.org/officeDocument/2006/relationships" name="FAIR VALUE OF ASSETS AND LIAB_5" sheetId="58" state="visible" r:id="rId58"/>
    <sheet xmlns:r="http://schemas.openxmlformats.org/officeDocument/2006/relationships" name="FAIR VALUE OF ASSETS AND LIAB_6" sheetId="59" state="visible" r:id="rId59"/>
    <sheet xmlns:r="http://schemas.openxmlformats.org/officeDocument/2006/relationships" name="FAIR VALUE OF ASSETS AND LIAB_7"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27</t>
        </is>
      </c>
      <c r="C8" s="4" t="inlineStr">
        <is>
          <t xml:space="preserve"> </t>
        </is>
      </c>
    </row>
    <row r="9">
      <c r="A9" s="4" t="inlineStr">
        <is>
          <t>Entity Registrant Name</t>
        </is>
      </c>
      <c r="B9" s="4" t="inlineStr">
        <is>
          <t>Southern States Bancshares, Inc.</t>
        </is>
      </c>
      <c r="C9" s="4" t="inlineStr">
        <is>
          <t xml:space="preserve"> </t>
        </is>
      </c>
    </row>
    <row r="10">
      <c r="A10" s="4" t="inlineStr">
        <is>
          <t>Entity Incorporation, State or Country Code</t>
        </is>
      </c>
      <c r="B10" s="4" t="inlineStr">
        <is>
          <t>AL</t>
        </is>
      </c>
      <c r="C10" s="4" t="inlineStr">
        <is>
          <t xml:space="preserve"> </t>
        </is>
      </c>
    </row>
    <row r="11">
      <c r="A11" s="4" t="inlineStr">
        <is>
          <t>Entity Tax Identification Number</t>
        </is>
      </c>
      <c r="B11" s="4" t="inlineStr">
        <is>
          <t>26-2518085</t>
        </is>
      </c>
      <c r="C11" s="4" t="inlineStr">
        <is>
          <t xml:space="preserve"> </t>
        </is>
      </c>
    </row>
    <row r="12">
      <c r="A12" s="4" t="inlineStr">
        <is>
          <t>Entity Address, Address Line One</t>
        </is>
      </c>
      <c r="B12" s="4" t="inlineStr">
        <is>
          <t>615 Quintard Ave</t>
        </is>
      </c>
      <c r="C12" s="4" t="inlineStr">
        <is>
          <t xml:space="preserve"> </t>
        </is>
      </c>
    </row>
    <row r="13">
      <c r="A13" s="4" t="inlineStr">
        <is>
          <t>Entity Address, City or Town</t>
        </is>
      </c>
      <c r="B13" s="4" t="inlineStr">
        <is>
          <t>Anniston</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6201</t>
        </is>
      </c>
      <c r="C15" s="4" t="inlineStr">
        <is>
          <t xml:space="preserve"> </t>
        </is>
      </c>
    </row>
    <row r="16">
      <c r="A16" s="4" t="inlineStr">
        <is>
          <t>City Area Code</t>
        </is>
      </c>
      <c r="B16" s="4" t="inlineStr">
        <is>
          <t>256</t>
        </is>
      </c>
      <c r="C16" s="4" t="inlineStr">
        <is>
          <t xml:space="preserve"> </t>
        </is>
      </c>
    </row>
    <row r="17">
      <c r="A17" s="4" t="inlineStr">
        <is>
          <t>Local Phone Number</t>
        </is>
      </c>
      <c r="B17" s="4" t="inlineStr">
        <is>
          <t>241-1092</t>
        </is>
      </c>
      <c r="C17" s="4" t="inlineStr">
        <is>
          <t xml:space="preserve"> </t>
        </is>
      </c>
    </row>
    <row r="18">
      <c r="A18" s="4" t="inlineStr">
        <is>
          <t>Title of 12(b) Security</t>
        </is>
      </c>
      <c r="B18" s="4" t="inlineStr">
        <is>
          <t>Common Stock, $5.00 par value per share</t>
        </is>
      </c>
      <c r="C18" s="4" t="inlineStr">
        <is>
          <t xml:space="preserve"> </t>
        </is>
      </c>
    </row>
    <row r="19">
      <c r="A19" s="4" t="inlineStr">
        <is>
          <t>Trading Symbol</t>
        </is>
      </c>
      <c r="B19" s="4" t="inlineStr">
        <is>
          <t>SS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8706920</v>
      </c>
    </row>
    <row r="29">
      <c r="A29" s="4" t="inlineStr">
        <is>
          <t>Entity Central Index Key</t>
        </is>
      </c>
      <c r="B29" s="4" t="inlineStr">
        <is>
          <t>0001689731</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Basic earnings per share is calculated by dividing net income available to common shareholders by the weighted average number of common shares outstanding.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issued, as well as any adjustment to income that would result from the assumed issuance. Potential common shares that may be issued by the Company relate to outstanding stock options. For the Three Months Ended September 30, For the Nine Months Ended September 30, 2022 2021 2022 2021 Basic Earnings Per Share: Net Income $ 6,700 $ 4,921 $ 16,479 $ 14,508 Weighted average common shares outstanding 8,693,745 8,354,860 8,797,720 7,861,780 Basic earnings per share $ 0.77 $ 0.59 $ 1.87 $ 1.84 Diluted Earnings Per Share: Net income allocated to common shareholders $ 6,693 $ 4,914 $ 16,465 $ 14,487 Weighted average common shares outstanding 8,693,745 8,354,860 8,797,720 7,861,780 Net dilutive effect of: Assumed exercises of stock options 177,371 112,600 154,880 118,379 Average shares and dilutive potential common shares 8,871,116 8,467,460 8,952,600 7,980,159 Dilutive earnings per share $ 0.75 $ 0.58 $ 1.84 $ 1.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The amortized cost and fair value of securities at September 30, 2022 and December 31, 2021 are summarized as follows: Amortized Gross Gross Fair Value September 30, 2022 Securities Available for Sale U.S. Treasury securities $ 9,775 $ — $ (1,250) $ 8,525 U.S. Government Sponsored Enterprises (GSEs) 2,133 — (229) 1,904 State and municipal securities 56,399 29 (8,547) 47,881 Corporate debt securities 12,529 — (721) 11,808 Asset based securities 14,698 4 (701) 14,001 Mortgage-backed GSE residential/multifamily and non-GSE 71,945 1 (5,347) 66,599 Total securities available for sale $ 167,479 $ 34 $ (16,795) $ 150,718 Securities Held to Maturity State and municipal securities 19,657 — (4,362) 15,295 Total securities held to maturity $ 19,657 $ — $ (4,362) $ 15,295 Total securities $ 187,136 $ 34 $ (21,157) $ 166,013 Amortized Gross Gros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State and municipal securities 19,672 364 (126) 19,910 Total securities held to maturity $ 19,672 $ 364 $ (126) $ 19,910 Total securities $ 148,989 $ 3,655 $ (562) $ 152,082 Securities with a carrying value of $35,322 and $46,263 at September 30, 2022 and December 31, 2021, respectively, were pledged to secure public deposits and for other purposes as required or permitted by law. The amortized cost and fair value of securities available for sale and securities held to maturity as of September 30, 2022 and December 31, 2021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September 30, 2022 December 31, 2021 Amortized Cost Fair Value Amortized Cost Fair Value Securities Available for Sale Due in less than one year $ — $ — $ 302 $ 302 Due from one year to five years 8,343 7,802 2,766 2,790 Due after five to ten years 23,658 21,248 26,475 26,764 Due after ten years 63,533 55,069 62,651 65,196 Mortgage-backed securities 71,945 66,599 37,123 37,120 Total securities available for sale $ 167,479 $ 150,718 $ 129,317 $ 132,172 Securities Held to Maturity Due in less than one year $ — $ — $ — $ — Due from one year to five years — — — — Due after five to ten years 3,022 2,429 1,100 1,115 Due after ten years 16,635 12,866 18,572 18,795 Mortgage-backed securities — — — — Total securities held to maturity $ 19,657 $ 15,295 $ 19,672 $ 19,910 Total securities $ 187,136 $ 166,013 $ 148,989 $ 152,082 Restricted equity securities as of September 30, 2022 and December 31, 2021 consist of the following: September 30, December 31, Federal Home Loan Bank stock $ 1,866 $ 1,675 First National Banker’s Bankshares, Inc. stock 675 675 Pacific Coast Banker’s Bank stock 250 250 Total restricted equity securities $ 2,791 $ 2,600 Temporarily Impaired Securities The following table shows the gross unrealized losses and fair value of securities, aggregated by category and length of time that securities have been in a continuous unrealized loss position at September 30, 2022 and December 31, 2021. Less Than Twelve Months Over Twelve Months Gross Fair Value Gross Fair Value Total September 30, 2022 Securities Available for Sale U.S. Treasury securities $ (507) $ 3,941 $ (743) $ 4,584 $ (1,250) U.S. Government Sponsored Enterprises (GSEs) — — (229) 1,904 (229) State and municipal securities (7,382) 41,783 (1,165) 3,928 (8,547) Corporate debt securities (436) 9,069 (285) 2,489 (721) Asset based securities (491) 10,043 (210) 3,231 (701) Mortgage-backed GSE residential/multifamily and non-GSE (4,947) 59,984 (400) 4,670 (5,347) Total securities available for sale $ (13,763) $ 124,820 $ (3,032) $ 20,806 $ (16,795) Securities Held to Maturity State and municipal securities (3,177) 11,660 (1,185) 3,634 (4,362) Total securities held to maturity $ (3,177) $ 11,660 $ (1,185) $ 3,634 $ (4,362) Total securities $ (16,940) $ 136,480 $ (4,217) $ 24,440 $ (21,157) Temporarily Impaired Securities (Continued) Less Than Twelve Months Over Twelve Months Gross Fair Value Gross Fair Value Total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State and municipal securities (126) 6,450 — — (126) Total securities held to maturity $ (126) $ 6,450 $ — $ — $ (126) Total securities $ (483) $ 42,076 $ (79) $ 5,527 $ (562) The unrealized losses on 219 securities at September 30, 2022 were caused by interest rate changes. Because the Company does not intend to sell the securities and it is not more likely than not that the Company will be required to sell the securities before recovery of the amortized cost bases, at maturity, the Company does not consider these securities to be other-than-temporarily impaired at September 30, 2022. Other-Than-Temporary Impairment The Company routinely conducts periodic reviews to identify and evaluate each investment security to determine whether an other-than-temporary impairment has occurred. Factors included in the evaluation process may include geographic concentrations, credit ratings, and other performance indicators of the underlying asset. As of September 30, 2022 and December 31, 2021, no securities within the Company’s investment securities portfolio was considered other-than-temporarily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LOANS</t>
        </is>
      </c>
      <c r="B4" s="4" t="inlineStr">
        <is>
          <t>LOANS Portfolio Segments and Classes The composition of loans, excluding loans held for sale, is summarized as follows: September 30, 2022 December 31, 2021 Amount % of Amount % of (in thousands, except percentages) Real estate mortgages: Construction and development $ 222,159 14.5% $ 174,480 13.9% Residential 164,296 10.7% 147,490 11.8% Commercial 889,942 58.2% 716,541 57.1% Commercial and industrial 243,577 15.9% 206,897 16.5% Consumer and other 10,155 0.7% 8,709 0.7% Gross Loans 1,530,129 100.0% 1,254,117 100.0% Deferred loan fees (5,139) (3,817) Allowance for loan losses (18,423) (14,844) Loans, net $ 1,506,567 $ 1,235,456 For purposes of the disclosures required pursuant to ASC 310, the loan portfolio was disaggregated into segments and then further disaggregated into classes for certain disclosures. A portfolio segment is defined as the level at which an entity develops and documents a systematic method for determining its allowance for credit losses. There are three loan portfolio segments that include real estate, commercial and industrial, and consumer and other. A class is generally determined based on the initial measurement attribute, risk characteristic of the loan, and an entity’s method for monitoring and assessing credit risk. Commercial and industrial is a separate commercial loan class. Classes within the real estate portfolio segment include construction and development, residential mortgages, and commercial mortgages. Consumer loans and other are a class in itself. In light of the U.S. and global economic crisis brought about by the COVID-19 pandemic, the Company has prioritized assisting its clients through this troubled time. The CARES Act provides for Paycheck Protection Plan (PPP) loans to be made by banks to employers with less than 500 employees if they continue to employ their existing workers. As of September 30, 2022, the Company does not have any loans outstanding under the PPP program. PPP loan origination fees recorded as an adjustment to loan yield for the three and nine months ended were $0 and $298, respectively. These PPP loans are included within the commercial and industrial loan category in the table above. The following describe risk characteristics relevant to each of the portfolio segments and classes: Real estate - As discussed below, the Company offers various types of real estate loan products. All loans within this portfolio segment are particularly sensitive to the valuation of real estate: • Loans for real estate construction and development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 Residential mortgages include 1-4 family first mortgage loans which are repaid by various means such as a borrower’s income, sale of the property, or rental income derived from the property. Also included in residential mortgages are real estate loans secured by farmland, second liens, or open end real estate loans, such as home equity lines. These loans are typically repaid in the same means as 1-4 family first mortgages. Portfolio Segments and Classes (Continued) • Commercial real estate mortgage loans include both owner-occupied commercial real estate loans and other commercial real estate loans such as commercial loans secured by income producing properties. Owner-occupied commercial real estate loans made to operating businesses are long-term financing of land and buildings and are repaid by cash flows generated from business operations. Real estate loans for income-producing properties such as apartment buildings, hotels, office and industrial buildings, and retail shopping centers are repaid by cash flows from rent income derived from the properties. Commercial and industrial - The commercial loan portfolio segment includes commercial and industrial loans. These loans include those loans to commercial customers for use in normal business operations to finance working capital needs, equipment purchases, leases, or expansion projects. Loans are repaid by business cash flows. Collection risk in this portfolio is driven by the creditworthiness of the underlying borrower, particularly cash flows from the borrowers’ business operations. Consumer and other - The consumer loan portfolio segment includes direct consumer installment loans, overdrafts and other revolving credit loans. Loans in this portfolio are sensitive to unemployment and other key consumer economic measures which affects borrowers’ incomes and cash for repayment. Credit Risk Management The Chief Credit Officer, Officers Loan Committee and Directors Loan Committee are each involved in the credit risk management process and assess the accuracy of risk ratings, the quality of the portfolio and the estimation of inherent credit losses in the loan portfolio. This comprehensive process also assists in the prompt identification of problem credits. The Company has taken a number of measures to manage the portfolios and reduce risk, particularly in the more problematic portfolios. The Company employs a credit risk management process with defined policies, accountability and routine reporting to manage credit risk in the loan portfolio segments. Credit risk management is guided by a comprehensive Loan Policy that provides for a consistent and prudent approach to underwriting and approvals of credits. Within the Board approved Loan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portfolio segment, the risk management process focuses on managing customers who become delinquent in their payments. For the commercial and real estate portfolio segments, the risk management process focuses on underwriting new business and, on an ongoing basis, monitoring the credit of the portfolios. To ensure problem credits are identified on a timely basis, several specific portfolio reviews occur each year to assess the larger adversely rated credits for proper risk rating and accrual status. Credit quality and trends in the loan portfolio segments are measured and monitored regularly. Detailed reports, by product, collateral, accrual status, etc., are reviewed by the Chief Credit Officer and reported to the Board of Directors. A description of the general characteristics of the risk categories used by the Company is as follows: • Pass - A pass loan is a strong credit with no existing or known potential weaknesses deserving of management’s close attention. • Special Mention - A loan that has potential weaknesses that deserve management's close attention. If left uncorrected, these potential weaknesses may result in deterioration of the repayment prospects for the loan or in the institution's credit position at some future date. These loans are not adversely classified and do not expose an institution to sufficient risk to warrant adverse classification. Credit Risk Management (Continued) • Substandard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institution will sustain some loss if the deficiencies are not corrected.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s summarize the risk category of the Company’s loan portfolio based upon the most recent analysis performed as of September 30, 2022 and December 31, 2021: Pass Special Substandard Doubtful Total (dollars in thousands) As of September 30, 2022 Real estate mortgages: Construction and development $ 220,633 $ 1,526 $ — $ — $ 222,159 Residential 159,397 4,195 704 — 164,296 Commercial 871,316 13,743 4,883 — 889,942 Commercial and industrial 234,748 8,428 401 — 243,577 Consumer and other 10,110 37 8 — 10,155 Total $ 1,496,204 $ 27,929 $ 5,996 $ — $ 1,530,129 As of December 31, 2021 Real estate mortgages: Construction and development $ 168,751 $ 388 $ 5,341 $ — $ 174,480 Residential 142,782 3,554 1,154 — 147,490 Commercial 691,863 16,371 8,307 — 716,541 Commercial and industrial 203,630 2,960 73 234 206,897 Consumer and other 8,682 21 6 — 8,709 Total $ 1,215,708 $ 23,294 $ 14,881 $ 234 $ 1,254,117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ion that the borrower’s cash flow may not be sufficient to meet payments as they become due, which is generally when a loan is 90 days past due. The following tables present the aging of the recorded investment in loans and leases as of September 30, 2022 and December 31, 2021: Past Due Status (Accruing Loans) Current 30-59 Days 60-89 Days 90+ Days Total Past Due Nonaccrual Total As of September 30, 2022 Real estate mortgages: Construction and development $ 221,952 $ 137 $ — $ — $ 137 $ 70 $ 222,159 Residential 163,262 391 93 — 484 550 164,296 Commercial 885,792 1,262 — — 1,262 2,888 889,942 Commercial and industrial 243,072 71 — — 71 434 243,577 Consumer and other 10,131 — 16 — 16 8 10,155 Total $ 1,524,209 $ 1,861 $ 109 $ — $ 1,970 $ 3,950 $ 1,530,129 As of December 31, 2021 Real estate mortgages: Construction and development $ 173,027 $ 62 $ 746 $ 299 $ 1,107 $ 346 $ 174,480 Residential 146,871 129 128 195 452 167 147,490 Commercial 714,092 1,775 — — 1,775 674 716,541 Commercial and industrial 206,027 99 486 — 585 285 206,897 Consumer and other 8,673 30 — — 30 6 8,709 Total $ 1,248,690 $ 2,095 $ 1,360 $ 494 $ 3,949 $ 1,478 $ 1,254,117 Allowance for Loans Losses The following tables detail activity in the allowance for loan losses by portfolio segment as of September 30, 2022 and September 30, 2021. Allocation of a portion of the allowance to one category of loans does not preclude its availability to absorb losses in other categories. Real Estate Commercial Consumer Total Allowance for loan losses: Balance at December 31, 2021 $ 11,554 $ 3,166 $ 124 $ 14,844 Provision (credit) for loan losses 1,337 2,371 (41) 3,667 Loans charged off (73) (269) (8) (350) Recoveries of loans previously charged off 46 204 12 262 Ending balance at September 30, 2022 $ 12,864 $ 5,472 $ 87 $ 18,423 Ending balance - individually evaluated for impairment $ 489 $ 331 $ — $ 820 Ending balance - collectively evaluated for impairment 12,335 5,141 87 17,563 Ending balance - loans acquired with deteriorated credit quality 40 — — 40 Total ending balance at September 30, 2022 $ 12,864 $ 5,472 $ 87 $ 18,423 Loans: Ending balance - individually evaluated for impairment $ 5,963 $ 888 $ 22 $ 6,873 Ending balance - collectively evaluated for impairment 1,269,261 242,689 10,133 1,522,083 Ending balance - loans acquired with deteriorated credit quality 1,173 — — 1,173 Total ending balance at September 30, 2022 $ 1,276,397 $ 243,577 $ 10,155 $ 1,530,129 Allowance for Loans Losses (Continued) Real Estate Commercial Consumer Total Allowance for loan losses: Balance at December 31, 2020 $ 8,057 $ 3,609 $ 193 $ 11,859 Provision (credit) for loan losses 2,761 (442) (69) 2,250 Loans charged off (44) — (2) (46) Recoveries of loans previously charged off 12 14 8 34 Ending balance at September 30, 2021 $ 10,786 $ 3,181 $ 130 $ 14,097 Ending balance - individually evaluated for impairment $ 288 $ 307 $ 4 $ 599 Ending balance - collectively evaluated for impairment 10,421 2,874 126 13,421 Ending balance - loans acquired with deteriorated credit quality 77 — — 77 Total ending balance at September 30, 2021 $ 10,786 $ 3,181 $ 130 $ 14,097 Loans: Ending balance - individually evaluated for impairment $ 16,105 $ 332 $ 30 $ 16,467 Ending balance - collectively evaluated for impairment 924,406 198,218 8,949 1,131,573 Ending balance - loans acquired with deteriorated credit quality 1,300 — — 1,300 Total ending balance at September 30, 2021 $ 941,811 $ 198,550 $ 8,979 $ 1,149,340 Impaired Loans A loan held for investment is considered impaired when, based on current information and events, it is probable that we will be unable to collect all amounts due (both principal and interest) according to the terms of the loan agreement. The following tables detail our impaired loans, by portfolio class as of September 30, 2022 and December 31, 2021. Recorded Unpaid Related Average September 30, 2022 With no related allowance recorded: Real estate mortgages: Construction and development $ 387 $ 387 $ — $ 403 Residential 1,149 1,149 — 1,178 Commercial 4,129 4,129 — 4,180 Commercial and industrial 527 527 — 517 Consumer and other 22 22 — 18 Total with no related allowance recorded 6,214 6,214 — 6,296 With an allowance recorded: Real estate mortgages: Construction and development 94 94 41 96 Residential 235 306 71 240 Commercial 1,142 1,142 417 515 Commercial and industrial 361 361 331 271 Consumer and other — — — — Total with an allowance recorded 1,832 1,903 860 1,122 Total impaired loans $ 8,046 $ 8,117 $ 860 $ 7,418 Impaired Loans (Continued) Recorded Unpaid Related Average December 31, 2021 With no related allowance recorded: Real estate mortgages: Construction and development $ 5,258 $ 5,258 $ — $ 5,261 Residential 1,081 1,081 — 1,090 Commercial 7,992 7,992 — 7,993 Commercial and industrial 22 22 — 25 Consumer and other 15 15 — 16 Total with no related allowance recorded 14,368 14,368 — 14,385 With an allowance recorded: Real estate mortgages: Construction and development 370 370 148 370 Residential 633 704 125 636 Commercial 680 680 136 682 Commercial and industrial 285 285 292 289 Consumer and other 11 11 3 11 Total with an allowance recorded 1,979 2,050 704 1,988 Total impaired loans $ 16,347 $ 16,418 $ 704 $ 16,373 Impaired Loans (Continued) A loan held for investment is considered impaired when, based on current information and events, it is probable that we will be unable to collect all amounts due (both principal and interest) according to the terms of the loan agreement. The following tables detail our interest income recognized on impaired loans, by portfolio class in the nine months ended September 30, 2022 and 2021. Recorded Average Interest Nine Months Ended September 30, 2022 With no related allowance recorded: Real estate mortgages: Construction and development $ 387 $ 403 $ 14 Residential 1,149 1,178 45 Commercial 4,129 4,180 208 Commercial and industrial 527 517 22 Consumer and other 22 18 1 Total with no related allowance recorded 6,214 6,296 290 With an allowance recorded: Real estate mortgages: Construction and development 94 96 4 Residential 235 240 8 Commercial 1,142 515 24 Commercial and industrial 361 271 17 Consumer and other — — — Total with an allowance recorded 1,832 1,122 53 Total impaired loans $ 8,046 $ 7,418 $ 343 Impaired Loans (Continued) Recorded Average Interest Nine Months Ended September 30, 2021 With no related allowance recorded: Real estate mortgages: Construction and development $ 5,049 $ 5,063 $ 113 Residential 1,236 1,694 59 Commercial 8,987 8,328 242 Commercial and industrial 32 45 2 Consumer and other 18 22 1 Total with no related allowance recorded 15,322 15,152 417 With an allowance recorded: Real estate mortgages: Construction and development 1,376 1,382 14 Residential 478 490 12 Commercial 279 280 7 Commercial and industrial 300 319 11 Consumer and other 12 13 — Total with an allowance recorded 2,445 2,484 44 Total impaired loans $ 17,767 $ 17,636 $ 4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9 Months Ended</t>
        </is>
      </c>
    </row>
    <row r="2">
      <c r="B2" s="2" t="inlineStr">
        <is>
          <t>Sep. 30, 2022</t>
        </is>
      </c>
    </row>
    <row r="3">
      <c r="A3" s="3" t="inlineStr">
        <is>
          <t>Banking and Thrift, Interest [Abstract]</t>
        </is>
      </c>
      <c r="B3" s="4" t="inlineStr">
        <is>
          <t xml:space="preserve"> </t>
        </is>
      </c>
    </row>
    <row r="4">
      <c r="A4" s="4" t="inlineStr">
        <is>
          <t>DEPOSITS</t>
        </is>
      </c>
      <c r="B4" s="4" t="inlineStr">
        <is>
          <t>DEPOSITS Major classifications of deposits are as follows: September 30, December 31, Noninterest-bearing transaction $ 499,613 $ 541,546 Interest-bearing transaction 855,350 704,326 Savings 78,687 56,715 Time deposits, $250,000 and under 266,491 224,556 Time deposits, over $250,000 66,951 29,308 Total $ 1,767,092 $ 1,556,451 Brokered deposits totaled $65,989 at September 30, 2022 and $34,110 at December 31, 2021. The scheduled maturities of time deposits at September 30, 2022 are as follows: October 1, 2022 – September 30, 2023 $ 192,141 October 1, 2023 – September 30, 2024 123,138 October 1, 2024 – September 30, 2025 13,066 October 1, 2025 – September 30, 2026 2,740 October 1, 2026 – September 30, 2027 2,216 Thereafter 141 Total $ 333,442 At September 30, 2022 and December 31, 2021, overdrawn transaction accounts reclassified to loans totaled $130 and $20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9 Months Ended</t>
        </is>
      </c>
    </row>
    <row r="2">
      <c r="B2" s="2" t="inlineStr">
        <is>
          <t>Sep. 30, 2022</t>
        </is>
      </c>
    </row>
    <row r="3">
      <c r="A3" s="3" t="inlineStr">
        <is>
          <t>Debt Disclosure [Abstract]</t>
        </is>
      </c>
      <c r="B3" s="4" t="inlineStr">
        <is>
          <t xml:space="preserve"> </t>
        </is>
      </c>
    </row>
    <row r="4">
      <c r="A4" s="4" t="inlineStr">
        <is>
          <t>SUBORDINATED NOTES</t>
        </is>
      </c>
      <c r="B4" s="4" t="inlineStr">
        <is>
          <t xml:space="preserve">SUBORDINATED NOTES On June 23, 2016, the Company issued $4,500 of Fixed-to-Floating Rate Subordinated Notes due July 2026 (the “2026 Notes”). The 2026 Notes initially bore interest at 6.625% per annum, payable semi-annually in arrears on January 1 and July 1 of each year, commencing on January 1, 2017 until July 1, 2021. Thereafter and to, but excluding, the maturity date or earlier redemption, interest was payable quarterly in arrears, at an annual floating rate equal to three-month LIBOR as determined for the applicable quarterly period, plus 5.412%. The Company could, at its option, beginning on July 1, 2021 and on any scheduled interest payment date thereafter, redeem the 2026 Notes, in whole or in part, at a redemption price equal to the outstanding principal amount of the 2026 Notes to be redeemed plus accrued and unpaid interest to, but excluding, the date of redemption. Issuance costs related to the 2026 Notes totaled $79 and were netted against the subordinated notes liability on the balance sheet. At September 30, 2022 and December 31, 2021, there was no remaining balance of the debt issuance cost related to the 2026 Notes. On June 23, 2021, the Company redeemed all of the outstanding 2026 Notes. On February 7, 2022, the Company issued $48,000 of Fixed-to-Floating Rate Subordinated Notes due February 2032 (the “Notes”). The Notes bear interest at 3.50% per annum, payable quarterly in arrears. From and including February 7, 2027, to but excluding the maturity date or early redemption date, the interest rate will reset quarterly to a Three-Month Term Secured Overnight Financing Rate plus 205 basis points, payable quarterly in arrears. The Company will be entitled to redeem the Notes, in whole or in part, on any interest payment on or after February 7, 2027, and to redeem the Notes in whole upon certain other events. Issuance costs related to the Notes totaled $1,093 and have been netted against the subordinated notes liability on the balance sheet. At September 30, 2022, the remaining balance of the debt issuance cost was $958. The debt issuance costs are being amortized using the straight line method over sixty months and are recorded as a component of interest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abular Disclosure of Fair Values of Derivative Instruments on the Balance Sheet The table below presents the fair value of the Company’s derivative financial instruments including the effects of offsetting as well as their classification on the consolidated balance sheets as of September 30, 2022 and December 31, 2021. As of September 30, 2022, the Company has posted cash collateral of $8,770. The amount of loss recognized in income on derivatives as a fair value adjustment and fee income, for the nine months ended September 30, 2022, were $45 and $3, respectively. September 30, 2022 December 31, 2021 Derivatives not Notional Balance Sheet Fair Derivatives not Notional Balance Sheet Fair Interest Rate Products $ 74,284 Other Assets $ 9,290 Interest Rate Products $ 77,534 Other Assets $ 1,784 Interest Rate Products 74,284 Other Liabilities (9,304) Interest Rate Products 77,534 Other Liabilities (1,843) Credit-risk-related Contingent Features Applicable for OTC derivatives with dealer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 fails to maintain its status as a well / adequate capitalized institution, then the Company could be required to post additional collateral. As of September 30, 2022, the fair value of derivatives in a net liability position, which includes accrued interest but excludes any adjustment for nonperformance risk, related to these agreements was $9,358. If the Company had breached any of these provisions at September 30, 2022, it could have been required to settle its obligations under the agreements at their termination value of $9,358, less the required collateral of $8,7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Loan Commitment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nd standby letters of credit are variable rate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 A summary of the Company’s commitments is as follows: September 30, December 31, Commitments to extend credit $ 467,662 $ 314,194 Standby letters of credit 5,727 3,434 Total $ 473,389 $ 317,62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The Company has not been required to perform on any standby letters of credit, and the Company has not incurred any losses on financial standby letters of credit for the nine months ended September 30, 2022 and September 30, 2021. Contingencies In the normal course of business, the Company is involved in various legal proceedings. In the opinion of management, any liability resulting from such proceedings would not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t>
        </is>
      </c>
      <c r="B1" s="2" t="inlineStr">
        <is>
          <t>9 Months Ended</t>
        </is>
      </c>
    </row>
    <row r="2">
      <c r="B2" s="2" t="inlineStr">
        <is>
          <t>Sep. 30, 2022</t>
        </is>
      </c>
    </row>
    <row r="3">
      <c r="A3" s="3" t="inlineStr">
        <is>
          <t>Risks and Uncertainties [Abstract]</t>
        </is>
      </c>
      <c r="B3" s="4" t="inlineStr">
        <is>
          <t xml:space="preserve"> </t>
        </is>
      </c>
    </row>
    <row r="4">
      <c r="A4" s="4" t="inlineStr">
        <is>
          <t>CONCENTRATIONS OF CREDIT</t>
        </is>
      </c>
      <c r="B4" s="4" t="inlineStr">
        <is>
          <t>CONCENTRATIONS OF CREDIT The Company originates primarily commercial, commercial real estate, residential real estate, and consumer loans to customers in Alabama and Georgia. The ability of the majority of the Company’s customers to honor their contractual loan obligations is dependent on the economy in these areas. Eighty-three percent of the Company’s loan portfolio is concentrated in real estate. A substantial portion of these loans are secured by real estate in the Company’s primary market area. In addition, a substantial portion of the other real estate owned is located in those same markets. Accordingly, the ultimate collectibility of the loan portfolio and the recovery of the carrying amount of the other real estate owned are susceptible to changes in market conditions in the Company’s primary market area. The other concentrations of credit by type of loan are set forth in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As of September 30, 2022, the Company had 8,705,920 shares of common stock issued and outstanding and does not have any non-voting shares issued and outstanding. As of December 31, 2021, the Company had 9,012,857 shares of common stock issued and outstanding and does not have any non-voting shares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REGULATORY MATTERS</t>
        </is>
      </c>
      <c r="B4" s="4" t="inlineStr">
        <is>
          <t>REGULATORY MATTERS The Bank is subject to certain restrictions on the amount of dividends that may be declared without prior regulatory approval. At September 30, 2022, approximately $52,436 of retained earnings was available for dividend declaration without regulatory approval. The Bank is also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capital, Tier 1 capital, and common equity Tier 1 capital to risk-weighted assets, and of Tier 1 capital to average assets. In addition, the Bank is subject to an institution-specific capital buffer, which must exceed 2.50% to avoid limitations on distributions and discretionary bonus payments. Management believes, as of September 30, 2022 and December 31, 2021, that the Bank meets all capital adequacy requirements to which it is subject. As of September 30, 2022, the Company and the Bank believe they are each well capitalized on a consolidated basis for bank regulatory purposes as their respective capital ratios exceed minimum total Tier 1 and CET1 risk-based capital ratios and Tier 1 leverage capital ratios as set forth in the following table. As a bank holding company with less than $3 billion in total consolidated assets, the Company is eligible to be treated as a “small bank holding company” under the Federal Reserve’s Small Bank Holding Company and Savings and Loan Holding Company Policy Statement. As a result, the Company’s capital adequacy is evaluated at the bank level and on a parent-only basis, and it is not subject to consolidated capital standards for regulatory purposes. The ratios set forth below as to the Company are for illustrative purposes in the event it were to become subject to consolidated capital standards for regulatory purposes. The column styled “Required for Capital Adequacy Purposes” includes the 2.5% capital conservation buffer. Actual Required for Capital Minimums To Be “Well Amount Ratio Amount Ratio Amount Ratio (dollars in thousands) As of September 30, 2022 Tier 1 capital (to average assets) Company $ 164,564 8.44 % $ 78,019 4.00 % $ — — Bank $ 224,145 11.49 % $ 78,019 4.00 % $ 97,524 5.00 % CET 1 capital (to risk-weighted assets) Company $ 164,564 8.73 % $ 131,929 7.00 % $ — — Bank $ 224,145 11.89 % $ 131,929 7.00 % $ 122,505 6.50 % Tier 1 capital (to risk-weighted assets) Company $ 164,564 8.73 % $ 160,199 8.50 % $ — — Bank $ 224,145 11.89 % $ 160,199 8.50 % $ 150,776 8.00 % Total capital (to risk-weighted assets) Company $ 230,987 12.26 % $ 197,893 10.50 % $ — — Bank $ 242,568 12.87 % $ 197,893 10.50 % $ 188,470 10.00 % Actual Required for Capital Minimums To Be “Well Amount Ratio Amount Ratio Amount Ratio (dollars in thousands) As of December 31, 2021 Tier 1 capital (to average assets) Company $ 156,723 9.74 % $ 64,376 4.00 % $ — — Bank $ 168,027 10.44 % $ 64,376 4.00 % $ 80,470 5.00 % CET 1 capital (to risk-weighted assets) Company $ 156,723 10.35 % $ 106,019 7.00 % $ — — Bank $ 168,027 11.09 % $ 106,019 7.00 % $ 98,446 6.50 % Tier 1 capital (to risk-weighted assets) Company $ 156,723 10.35 % $ 128,737 8.50 % $ — — Bank $ 168,027 11.09 % $ 128,737 8.50 % $ 121,164 8.00 % Total capital (to risk-weighted assets) Company $ 171,567 11.33 % $ 159,028 10.50 % $ — — Bank $ 182,871 12.07 % $ 159,028 10.50 % $ 151,455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7394</v>
      </c>
      <c r="C3" s="6" t="n">
        <v>6397</v>
      </c>
    </row>
    <row r="4">
      <c r="A4" s="4" t="inlineStr">
        <is>
          <t>Interest-bearing deposits in banks</t>
        </is>
      </c>
      <c r="B4" s="5" t="n">
        <v>165637</v>
      </c>
      <c r="C4" s="5" t="n">
        <v>203537</v>
      </c>
    </row>
    <row r="5">
      <c r="A5" s="4" t="inlineStr">
        <is>
          <t>Federal funds sold</t>
        </is>
      </c>
      <c r="B5" s="5" t="n">
        <v>63031</v>
      </c>
      <c r="C5" s="5" t="n">
        <v>74022</v>
      </c>
    </row>
    <row r="6">
      <c r="A6" s="4" t="inlineStr">
        <is>
          <t>Total cash and cash equivalents</t>
        </is>
      </c>
      <c r="B6" s="5" t="n">
        <v>246062</v>
      </c>
      <c r="C6" s="5" t="n">
        <v>283956</v>
      </c>
    </row>
    <row r="7">
      <c r="A7" s="4" t="inlineStr">
        <is>
          <t>Securities available for sale, at fair value</t>
        </is>
      </c>
      <c r="B7" s="5" t="n">
        <v>150718</v>
      </c>
      <c r="C7" s="5" t="n">
        <v>132172</v>
      </c>
    </row>
    <row r="8">
      <c r="A8" s="4" t="inlineStr">
        <is>
          <t>Securities held to maturity, at amortized cost</t>
        </is>
      </c>
      <c r="B8" s="5" t="n">
        <v>19657</v>
      </c>
      <c r="C8" s="5" t="n">
        <v>19672</v>
      </c>
    </row>
    <row r="9">
      <c r="A9" s="4" t="inlineStr">
        <is>
          <t>Other equity securities, at fair value</t>
        </is>
      </c>
      <c r="B9" s="5" t="n">
        <v>5694</v>
      </c>
      <c r="C9" s="5" t="n">
        <v>9232</v>
      </c>
    </row>
    <row r="10">
      <c r="A10" s="4" t="inlineStr">
        <is>
          <t>Restricted equity securities, at cost</t>
        </is>
      </c>
      <c r="B10" s="5" t="n">
        <v>2791</v>
      </c>
      <c r="C10" s="5" t="n">
        <v>2600</v>
      </c>
    </row>
    <row r="11">
      <c r="A11" s="4" t="inlineStr">
        <is>
          <t>Loans held for sale</t>
        </is>
      </c>
      <c r="B11" s="5" t="n">
        <v>1643</v>
      </c>
      <c r="C11" s="5" t="n">
        <v>2400</v>
      </c>
    </row>
    <row r="12">
      <c r="A12" s="4" t="inlineStr">
        <is>
          <t>Loans, net of unearned income</t>
        </is>
      </c>
      <c r="B12" s="5" t="n">
        <v>1524990</v>
      </c>
      <c r="C12" s="5" t="n">
        <v>1250300</v>
      </c>
    </row>
    <row r="13">
      <c r="A13" s="4" t="inlineStr">
        <is>
          <t>Less allowance for loan losses</t>
        </is>
      </c>
      <c r="B13" s="5" t="n">
        <v>18423</v>
      </c>
      <c r="C13" s="5" t="n">
        <v>14844</v>
      </c>
    </row>
    <row r="14">
      <c r="A14" s="4" t="inlineStr">
        <is>
          <t>Loans, net</t>
        </is>
      </c>
      <c r="B14" s="5" t="n">
        <v>1506567</v>
      </c>
      <c r="C14" s="5" t="n">
        <v>1235456</v>
      </c>
    </row>
    <row r="15">
      <c r="A15" s="4" t="inlineStr">
        <is>
          <t>Premises and equipment, net</t>
        </is>
      </c>
      <c r="B15" s="5" t="n">
        <v>28585</v>
      </c>
      <c r="C15" s="5" t="n">
        <v>27044</v>
      </c>
    </row>
    <row r="16">
      <c r="A16" s="4" t="inlineStr">
        <is>
          <t>Accrued interest receivable</t>
        </is>
      </c>
      <c r="B16" s="5" t="n">
        <v>5699</v>
      </c>
      <c r="C16" s="5" t="n">
        <v>4170</v>
      </c>
    </row>
    <row r="17">
      <c r="A17" s="4" t="inlineStr">
        <is>
          <t>Bank owned life insurance</t>
        </is>
      </c>
      <c r="B17" s="5" t="n">
        <v>29677</v>
      </c>
      <c r="C17" s="5" t="n">
        <v>22201</v>
      </c>
    </row>
    <row r="18">
      <c r="A18" s="4" t="inlineStr">
        <is>
          <t>Annuities</t>
        </is>
      </c>
      <c r="B18" s="5" t="n">
        <v>15564</v>
      </c>
      <c r="C18" s="5" t="n">
        <v>12888</v>
      </c>
    </row>
    <row r="19">
      <c r="A19" s="4" t="inlineStr">
        <is>
          <t>Foreclosed assets</t>
        </is>
      </c>
      <c r="B19" s="5" t="n">
        <v>2930</v>
      </c>
      <c r="C19" s="5" t="n">
        <v>2930</v>
      </c>
    </row>
    <row r="20">
      <c r="A20" s="4" t="inlineStr">
        <is>
          <t>Goodwill</t>
        </is>
      </c>
      <c r="B20" s="5" t="n">
        <v>16862</v>
      </c>
      <c r="C20" s="5" t="n">
        <v>16862</v>
      </c>
    </row>
    <row r="21">
      <c r="A21" s="4" t="inlineStr">
        <is>
          <t>Core deposit intangible</t>
        </is>
      </c>
      <c r="B21" s="5" t="n">
        <v>1302</v>
      </c>
      <c r="C21" s="5" t="n">
        <v>1500</v>
      </c>
    </row>
    <row r="22">
      <c r="A22" s="4" t="inlineStr">
        <is>
          <t>Other assets</t>
        </is>
      </c>
      <c r="B22" s="5" t="n">
        <v>18974</v>
      </c>
      <c r="C22" s="5" t="n">
        <v>9509</v>
      </c>
    </row>
    <row r="23">
      <c r="A23" s="4" t="inlineStr">
        <is>
          <t>Total assets</t>
        </is>
      </c>
      <c r="B23" s="5" t="n">
        <v>2052725</v>
      </c>
      <c r="C23" s="5" t="n">
        <v>1782592</v>
      </c>
    </row>
    <row r="24">
      <c r="A24" s="3" t="inlineStr">
        <is>
          <t>Deposits:</t>
        </is>
      </c>
      <c r="B24" s="4" t="inlineStr">
        <is>
          <t xml:space="preserve"> </t>
        </is>
      </c>
      <c r="C24" s="4" t="inlineStr">
        <is>
          <t xml:space="preserve"> </t>
        </is>
      </c>
    </row>
    <row r="25">
      <c r="A25" s="4" t="inlineStr">
        <is>
          <t>Noninterest-bearing</t>
        </is>
      </c>
      <c r="B25" s="5" t="n">
        <v>499613</v>
      </c>
      <c r="C25" s="5" t="n">
        <v>541546</v>
      </c>
    </row>
    <row r="26">
      <c r="A26" s="4" t="inlineStr">
        <is>
          <t>Interest-bearing</t>
        </is>
      </c>
      <c r="B26" s="5" t="n">
        <v>1267479</v>
      </c>
      <c r="C26" s="5" t="n">
        <v>1014905</v>
      </c>
    </row>
    <row r="27">
      <c r="A27" s="4" t="inlineStr">
        <is>
          <t>Total deposits</t>
        </is>
      </c>
      <c r="B27" s="5" t="n">
        <v>1767092</v>
      </c>
      <c r="C27" s="5" t="n">
        <v>1556451</v>
      </c>
    </row>
    <row r="28">
      <c r="A28" s="4" t="inlineStr">
        <is>
          <t>Other borrowings</t>
        </is>
      </c>
      <c r="B28" s="5" t="n">
        <v>19978</v>
      </c>
      <c r="C28" s="5" t="n">
        <v>12498</v>
      </c>
    </row>
    <row r="29">
      <c r="A29" s="4" t="inlineStr">
        <is>
          <t>FHLB advances</t>
        </is>
      </c>
      <c r="B29" s="5" t="n">
        <v>26000</v>
      </c>
      <c r="C29" s="5" t="n">
        <v>25950</v>
      </c>
    </row>
    <row r="30">
      <c r="A30" s="4" t="inlineStr">
        <is>
          <t>Subordinated notes</t>
        </is>
      </c>
      <c r="B30" s="5" t="n">
        <v>47042</v>
      </c>
      <c r="C30" s="5" t="n">
        <v>0</v>
      </c>
    </row>
    <row r="31">
      <c r="A31" s="4" t="inlineStr">
        <is>
          <t>Accrued interest payable</t>
        </is>
      </c>
      <c r="B31" s="5" t="n">
        <v>359</v>
      </c>
      <c r="C31" s="5" t="n">
        <v>132</v>
      </c>
    </row>
    <row r="32">
      <c r="A32" s="4" t="inlineStr">
        <is>
          <t>Other liabilities</t>
        </is>
      </c>
      <c r="B32" s="5" t="n">
        <v>21929</v>
      </c>
      <c r="C32" s="5" t="n">
        <v>10363</v>
      </c>
    </row>
    <row r="33">
      <c r="A33" s="4" t="inlineStr">
        <is>
          <t>Total liabilities</t>
        </is>
      </c>
      <c r="B33" s="5" t="n">
        <v>1882400</v>
      </c>
      <c r="C33" s="5" t="n">
        <v>1605394</v>
      </c>
    </row>
    <row r="34">
      <c r="A34" s="3" t="inlineStr">
        <is>
          <t>Stockholders' equity:</t>
        </is>
      </c>
      <c r="B34" s="4" t="inlineStr">
        <is>
          <t xml:space="preserve"> </t>
        </is>
      </c>
      <c r="C34" s="4" t="inlineStr">
        <is>
          <t xml:space="preserve"> </t>
        </is>
      </c>
    </row>
    <row r="35">
      <c r="A35" s="4" t="inlineStr">
        <is>
          <t>Preferred stock, $0.01 par value, 2,000,000 shares authorized; 0 shares issued and outstanding at September 30, 2022 and December 31, 2021</t>
        </is>
      </c>
      <c r="B35" s="5" t="n">
        <v>0</v>
      </c>
      <c r="C35" s="5" t="n">
        <v>0</v>
      </c>
    </row>
    <row r="36">
      <c r="A36" s="4" t="inlineStr">
        <is>
          <t>Common stock, $5 par value, 30,000,000 shares authorized; 8,705,920 and 9,012,857 shares issued and outstanding at September 30, 2022 and December 31, 2021, respectively</t>
        </is>
      </c>
      <c r="B36" s="5" t="n">
        <v>43529</v>
      </c>
      <c r="C36" s="5" t="n">
        <v>45064</v>
      </c>
    </row>
    <row r="37">
      <c r="A37" s="4" t="inlineStr">
        <is>
          <t>Capital surplus</t>
        </is>
      </c>
      <c r="B37" s="5" t="n">
        <v>75835</v>
      </c>
      <c r="C37" s="5" t="n">
        <v>80640</v>
      </c>
    </row>
    <row r="38">
      <c r="A38" s="4" t="inlineStr">
        <is>
          <t>Retained earnings</t>
        </is>
      </c>
      <c r="B38" s="5" t="n">
        <v>63956</v>
      </c>
      <c r="C38" s="5" t="n">
        <v>49858</v>
      </c>
    </row>
    <row r="39">
      <c r="A39" s="4" t="inlineStr">
        <is>
          <t>Accumulated other comprehensive (loss) income</t>
        </is>
      </c>
      <c r="B39" s="5" t="n">
        <v>-12403</v>
      </c>
      <c r="C39" s="5" t="n">
        <v>2113</v>
      </c>
    </row>
    <row r="40">
      <c r="A40" s="4" t="inlineStr">
        <is>
          <t>Unvested restricted stock</t>
        </is>
      </c>
      <c r="B40" s="5" t="n">
        <v>-592</v>
      </c>
      <c r="C40" s="5" t="n">
        <v>-477</v>
      </c>
    </row>
    <row r="41">
      <c r="A41" s="4" t="inlineStr">
        <is>
          <t>Total stockholders' equity</t>
        </is>
      </c>
      <c r="B41" s="5" t="n">
        <v>170325</v>
      </c>
      <c r="C41" s="5" t="n">
        <v>177198</v>
      </c>
    </row>
    <row r="42">
      <c r="A42" s="4" t="inlineStr">
        <is>
          <t>Total liabilities and stockholders' equity</t>
        </is>
      </c>
      <c r="B42" s="6" t="n">
        <v>2052725</v>
      </c>
      <c r="C42" s="6" t="n">
        <v>1782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Determination of Fair Value The Company uses fair value measurements to record fair value adjustments to certain assets and liabilities and to determine fair value disclosures. In accordance with the Fair Value Measurements and Disclosures topic (FASB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Cash Equivalents : The carrying amounts of cash and due from banks, interest-bearing deposits in banks, and federal funds sold make up cash and cash equivalents. The carrying amount of these short-term instruments approximate fair value. Securities and Other Equity Securities : Where quoted prices are available in an active market, management classifies the securities within Level 1 of the valuation hierarchy. Level 1 securities include highly liquid government bonds and exchange-traded equities. If quoted market prices are not available, management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and state and municipal securities. Mortgage-backed securities are included in Level 2 if observable inputs are available. In certain cases where there is limited activity or less transparency around inputs to the valuation, those securities would be classified in Level 3. Restricted Equity Securities : The carrying amount of restricted equity securities with no readily determinable fair value approximates fair value based on the redemption provisions of the issuers which is cost. Loans Held for Sale : The carrying amounts of loans held for sale approximates fair value. Loans : The carrying amount of variable-rate loans that reprice frequently and have no significant change in credit risk approximates fair value. The fair values of fixed rate loans is estimated based on discounted contractual cash flows using interest rates currently being offered for loans with similar terms to borrowers with similar credit quality. Bank Owned Life Insurance: The carrying amount of bank owned life insurance approximates fair value. Annuities : The carrying amounts of annuities approximate their fair values. Fair Value Hierarchy (Continued) Deposits : The fair values disclosed for transaction deposits are, by definition, equal to the amount payable on demand at the reporting date (that is, their carrying amounts). Fair values for fixed rate certificates of deposit are estimated using a discounted cash flow calculation that applies market interest rates on comparable instruments to a schedule of aggregated expected monthly maturities on time deposits. Other Borrowings : The fair value of fixed rate other borrowings is based on discounted contractual cash flows using interest rates currently being offered for borrowings of similar maturities. The fair values of the Company’s variable rate other borrowings approximate their carrying values. Subordinated Notes : The carrying amounts of the subordinated notes approximate fair value. Accrued Interest : The carrying amounts of accrued interest approximate fair value. Trading Assets and Liabilities : The Company has derivative instruments in the form of interest rate swap agreements accounted for as trading assets and liabilities and carried at fair value. The fair value of these instruments is based on information obtained from a third party financial institution. The Company reflects these instruments within Level 2 of the valuation hierarchy. Off-Balance Sheet Credit-Related Instruments : Fair values for off-balance sheet, credit-related financial instruments are based on fees currently charged to enter into similar agreements, taking into account the remaining terms of the agreements and the counterparties’ credit standing. Assets Measured at Fair Value on a Recurring Basis The only assets and liabilities measured at fair value on a recurring basis are our securities available for sale and swaps. There were no transfers between levels during the period. Information related to the Company’s assets and liabilities measured at fair value on a recurring basis at September 30, 2022 and December 31, 2021 is as follows: Assets Measured at Fair Value on a Recurring Basis (Continued) Fair Value Measurements At Reporting Date Using: Fair Value Quoted Prices Significant Significant September 30, 2022 U.S. Treasury securities $ 8,525 $ — $ 8,525 $ — U.S. Government Sponsored Enterprises (GSEs) 1,904 — 1,904 — State and municipal securities 47,881 — 47,881 — Corporate debt securities 11,808 — 11,808 — Asset based securities 14,001 — 14,001 — Mortgage-backed GSE residential/multifamily and non-GSE 66,599 — 66,599 — Other equity securities 5,694 4,079 — 1,615 Interest Rate Products - asset 9,290 — 9,290 — Interest Rate Products - liabilities (9,304) — (9,304) — December 31, 2021 U.S. Treasury securities $ 7,822 $ — $ 7,822 $ — U.S. Government Sponsored Enterprises (GSEs) 9,193 — 9,193 — State and municipal securities 56,781 — 56,781 — Corporate debt securities 10,784 — 10,784 — Asset based securities 10,472 — 10,472 — Mortgage-backed GSE residential/multifamily and non-GSE 37,120 — 37,120 — Other equity securities 9,232 4,985 — 4,247 Interest Rate Products - asset 1,784 — 1,784 — Interest Rate Products - liabilities (1,843) — (1,843) — Assets Measured at Fair Value on a Nonrecurring Basis The Company may be required, from time to time, to measure certain assets at fair value on a nonrecurring basis in accordance with U.S. generally accepted accounting principles. These include assets that are measure at the lower of cost or market that were recognized at fair value below cost at the end of the period. Assets measured at fair value on a nonrecurring basis are included in the table below as of September 30, 2022 and December 31, 2021: Fair Value Measurements At Reporting Date Using: Fair Value Quoted Prices Significant Significant September 30, 2022 Impaired loans $ 1,413 $ — $ — $ 1,413 Foreclosed assets 2,930 — — 2,930 Totals $ 4,343 $ — $ — $ 4,343 Assets Measured at Fair Value on a Nonrecurring Basis (Continued) Fair Value Measurements At Reporting Date Using: Fair Value Quoted Prices Significant Other Significant December 31, 2021 Impaired loans $ 7,718 $ — $ — $ 7,718 Foreclosed assets 2,930 — — 2,930 Totals $ 10,648 $ — $ — $ 10,648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s if the loan is collateral dependent.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generally determines the value of real estate collateral based on independent appraisals performed by qualified licensed appraisers. These appraisals may utilize a single valuation approach or a combination of approaches including comparable sales and the income approach. Appraised values are discounted for estimated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Impaired loans, which are usually measured for impairment using the fair value of collateral, had a carrying amount of $8,046 and $16,347 with a specific valuation allowance of $860 and $704 at September 30, 2022 and December 31, 2021, respectively. Of the $8,046 and $16,347 impaired loan portfolio, $2,274 and $8,422 were carried at fair value as a result of charge offs, specific valuation allowances, and the fair market adjustments at September 30, 2022 and December 31, 2021, respectively. The remaining $5,772 and $7,925 was carried at cost, as the fair value of the collateral on these loans exceeded the book value for each individual credit at September 30, 2022 and December 31, 2021, respectively. Charge offs and changes in specific valuation allowances at September 30, 2022 and December 31, 2021 on impaired loans carried at fair value resulted in additional provision for loan losses of $306 and $40, respectively. Foreclosed Assets Foreclosed assets, consisting of properties/assets obtained through foreclosure or in satisfaction of loans, are initially recorded at fair value less estimated costs to sell upon transfer of the loans to foreclosed assets. Subsequently, foreclosed assets are carried at the lower of carrying value or fair value less estimated costs to sell. Fair values are generally based on third party appraisals of the property/assets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Quantitative Disclosures for Level 3 Fair Value Measurements For Level 3 assets measured at fair value on a recurring basis as of September 30, 2022, the significant unobservable inputs used in the fair value measurements are presented below. Carrying Amount Valuation Technique Significant Unobservable Input Weighted Average of Input Recurring: Other equity securities $ 1,615 Discounted cash flow Discount rate (%) N/A For Level 3 assets measured at fair value on a recurring basis as of December 31, 2021, the significant unobservable inputs used in the fair value measurements are presented below. Carrying Amount Valuation Technique Significant Unobservable Input Weighted Average of Input Recurring: Other equity securities $ 4,247 Discounted cash flow Discount rate (%) N/A For Level 3 assets measured at fair value on a nonrecurring basis as of September 30, 2022, the significant unobservable inputs used in the fair value measurements are presented below. Carrying Amount Valuation Technique Significant Unobservable Input Weighted Average of Input Nonrecurring: Impaired loans $ 1,413 Appraisal Appraisal discounts (%) 15-20% Foreclosed assets $ 2,930 Appraisal Appraisal discounts (%) 10-15% For Level 3 assets measured at fair value on a nonrecurring basis as of December 31, 2021, the significant unobservable inputs used in the fair value measurements are presented below. Carrying Amount Valuation Technique Significant Unobservable Input Weighted Average of Input Nonrecurring: Impaired loans $ 7,718 Appraisal Appraisal discounts (%) 15-20% Foreclosed assets $ 2,930 Appraisal Appraisal discounts (%) 10-15% Fair Value of Financial Instruments The carrying amount and estimated fair value of the Company’s financial instruments were as follows: September 30, 2022 Estimated Fair Value Carrying Amount Level 1 Level 2 Level 3 Financial assets: Cash and cash equivalents $ 246,062 $ 246,062 $ — $ — Securities available for sale 150,718 — 150,718 — Other equity securities 5,694 4,079 — 1,615 Loans held for sale 1,643 — 1,643 — Trading assets 9,290 — 9,290 — Loans, net 1,506,567 — 1,466,917 1,413 Bank owned life insurance 29,677 — 29,677 — Annuities 15,564 — 15,564 — Accrued interest receivable 5,699 — 5,699 — Restricted equity securities 2,791 — — 2,791 Financial liabilities: Deposits $ 1,767,092 $ — $ 1,618,351 $ — Trading liabilities 9,304 — 9,304 — FHLB advances 26,000 — 25,777 — Other borrowings 19,978 — 19,978 — Subordinated notes 47,042 — 47,042 — Accrued interest payable 359 — 359 — Fair Value of Financial Instruments (Continued) December 31, 2021 Estimated Fair Value Carrying Amount Level 1 Level 2 Level 3 Financial assets: Cash and cash equivalents $ 283,956 $ 283,956 $ — $ — Securities available for sale 132,172 — 132,172 — Other equity securities 9,232 4,985 — 4,247 Loans held for sale 2,400 — 2,400 — Trading assets 1,784 — 1,784 — Loans, net 1,235,456 — 1,237,491 7,718 Bank owned life insurance 22,201 — 22,201 — Annuities 12,888 — 12,888 — Accrued interest receivable 4,170 — 4,170 — Restricted equity securities 2,600 — — 2,600 Financial liabilities: Deposits $ 1,556,451 $ — $ 1,507,190 $ — Trading liabilities 1,843 — 1,843 — FHLB advances 25,950 — 25,926 — Other borrowings 12,498 — 12,498 — Subordinated notes — — — — Accrued interest payable 132 — 13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26, 2022, the Company entered into Subordinated Note Purchase Agreements (each, a “Purchase Agreement”) with certain “accredited investors,” as defined in Rule 501(a) of Regulation D under the Securities Act, and “qualified institutional buyers,” as defined in Rule 144A under the Securities Act, (the “Purchasers” and each, a “Purchaser”) pursuant to which the Company issued and sold $40.0 million in aggregate principal amount of its 7.00% Fixed-to-Floating Rate Subordinated Notes due 2032 (the “2032 Notes”). The 2032 Notes were offered and sold by the Company in a private placement transaction in reliance on exemptions from the registration requirements of the Securities Act, pursuant to Section 4(a)(2) of the Securities Act and Rule 506(b) of Regulation D thereunder. The Company intends to use the net proceeds from the sale of the 2032 Notes for general corporate purposes. The 2032 Notes mature on October 26, 2032 and bear interest at an initial fixed rate of 7.00% per annum, payable quarterly in arrears. From and including October 26, 2027, to but excluding the maturity date or early redemption date, the interest rate will reset quarterly to a Three-Month Term Secured Overnight Financing Rate plus 306 basis points, payable quarterly in arrears. The Company will be entitled to redeem the 2032 Notes, in whole or in part, on any interest payment on or after October 26, 2027, and to redeem the 2032 Notes in whole upon certain other events. Mark Chambers, Sr., who serves as a director of the Company and the Company’s president, and the chief executive officer of Southern States Bank, a wholly-owned subsidiary of the Company, purchased $100,000 of the Notes, and James Henry Smith IV, who serves as a director of the Company, purchased $200,000 of the Notes, in each case on the same terms as the other Purchas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Accounting Estimates</t>
        </is>
      </c>
      <c r="B4" s="4" t="inlineStr">
        <is>
          <t>Basis of Presentation and Accounting Estimates The unaudited consolidated financial statements include the accounts of the Company and its subsidiary. Significant intercompany transactions and balances have been eliminated in consolidation. In preparing the un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financial instruments, deferred taxes, and other-than-temporary impairment of securities . In connection with the determination of the estimated losses on loans and the valuation of foreclosed assets, management obtains independent appraisals for significant collateral. The determination of the adequacy of the allowance for loan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is>
      </c>
    </row>
    <row r="5">
      <c r="A5" s="4" t="inlineStr">
        <is>
          <t>Cash, Cash Equivalents and Cash Flows</t>
        </is>
      </c>
      <c r="B5" s="4" t="inlineStr">
        <is>
          <t>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may be required to maintain reserve balances in cash or on deposit with a correspondent bank for the Federal Reserve Bank, based on a percentage of deposits. The total of those reserve balances was $0 at September 30, 2022 and December 31, 2021.</t>
        </is>
      </c>
    </row>
    <row r="6">
      <c r="A6" s="4" t="inlineStr">
        <is>
          <t>Securities and Other Equity Securities</t>
        </is>
      </c>
      <c r="B6" s="4" t="inlineStr">
        <is>
          <t>Securities The Company classifies its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The Company evaluates investment securities for other-than-temporary impairment (OTTI) using relevant accounting guidance on a regular basis. Consideration is given to (1) the length of time and the extent to which the fair value has been less than cost, (2) the financial condition and near term prospects of the issuer including an evaluation of credit ratings, (3) the impact of changes in market interest rates, (4) the intent of the Company to sell a security, and (5) whether it is more likely than not the Company will have to sell the security before recovery of its cost basis. If the Company intends to sell an impaired security, or if it is more likely than not the Company will have to sell the security before recovery of its cost basis, the Company records an other-than-temporary loss in an amount equal to the entire difference between fair value and amortized cost. Otherwise, only the credit portion of the estimated loss is recognized in earnings, with the other portion of the loss is recognized in other comprehensive loss. Other Equity Securities The mutual funds owned by the Company are classified as equity securities and are carried at fair value with any periodic changes in value recorded through the statement of income.</t>
        </is>
      </c>
    </row>
    <row r="7">
      <c r="A7" s="4" t="inlineStr">
        <is>
          <t>Restricted Equity Securities</t>
        </is>
      </c>
      <c r="B7" s="4" t="inlineStr">
        <is>
          <t>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t>
        </is>
      </c>
    </row>
    <row r="8">
      <c r="A8" s="4" t="inlineStr">
        <is>
          <t>Loans held for sale</t>
        </is>
      </c>
      <c r="B8" s="4" t="inlineStr">
        <is>
          <t>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t>
        </is>
      </c>
    </row>
    <row r="9">
      <c r="A9" s="4" t="inlineStr">
        <is>
          <t>Loans and Certain Purchased Loans</t>
        </is>
      </c>
      <c r="B9" s="4" t="inlineStr">
        <is>
          <t>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Loans (Continued) The accrual of interest on loans is discontinued when, in management’s opinion, the borrower may be unable to meet payments as they become due, or at the time the loan is 90 days past due, unless the loan is well-secured and in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 Certain Purchased Loans Purchas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purchased impaired loans acquired are subject to the Company’s internal and external credit review and monitoring. If credit deterioration is experienced subsequent to the initial acquisition fair value amount, such deterioration will be measured, and a provision for credit losses will be charged to earnings. Such purchased loans are accounted for individually. The Company estimates the amount and timing of expected cash flows for each purchased loan, and the expected cash flows in excess of the amount paid is recorded as interest income over the remaining life of the loan or pool (accretable yield). The excess of the loan’s contractual principal and interest over expected cash flows is not recorded (nonaccretable difference). Over the life of the loan, expected cash flows will continue to be estimated. If the present value of expected cash flows is less than the carrying amount, a loss is recorded. If the present value of expected cash flows is greater than the carrying amount, it is recognized as part of future interest income. Purchased impaired loans at the time of acquisition are accounted for under ASC 310-30. Purchased non-impaired loans are accounted for under ASC 310-20, with the difference between the fair value and unpaid principal balance of the loan at the acquisition date amortized or accreted to interest income over the estimated life of the loans.</t>
        </is>
      </c>
    </row>
    <row r="10">
      <c r="A10" s="4" t="inlineStr">
        <is>
          <t>Allowance for Loan Losses</t>
        </is>
      </c>
      <c r="B10" s="4" t="inlineStr">
        <is>
          <t>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Allowance for Loan Losses (Continued) The allowance consists of specific and general components. The specific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impaired loans and is based on historical loss experience adjusted for qualitative factors. Other adjustments may be made to the allowance for pools of loans after an assessment of internal or external influences on credit quality that are not fully reflected in the historical loss or risk rating data. A loan is considered impaired when it is probable, based on current information and events, the Company will be unable to collect all principal and interest payments due in accordance with the contractual terms of the loan agreement. Loans, for which the terms have been modified at the borrower’s request,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when due. Loans that experience insignificant payment delays and payment shortfalls are not generally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allowance is allocated among commercial real estate loans, real estate construction and development loans, residential real estate loans, commercial and industrial loans, and consum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and foreclosure rates; (3) changes in loan portfolio volume; (4) the composition and concentrations of credit; (5) the impact of competition on loan structuring and pricing; (6) the experience and ability of lending personnel and management; (7) effectiveness of the Company’s loan policies, procedures and internal controls; (8) current conditions in the real estate and construction markets; (9) the effect of entrance into new markets or the offering of a new product; (10) the loan review system and oversight of the Board of Directors. The total allowance established for each homogeneous loan pool represents the product of the historical loss ratio adjusted for internal and external factors and the total dollar amount of the loans in the pool.</t>
        </is>
      </c>
    </row>
    <row r="11">
      <c r="A11" s="4" t="inlineStr">
        <is>
          <t>Troubled Debt Restructurings</t>
        </is>
      </c>
      <c r="B11" s="4" t="inlineStr">
        <is>
          <t>Troubled Debt Restructurings A loan is considered a troubled debt restructuring (TDR) based on individual facts and circumstances. The Company designates loan modifications as TDRs when for economic or legal reasons related to the borrower’s financial difficulties, it grants a concession to the borrower that it would not otherwise consider. These concessions may include rate reductions, principal forgiveness, extension of maturity date and other actions intended to minimize potential losses. In determining whether a borrower is experiencing financial difficulties, the Company considers if the borrower is in payment default or would be in payment default in the foreseeable future without the modification, the borrower declared or is in the process of declaring bankruptcy, the borrower’s projected cash flows will not be sufficient to service any of its debt, or the borrower cannot obtain funds from sources other than the Company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borrower will serve as adequate compensation for other terms of the restructuring, and whether the borrower otherwise has access to funds at a market rate for debt with similar risk characteristics.</t>
        </is>
      </c>
    </row>
    <row r="12">
      <c r="A12" s="4" t="inlineStr">
        <is>
          <t>Premises and Equipment</t>
        </is>
      </c>
      <c r="B12" s="4" t="inlineStr">
        <is>
          <t>Premises and Equipment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reflected in income.</t>
        </is>
      </c>
    </row>
    <row r="13">
      <c r="A13" s="4" t="inlineStr">
        <is>
          <t>Transfers of Financial Assets</t>
        </is>
      </c>
      <c r="B13"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4">
      <c r="A14" s="4" t="inlineStr">
        <is>
          <t>Foreclosed Assets</t>
        </is>
      </c>
      <c r="B14" s="4" t="inlineStr">
        <is>
          <t>Foreclosed Assets Assets acquired through, or in lieu of, loan foreclosure are held for sale and are initially recorded at fair value less estimated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 Any gains and losses realized at the time of disposal are reflected in income.</t>
        </is>
      </c>
    </row>
    <row r="15">
      <c r="A15" s="4" t="inlineStr">
        <is>
          <t>Goodwill and Core Deposit Intangible</t>
        </is>
      </c>
      <c r="B15" s="4" t="inlineStr">
        <is>
          <t>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s at September 30, 2022. Goodwill is not amortized but is evaluated for impairment on an annual basis or whenever an event occurs or circumstances change to indicate that it is more likely than not that an impairment loss has been incurred (i.e., a triggering event). The Company performed a goodwill impairment test in September 2022. The qualitative factors considered in determining if fair value of the unit was less than the carrying amount were economic conditions related to the COVID-19 virus and the change in the interest rate environment. A quantitative assessment of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Core Deposit Intangible (Continued) To the extent this intangible asset is deemed unrecoverable, an impairment charge would be recorded. The Company maintains steady deposit growth across our markets and continues to attract new customer deposits. The intangible asset was evaluated for impairment as of September 30, 2022 and based on that evaluation there was no impairment.</t>
        </is>
      </c>
    </row>
    <row r="16">
      <c r="A16" s="4" t="inlineStr">
        <is>
          <t>Accounting Policy for Derivative Instruments and Hedging Activities</t>
        </is>
      </c>
      <c r="B16" s="4" t="inlineStr">
        <is>
          <t>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t>
        </is>
      </c>
    </row>
    <row r="17">
      <c r="A17" s="4" t="inlineStr">
        <is>
          <t>Income Taxes</t>
        </is>
      </c>
      <c r="B17" s="4" t="inlineStr">
        <is>
          <t>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t>
        </is>
      </c>
    </row>
    <row r="18">
      <c r="A18" s="4" t="inlineStr">
        <is>
          <t>Stock Compensation Plans</t>
        </is>
      </c>
      <c r="B18" s="4" t="inlineStr">
        <is>
          <t>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and stock grants.</t>
        </is>
      </c>
    </row>
    <row r="19">
      <c r="A19" s="4" t="inlineStr">
        <is>
          <t>Comprehensive Income (Loss)</t>
        </is>
      </c>
      <c r="B19" s="4" t="inlineStr">
        <is>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is>
      </c>
    </row>
    <row r="20">
      <c r="A20" s="4" t="inlineStr">
        <is>
          <t>Fair Value of Financial Instruments</t>
        </is>
      </c>
      <c r="B20" s="4" t="inlineStr">
        <is>
          <t>Fair Value of Financial Instruments Fair values of financial instruments are estimates using relevant market information and other assumptions, as more fully disclosed in Note 12. Fair value estimates involve uncertainties and matters of significant judgment. Changes in assumptions or in market conditions could significantly affect the estimates.</t>
        </is>
      </c>
    </row>
    <row r="21">
      <c r="A21" s="4" t="inlineStr">
        <is>
          <t>Revenue Recognition</t>
        </is>
      </c>
      <c r="B21" s="4" t="inlineStr">
        <is>
          <t>Revenue RecognitionOn January 1, 2019, the Company adopted ASC 606 and all subsequent amendments (collectively ASC 606) which (1) creates a single framework for recognizing revenue from contracts with customers that fall within its scope and (2) revises when it is appropriate to recognize a gain (loss) from the transfer of nonfinancial assets, such as foreclosed assets.  The majority of the Company’s revenues come from interest income and other sources, including loans and securities that are outside the scope of ASC 606.  With the exception of gains/losses on sale of foreclosed assets,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bank card services and interchange fees, and ATM fees.</t>
        </is>
      </c>
    </row>
    <row r="22">
      <c r="A22" s="4" t="inlineStr">
        <is>
          <t>Recent Accounting Pronouncements</t>
        </is>
      </c>
      <c r="B22" s="4" t="inlineStr">
        <is>
          <t>Recent Accounting Pronouncements In February 2016 the Financial Accounting Standards Board (FASB) issued ASU 2016-02, “Leases (Topic 842)” to increase transparency and comparability among organizations by recognizing lease assets and lease liabilities on the balance sheet and by disclosing key information about leasing arrangements. ASU 2016-02 requires organizations that lease assets (lessees) to recognize on the balance sheet the assets and liabilities for the rights and obligations created by the lease for all operating leases under current U.S. GAAP with a term of more than 12 months. The ASU is effective for non-public business entities for fiscal years beginning after December 15, 2021. Early adoption is permitted. The ASU should be applied on a modified retrospective basis, with a cumulative-effect adjustment directly to retained earnings as of the beginning of the period of adoption. The Company adopted ASU 2016-02 on June 30, 2021 and there was no material impact on the Company’s consolidated financial statements. Recent Accounting Pronouncements (Continued) In July 2018 the FASB issued ASU 2018-11, “Leases – Targeted Improvements”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22 for the Company). The Company adopted ASU 2018-11 on June 30, 2021 and there was no material impact on the Company’s consolidated financial stat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 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which will require re-measurement of the related allowance at each reporting period. The guidance includes enhanced disclosure requirements intended to help financial statement users better understand estimates and judgement used in estimating credit losses. As originally issued, ASU 2016-13 was effective for financial statements issued for fiscal years and for interim periods within those fiscal years beginning after December 15, 2020,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wo years for non-public business entities and SEC filers that qualify as smaller reporting companies, including the Company. Management has been in the process of developing a revised model to calculate the allowance for loan and leases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s is not yet known but is not anticipated to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Property, Plant and Equipment</t>
        </is>
      </c>
      <c r="B4" s="4" t="inlineStr">
        <is>
          <t>The estimated useful lives are as follows: Years Buildings 10-39 Furniture and equipment 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For the Three Months Ended September 30, For the Nine Months Ended September 30, 2022 2021 2022 2021 Basic Earnings Per Share: Net Income $ 6,700 $ 4,921 $ 16,479 $ 14,508 Weighted average common shares outstanding 8,693,745 8,354,860 8,797,720 7,861,780 Basic earnings per share $ 0.77 $ 0.59 $ 1.87 $ 1.84 Diluted Earnings Per Share: Net income allocated to common shareholders $ 6,693 $ 4,914 $ 16,465 $ 14,487 Weighted average common shares outstanding 8,693,745 8,354,860 8,797,720 7,861,780 Net dilutive effect of: Assumed exercises of stock options 177,371 112,600 154,880 118,379 Average shares and dilutive potential common shares 8,871,116 8,467,460 8,952,600 7,980,159 Dilutive earnings per share $ 0.75 $ 0.58 $ 1.84 $ 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Debt Securities, Available-for-sale</t>
        </is>
      </c>
      <c r="B4" s="4" t="inlineStr">
        <is>
          <t xml:space="preserve">The amortized cost and fair value of securities at September 30, 2022 and December 31, 2021 are summarized as follows: Amortized Gross Gross Fair Value September 30, 2022 Securities Available for Sale U.S. Treasury securities $ 9,775 $ — $ (1,250) $ 8,525 U.S. Government Sponsored Enterprises (GSEs) 2,133 — (229) 1,904 State and municipal securities 56,399 29 (8,547) 47,881 Corporate debt securities 12,529 — (721) 11,808 Asset based securities 14,698 4 (701) 14,001 Mortgage-backed GSE residential/multifamily and non-GSE 71,945 1 (5,347) 66,599 Total securities available for sale $ 167,479 $ 34 $ (16,795) $ 150,718 Securities Held to Maturity State and municipal securities 19,657 — (4,362) 15,295 Total securities held to maturity $ 19,657 $ — $ (4,362) $ 15,295 Total securities $ 187,136 $ 34 $ (21,157) $ 166,013 Amortized Gross Gros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State and municipal securities 19,672 364 (126) 19,910 Total securities held to maturity $ 19,672 $ 364 $ (126) $ 19,910 Total securities $ 148,989 $ 3,655 $ (562) $ 152,082 </t>
        </is>
      </c>
    </row>
    <row r="5">
      <c r="A5" s="4" t="inlineStr">
        <is>
          <t>Schedule of Debt Securities, Held-to-maturity</t>
        </is>
      </c>
      <c r="B5" s="4" t="inlineStr">
        <is>
          <t xml:space="preserve">The amortized cost and fair value of securities at September 30, 2022 and December 31, 2021 are summarized as follows: Amortized Gross Gross Fair Value September 30, 2022 Securities Available for Sale U.S. Treasury securities $ 9,775 $ — $ (1,250) $ 8,525 U.S. Government Sponsored Enterprises (GSEs) 2,133 — (229) 1,904 State and municipal securities 56,399 29 (8,547) 47,881 Corporate debt securities 12,529 — (721) 11,808 Asset based securities 14,698 4 (701) 14,001 Mortgage-backed GSE residential/multifamily and non-GSE 71,945 1 (5,347) 66,599 Total securities available for sale $ 167,479 $ 34 $ (16,795) $ 150,718 Securities Held to Maturity State and municipal securities 19,657 — (4,362) 15,295 Total securities held to maturity $ 19,657 $ — $ (4,362) $ 15,295 Total securities $ 187,136 $ 34 $ (21,157) $ 166,013 Amortized Gross Gross Fair Value December 31, 2021 Securities Available for Sale U.S. Treasury securities $ 7,820 $ 22 $ (20) $ 7,822 U.S. Government Sponsored Enterprises (GSEs) 9,228 68 (103) 9,193 State and municipal securities 54,236 2,611 (66) 56,781 Corporate debt securities 10,530 289 (35) 10,784 Asset based securities 10,380 116 (24) 10,472 Mortgage-backed GSE residential/multifamily and non-GSE 37,123 185 (188) 37,120 Total securities available for sale $ 129,317 $ 3,291 $ (436) $ 132,172 Securities Held to Maturity State and municipal securities 19,672 364 (126) 19,910 Total securities held to maturity $ 19,672 $ 364 $ (126) $ 19,910 Total securities $ 148,989 $ 3,655 $ (562) $ 152,082 </t>
        </is>
      </c>
    </row>
    <row r="6">
      <c r="A6" s="4" t="inlineStr">
        <is>
          <t>Schedule of Investments Classified by Contractual Maturity Date</t>
        </is>
      </c>
      <c r="B6" s="4" t="inlineStr">
        <is>
          <t xml:space="preserve">The amortized cost and fair value of securities available for sale and securities held to maturity as of September 30, 2022 and December 31, 2021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September 30, 2022 December 31, 2021 Amortized Cost Fair Value Amortized Cost Fair Value Securities Available for Sale Due in less than one year $ — $ — $ 302 $ 302 Due from one year to five years 8,343 7,802 2,766 2,790 Due after five to ten years 23,658 21,248 26,475 26,764 Due after ten years 63,533 55,069 62,651 65,196 Mortgage-backed securities 71,945 66,599 37,123 37,120 Total securities available for sale $ 167,479 $ 150,718 $ 129,317 $ 132,172 Securities Held to Maturity Due in less than one year $ — $ — $ — $ — Due from one year to five years — — — — Due after five to ten years 3,022 2,429 1,100 1,115 Due after ten years 16,635 12,866 18,572 18,795 Mortgage-backed securities — — — — Total securities held to maturity $ 19,657 $ 15,295 $ 19,672 $ 19,910 Total securities $ 187,136 $ 166,013 $ 148,989 $ 152,082 </t>
        </is>
      </c>
    </row>
    <row r="7">
      <c r="A7" s="4" t="inlineStr">
        <is>
          <t>Schedule of Restricted Investments</t>
        </is>
      </c>
      <c r="B7" s="4" t="inlineStr">
        <is>
          <t xml:space="preserve">Restricted equity securities as of September 30, 2022 and December 31, 2021 consist of the following: September 30, December 31, Federal Home Loan Bank stock $ 1,866 $ 1,675 First National Banker’s Bankshares, Inc. stock 675 675 Pacific Coast Banker’s Bank stock 250 250 Total restricted equity securities $ 2,791 $ 2,600 </t>
        </is>
      </c>
    </row>
    <row r="8">
      <c r="A8" s="4" t="inlineStr">
        <is>
          <t>Schedule of Available-for-sale in Continuous Unrealized Loss Position</t>
        </is>
      </c>
      <c r="B8" s="4" t="inlineStr">
        <is>
          <t>The following table shows the gross unrealized losses and fair value of securities, aggregated by category and length of time that securities have been in a continuous unrealized loss position at September 30, 2022 and December 31, 2021. Less Than Twelve Months Over Twelve Months Gross Fair Value Gross Fair Value Total September 30, 2022 Securities Available for Sale U.S. Treasury securities $ (507) $ 3,941 $ (743) $ 4,584 $ (1,250) U.S. Government Sponsored Enterprises (GSEs) — — (229) 1,904 (229) State and municipal securities (7,382) 41,783 (1,165) 3,928 (8,547) Corporate debt securities (436) 9,069 (285) 2,489 (721) Asset based securities (491) 10,043 (210) 3,231 (701) Mortgage-backed GSE residential/multifamily and non-GSE (4,947) 59,984 (400) 4,670 (5,347) Total securities available for sale $ (13,763) $ 124,820 $ (3,032) $ 20,806 $ (16,795) Securities Held to Maturity State and municipal securities (3,177) 11,660 (1,185) 3,634 (4,362) Total securities held to maturity $ (3,177) $ 11,660 $ (1,185) $ 3,634 $ (4,362) Total securities $ (16,940) $ 136,480 $ (4,217) $ 24,440 $ (21,157) Temporarily Impaired Securities (Continued) Less Than Twelve Months Over Twelve Months Gross Fair Value Gross Fair Value Total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State and municipal securities (126) 6,450 — — (126) Total securities held to maturity $ (126) $ 6,450 $ — $ — $ (126) Total securities $ (483) $ 42,076 $ (79) $ 5,527 $ (562)</t>
        </is>
      </c>
    </row>
    <row r="9">
      <c r="A9" s="4" t="inlineStr">
        <is>
          <t>Debt Securities, Held-to-maturity, Unrealized Loss Position, Fair Value</t>
        </is>
      </c>
      <c r="B9" s="4" t="inlineStr">
        <is>
          <t>The following table shows the gross unrealized losses and fair value of securities, aggregated by category and length of time that securities have been in a continuous unrealized loss position at September 30, 2022 and December 31, 2021. Less Than Twelve Months Over Twelve Months Gross Fair Value Gross Fair Value Total September 30, 2022 Securities Available for Sale U.S. Treasury securities $ (507) $ 3,941 $ (743) $ 4,584 $ (1,250) U.S. Government Sponsored Enterprises (GSEs) — — (229) 1,904 (229) State and municipal securities (7,382) 41,783 (1,165) 3,928 (8,547) Corporate debt securities (436) 9,069 (285) 2,489 (721) Asset based securities (491) 10,043 (210) 3,231 (701) Mortgage-backed GSE residential/multifamily and non-GSE (4,947) 59,984 (400) 4,670 (5,347) Total securities available for sale $ (13,763) $ 124,820 $ (3,032) $ 20,806 $ (16,795) Securities Held to Maturity State and municipal securities (3,177) 11,660 (1,185) 3,634 (4,362) Total securities held to maturity $ (3,177) $ 11,660 $ (1,185) $ 3,634 $ (4,362) Total securities $ (16,940) $ 136,480 $ (4,217) $ 24,440 $ (21,157) Temporarily Impaired Securities (Continued) Less Than Twelve Months Over Twelve Months Gross Fair Value Gross Fair Value Total December 31, 2021 Securities Available for Sale U.S. Treasury securities $ (20) $ 5,347 $ — $ — $ (20) U.S. Government Sponsored Enterprises (GSEs) (57) 1,946 (46) 1,899 (103) State and municipal securities (66) 6,270 — — (66) Corporate debt securities (35) 2,995 — — (35) Asset based securities (21) 2,842 (3) 879 (24) Mortgage-backed GSE residential/multifamily and non-GSE (158) 16,226 (30) 2,749 (188) Total securities available for sale $ (357) $ 35,626 $ (79) $ 5,527 $ (436) Securities Held to Maturity State and municipal securities (126) 6,450 — — (126) Total securities held to maturity $ (126) $ 6,450 $ — $ — $ (126) Total securities $ (483) $ 42,076 $ (79) $ 5,527 $ (5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Schedule of Composition of Loans</t>
        </is>
      </c>
      <c r="B4" s="4" t="inlineStr">
        <is>
          <t>The composition of loans, excluding loans held for sale, is summarized as follows: September 30, 2022 December 31, 2021 Amount % of Amount % of (in thousands, except percentages) Real estate mortgages: Construction and development $ 222,159 14.5% $ 174,480 13.9% Residential 164,296 10.7% 147,490 11.8% Commercial 889,942 58.2% 716,541 57.1% Commercial and industrial 243,577 15.9% 206,897 16.5% Consumer and other 10,155 0.7% 8,709 0.7% Gross Loans 1,530,129 100.0% 1,254,117 100.0% Deferred loan fees (5,139) (3,817) Allowance for loan losses (18,423) (14,844) Loans, net $ 1,506,567 $ 1,235,456</t>
        </is>
      </c>
    </row>
    <row r="5">
      <c r="A5" s="4" t="inlineStr">
        <is>
          <t>Schedule of Financing Receivable Credit Quality Indicators</t>
        </is>
      </c>
      <c r="B5" s="4" t="inlineStr">
        <is>
          <t xml:space="preserve">The following tables summarize the risk category of the Company’s loan portfolio based upon the most recent analysis performed as of September 30, 2022 and December 31, 2021: Pass Special Substandard Doubtful Total (dollars in thousands) As of September 30, 2022 Real estate mortgages: Construction and development $ 220,633 $ 1,526 $ — $ — $ 222,159 Residential 159,397 4,195 704 — 164,296 Commercial 871,316 13,743 4,883 — 889,942 Commercial and industrial 234,748 8,428 401 — 243,577 Consumer and other 10,110 37 8 — 10,155 Total $ 1,496,204 $ 27,929 $ 5,996 $ — $ 1,530,129 As of December 31, 2021 Real estate mortgages: Construction and development $ 168,751 $ 388 $ 5,341 $ — $ 174,480 Residential 142,782 3,554 1,154 — 147,490 Commercial 691,863 16,371 8,307 — 716,541 Commercial and industrial 203,630 2,960 73 234 206,897 Consumer and other 8,682 21 6 — 8,709 Total $ 1,215,708 $ 23,294 $ 14,881 $ 234 $ 1,254,117 </t>
        </is>
      </c>
    </row>
    <row r="6">
      <c r="A6" s="4" t="inlineStr">
        <is>
          <t>Schedule of Aging Analysis</t>
        </is>
      </c>
      <c r="B6" s="4" t="inlineStr">
        <is>
          <t xml:space="preserve">The following tables present the aging of the recorded investment in loans and leases as of September 30, 2022 and December 31, 2021: Past Due Status (Accruing Loans) Current 30-59 Days 60-89 Days 90+ Days Total Past Due Nonaccrual Total As of September 30, 2022 Real estate mortgages: Construction and development $ 221,952 $ 137 $ — $ — $ 137 $ 70 $ 222,159 Residential 163,262 391 93 — 484 550 164,296 Commercial 885,792 1,262 — — 1,262 2,888 889,942 Commercial and industrial 243,072 71 — — 71 434 243,577 Consumer and other 10,131 — 16 — 16 8 10,155 Total $ 1,524,209 $ 1,861 $ 109 $ — $ 1,970 $ 3,950 $ 1,530,129 As of December 31, 2021 Real estate mortgages: Construction and development $ 173,027 $ 62 $ 746 $ 299 $ 1,107 $ 346 $ 174,480 Residential 146,871 129 128 195 452 167 147,490 Commercial 714,092 1,775 — — 1,775 674 716,541 Commercial and industrial 206,027 99 486 — 585 285 206,897 Consumer and other 8,673 30 — — 30 6 8,709 Total $ 1,248,690 $ 2,095 $ 1,360 $ 494 $ 3,949 $ 1,478 $ 1,254,117 </t>
        </is>
      </c>
    </row>
    <row r="7">
      <c r="A7" s="4" t="inlineStr">
        <is>
          <t>Schedule of Allowance for Credit Loss</t>
        </is>
      </c>
      <c r="B7" s="4" t="inlineStr">
        <is>
          <t xml:space="preserve">The following tables detail activity in the allowance for loan losses by portfolio segment as of September 30, 2022 and September 30, 2021. Allocation of a portion of the allowance to one category of loans does not preclude its availability to absorb losses in other categories. Real Estate Commercial Consumer Total Allowance for loan losses: Balance at December 31, 2021 $ 11,554 $ 3,166 $ 124 $ 14,844 Provision (credit) for loan losses 1,337 2,371 (41) 3,667 Loans charged off (73) (269) (8) (350) Recoveries of loans previously charged off 46 204 12 262 Ending balance at September 30, 2022 $ 12,864 $ 5,472 $ 87 $ 18,423 Ending balance - individually evaluated for impairment $ 489 $ 331 $ — $ 820 Ending balance - collectively evaluated for impairment 12,335 5,141 87 17,563 Ending balance - loans acquired with deteriorated credit quality 40 — — 40 Total ending balance at September 30, 2022 $ 12,864 $ 5,472 $ 87 $ 18,423 Loans: Ending balance - individually evaluated for impairment $ 5,963 $ 888 $ 22 $ 6,873 Ending balance - collectively evaluated for impairment 1,269,261 242,689 10,133 1,522,083 Ending balance - loans acquired with deteriorated credit quality 1,173 — — 1,173 Total ending balance at September 30, 2022 $ 1,276,397 $ 243,577 $ 10,155 $ 1,530,129 Allowance for Loans Losses (Continued) Real Estate Commercial Consumer Total Allowance for loan losses: Balance at December 31, 2020 $ 8,057 $ 3,609 $ 193 $ 11,859 Provision (credit) for loan losses 2,761 (442) (69) 2,250 Loans charged off (44) — (2) (46) Recoveries of loans previously charged off 12 14 8 34 Ending balance at September 30, 2021 $ 10,786 $ 3,181 $ 130 $ 14,097 Ending balance - individually evaluated for impairment $ 288 $ 307 $ 4 $ 599 Ending balance - collectively evaluated for impairment 10,421 2,874 126 13,421 Ending balance - loans acquired with deteriorated credit quality 77 — — 77 Total ending balance at September 30, 2021 $ 10,786 $ 3,181 $ 130 $ 14,097 Loans: Ending balance - individually evaluated for impairment $ 16,105 $ 332 $ 30 $ 16,467 Ending balance - collectively evaluated for impairment 924,406 198,218 8,949 1,131,573 Ending balance - loans acquired with deteriorated credit quality 1,300 — — 1,300 Total ending balance at September 30, 2021 $ 941,811 $ 198,550 $ 8,979 $ 1,149,340 </t>
        </is>
      </c>
    </row>
    <row r="8">
      <c r="A8" s="4" t="inlineStr">
        <is>
          <t>Schedule of Impaired Loans</t>
        </is>
      </c>
      <c r="B8" s="4" t="inlineStr">
        <is>
          <t>The following tables detail our impaired loans, by portfolio class as of September 30, 2022 and December 31, 2021. Recorded Unpaid Related Average September 30, 2022 With no related allowance recorded: Real estate mortgages: Construction and development $ 387 $ 387 $ — $ 403 Residential 1,149 1,149 — 1,178 Commercial 4,129 4,129 — 4,180 Commercial and industrial 527 527 — 517 Consumer and other 22 22 — 18 Total with no related allowance recorded 6,214 6,214 — 6,296 With an allowance recorded: Real estate mortgages: Construction and development 94 94 41 96 Residential 235 306 71 240 Commercial 1,142 1,142 417 515 Commercial and industrial 361 361 331 271 Consumer and other — — — — Total with an allowance recorded 1,832 1,903 860 1,122 Total impaired loans $ 8,046 $ 8,117 $ 860 $ 7,418 Impaired Loans (Continued) Recorded Unpaid Related Average December 31, 2021 With no related allowance recorded: Real estate mortgages: Construction and development $ 5,258 $ 5,258 $ — $ 5,261 Residential 1,081 1,081 — 1,090 Commercial 7,992 7,992 — 7,993 Commercial and industrial 22 22 — 25 Consumer and other 15 15 — 16 Total with no related allowance recorded 14,368 14,368 — 14,385 With an allowance recorded: Real estate mortgages: Construction and development 370 370 148 370 Residential 633 704 125 636 Commercial 680 680 136 682 Commercial and industrial 285 285 292 289 Consumer and other 11 11 3 11 Total with an allowance recorded 1,979 2,050 704 1,988 Total impaired loans $ 16,347 $ 16,418 $ 704 $ 16,373 Impaired Loans (Continued) A loan held for investment is considered impaired when, based on current information and events, it is probable that we will be unable to collect all amounts due (both principal and interest) according to the terms of the loan agreement. The following tables detail our interest income recognized on impaired loans, by portfolio class in the nine months ended September 30, 2022 and 2021. Recorded Average Interest Nine Months Ended September 30, 2022 With no related allowance recorded: Real estate mortgages: Construction and development $ 387 $ 403 $ 14 Residential 1,149 1,178 45 Commercial 4,129 4,180 208 Commercial and industrial 527 517 22 Consumer and other 22 18 1 Total with no related allowance recorded 6,214 6,296 290 With an allowance recorded: Real estate mortgages: Construction and development 94 96 4 Residential 235 240 8 Commercial 1,142 515 24 Commercial and industrial 361 271 17 Consumer and other — — — Total with an allowance recorded 1,832 1,122 53 Total impaired loans $ 8,046 $ 7,418 $ 343 Impaired Loans (Continued) Recorded Average Interest Nine Months Ended September 30, 2021 With no related allowance recorded: Real estate mortgages: Construction and development $ 5,049 $ 5,063 $ 113 Residential 1,236 1,694 59 Commercial 8,987 8,328 242 Commercial and industrial 32 45 2 Consumer and other 18 22 1 Total with no related allowance recorded 15,322 15,152 417 With an allowance recorded: Real estate mortgages: Construction and development 1,376 1,382 14 Residential 478 490 12 Commercial 279 280 7 Commercial and industrial 300 319 11 Consumer and other 12 13 — Total with an allowance recorded 2,445 2,484 44 Total impaired loans $ 17,767 $ 17,636 $ 4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2</t>
        </is>
      </c>
    </row>
    <row r="3">
      <c r="A3" s="3" t="inlineStr">
        <is>
          <t>Banking and Thrift, Interest [Abstract]</t>
        </is>
      </c>
      <c r="B3" s="4" t="inlineStr">
        <is>
          <t xml:space="preserve"> </t>
        </is>
      </c>
    </row>
    <row r="4">
      <c r="A4" s="4" t="inlineStr">
        <is>
          <t>Composition of Deposits</t>
        </is>
      </c>
      <c r="B4" s="4" t="inlineStr">
        <is>
          <t xml:space="preserve">Major classifications of deposits are as follows: September 30, December 31, Noninterest-bearing transaction $ 499,613 $ 541,546 Interest-bearing transaction 855,350 704,326 Savings 78,687 56,715 Time deposits, $250,000 and under 266,491 224,556 Time deposits, over $250,000 66,951 29,308 Total $ 1,767,092 $ 1,556,451 </t>
        </is>
      </c>
    </row>
    <row r="5">
      <c r="A5" s="4" t="inlineStr">
        <is>
          <t>Time Deposit Maturities</t>
        </is>
      </c>
      <c r="B5" s="4" t="inlineStr">
        <is>
          <t xml:space="preserve">The scheduled maturities of time deposits at September 30, 2022 are as follows: October 1, 2022 – September 30, 2023 $ 192,141 October 1, 2023 – September 30, 2024 123,138 October 1, 2024 – September 30, 2025 13,066 October 1, 2025 – September 30, 2026 2,740 October 1, 2026 – September 30, 2027 2,216 Thereafter 141 Total $ 333,4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s of Derivative Instruments on the Balance Sheet</t>
        </is>
      </c>
      <c r="B4" s="4" t="inlineStr">
        <is>
          <t>September 30, 2022 December 31, 2021 Derivatives not Notional Balance Sheet Fair Derivatives not Notional Balance Sheet Fair Interest Rate Products $ 74,284 Other Assets $ 9,290 Interest Rate Products $ 77,534 Other Assets $ 1,784 Interest Rate Products 74,284 Other Liabilities (9,304) Interest Rate Products 77,534 Other Liabilities (1,8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an Commitments</t>
        </is>
      </c>
      <c r="B4" s="4" t="inlineStr">
        <is>
          <t>A summary of the Company’s commitments is as follows: September 30, December 31, Commitments to extend credit $ 467,662 $ 314,194 Standby letters of credit 5,727 3,434 Total $ 473,389 $ 317,6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v>
      </c>
      <c r="C4" s="5" t="n">
        <v>2000000</v>
      </c>
    </row>
    <row r="5">
      <c r="A5" s="4" t="inlineStr">
        <is>
          <t>Preferred stock outstanding (in shares)</t>
        </is>
      </c>
      <c r="B5" s="5" t="n">
        <v>0</v>
      </c>
      <c r="C5" s="5" t="n">
        <v>0</v>
      </c>
    </row>
    <row r="6">
      <c r="A6" s="4" t="inlineStr">
        <is>
          <t>Preferred stock issued (in shares)</t>
        </is>
      </c>
      <c r="B6" s="5" t="n">
        <v>0</v>
      </c>
      <c r="C6" s="5" t="n">
        <v>0</v>
      </c>
    </row>
    <row r="7">
      <c r="A7" s="4" t="inlineStr">
        <is>
          <t>Common stock, par value (in dollars per share)</t>
        </is>
      </c>
      <c r="B7" s="6" t="n">
        <v>5</v>
      </c>
      <c r="C7" s="6" t="n">
        <v>5</v>
      </c>
    </row>
    <row r="8">
      <c r="A8" s="4" t="inlineStr">
        <is>
          <t>Common stock authorized (in shares)</t>
        </is>
      </c>
      <c r="B8" s="5" t="n">
        <v>30000000</v>
      </c>
      <c r="C8" s="5" t="n">
        <v>30000000</v>
      </c>
    </row>
    <row r="9">
      <c r="A9" s="4" t="inlineStr">
        <is>
          <t>Common stock outstanding (in shares)</t>
        </is>
      </c>
      <c r="B9" s="5" t="n">
        <v>8705920</v>
      </c>
      <c r="C9" s="5" t="n">
        <v>9012857</v>
      </c>
    </row>
    <row r="10">
      <c r="A10" s="4" t="inlineStr">
        <is>
          <t>Common stock issued (in shares)</t>
        </is>
      </c>
      <c r="B10" s="5" t="n">
        <v>8705920</v>
      </c>
      <c r="C10" s="5" t="n">
        <v>9012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Schedule of Regulatory Capital and Ratios</t>
        </is>
      </c>
      <c r="B4" s="4" t="inlineStr">
        <is>
          <t>As of September 30, 2022, the Company and the Bank believe they are each well capitalized on a consolidated basis for bank regulatory purposes as their respective capital ratios exceed minimum total Tier 1 and CET1 risk-based capital ratios and Tier 1 leverage capital ratios as set forth in the following table. As a bank holding company with less than $3 billion in total consolidated assets, the Company is eligible to be treated as a “small bank holding company” under the Federal Reserve’s Small Bank Holding Company and Savings and Loan Holding Company Policy Statement. As a result, the Company’s capital adequacy is evaluated at the bank level and on a parent-only basis, and it is not subject to consolidated capital standards for regulatory purposes. The ratios set forth below as to the Company are for illustrative purposes in the event it were to become subject to consolidated capital standards for regulatory purposes. The column styled “Required for Capital Adequacy Purposes” includes the 2.5% capital conservation buffer. Actual Required for Capital Minimums To Be “Well Amount Ratio Amount Ratio Amount Ratio (dollars in thousands) As of September 30, 2022 Tier 1 capital (to average assets) Company $ 164,564 8.44 % $ 78,019 4.00 % $ — — Bank $ 224,145 11.49 % $ 78,019 4.00 % $ 97,524 5.00 % CET 1 capital (to risk-weighted assets) Company $ 164,564 8.73 % $ 131,929 7.00 % $ — — Bank $ 224,145 11.89 % $ 131,929 7.00 % $ 122,505 6.50 % Tier 1 capital (to risk-weighted assets) Company $ 164,564 8.73 % $ 160,199 8.50 % $ — — Bank $ 224,145 11.89 % $ 160,199 8.50 % $ 150,776 8.00 % Total capital (to risk-weighted assets) Company $ 230,987 12.26 % $ 197,893 10.50 % $ — — Bank $ 242,568 12.87 % $ 197,893 10.50 % $ 188,470 10.00 % Actual Required for Capital Minimums To Be “Well Amount Ratio Amount Ratio Amount Ratio (dollars in thousands) As of December 31, 2021 Tier 1 capital (to average assets) Company $ 156,723 9.74 % $ 64,376 4.00 % $ — — Bank $ 168,027 10.44 % $ 64,376 4.00 % $ 80,470 5.00 % CET 1 capital (to risk-weighted assets) Company $ 156,723 10.35 % $ 106,019 7.00 % $ — — Bank $ 168,027 11.09 % $ 106,019 7.00 % $ 98,446 6.50 % Tier 1 capital (to risk-weighted assets) Company $ 156,723 10.35 % $ 128,737 8.50 % $ — — Bank $ 168,027 11.09 % $ 128,737 8.50 % $ 121,164 8.00 % Total capital (to risk-weighted assets) Company $ 171,567 11.33 % $ 159,028 10.50 % $ — — Bank $ 182,871 12.07 % $ 159,028 10.50 % $ 151,455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Information related to the Company’s assets and liabilities measured at fair value on a recurring basis at September 30, 2022 and December 31, 2021 is as follows: Assets Measured at Fair Value on a Recurring Basis (Continued) Fair Value Measurements At Reporting Date Using: Fair Value Quoted Prices Significant Significant September 30, 2022 U.S. Treasury securities $ 8,525 $ — $ 8,525 $ — U.S. Government Sponsored Enterprises (GSEs) 1,904 — 1,904 — State and municipal securities 47,881 — 47,881 — Corporate debt securities 11,808 — 11,808 — Asset based securities 14,001 — 14,001 — Mortgage-backed GSE residential/multifamily and non-GSE 66,599 — 66,599 — Other equity securities 5,694 4,079 — 1,615 Interest Rate Products - asset 9,290 — 9,290 — Interest Rate Products - liabilities (9,304) — (9,304) — December 31, 2021 U.S. Treasury securities $ 7,822 $ — $ 7,822 $ — U.S. Government Sponsored Enterprises (GSEs) 9,193 — 9,193 — State and municipal securities 56,781 — 56,781 — Corporate debt securities 10,784 — 10,784 — Asset based securities 10,472 — 10,472 — Mortgage-backed GSE residential/multifamily and non-GSE 37,120 — 37,120 — Other equity securities 9,232 4,985 — 4,247 Interest Rate Products - asset 1,784 — 1,784 — Interest Rate Products - liabilities (1,843) — (1,843) — The carrying amount and estimated fair value of the Company’s financial instruments were as follows: September 30, 2022 Estimated Fair Value Carrying Amount Level 1 Level 2 Level 3 Financial assets: Cash and cash equivalents $ 246,062 $ 246,062 $ — $ — Securities available for sale 150,718 — 150,718 — Other equity securities 5,694 4,079 — 1,615 Loans held for sale 1,643 — 1,643 — Trading assets 9,290 — 9,290 — Loans, net 1,506,567 — 1,466,917 1,413 Bank owned life insurance 29,677 — 29,677 — Annuities 15,564 — 15,564 — Accrued interest receivable 5,699 — 5,699 — Restricted equity securities 2,791 — — 2,791 Financial liabilities: Deposits $ 1,767,092 $ — $ 1,618,351 $ — Trading liabilities 9,304 — 9,304 — FHLB advances 26,000 — 25,777 — Other borrowings 19,978 — 19,978 — Subordinated notes 47,042 — 47,042 — Accrued interest payable 359 — 359 — Fair Value of Financial Instruments (Continued) December 31, 2021 Estimated Fair Value Carrying Amount Level 1 Level 2 Level 3 Financial assets: Cash and cash equivalents $ 283,956 $ 283,956 $ — $ — Securities available for sale 132,172 — 132,172 — Other equity securities 9,232 4,985 — 4,247 Loans held for sale 2,400 — 2,400 — Trading assets 1,784 — 1,784 — Loans, net 1,235,456 — 1,237,491 7,718 Bank owned life insurance 22,201 — 22,201 — Annuities 12,888 — 12,888 — Accrued interest receivable 4,170 — 4,170 — Restricted equity securities 2,600 — — 2,600 Financial liabilities: Deposits $ 1,556,451 $ — $ 1,507,190 $ — Trading liabilities 1,843 — 1,843 — FHLB advances 25,950 — 25,926 — Other borrowings 12,498 — 12,498 — Subordinated notes — — — — Accrued interest payable 132 — 132 — </t>
        </is>
      </c>
    </row>
    <row r="5">
      <c r="A5" s="4" t="inlineStr">
        <is>
          <t>Fair Value Measurements, Nonrecurring</t>
        </is>
      </c>
      <c r="B5" s="4" t="inlineStr">
        <is>
          <t xml:space="preserve">Assets measured at fair value on a nonrecurring basis are included in the table below as of September 30, 2022 and December 31, 2021: Fair Value Measurements At Reporting Date Using: Fair Value Quoted Prices Significant Significant September 30, 2022 Impaired loans $ 1,413 $ — $ — $ 1,413 Foreclosed assets 2,930 — — 2,930 Totals $ 4,343 $ — $ — $ 4,343 Assets Measured at Fair Value on a Nonrecurring Basis (Continued) Fair Value Measurements At Reporting Date Using: Fair Value Quoted Prices Significant Other Significant December 31, 2021 Impaired loans $ 7,718 $ — $ — $ 7,718 Foreclosed assets 2,930 — — 2,930 Totals $ 10,648 $ — $ — $ 10,648 </t>
        </is>
      </c>
    </row>
    <row r="6">
      <c r="A6" s="4" t="inlineStr">
        <is>
          <t>Fair Value Measurement Inputs and Valuation Techniques</t>
        </is>
      </c>
      <c r="B6" s="4" t="inlineStr">
        <is>
          <t>For Level 3 assets measured at fair value on a recurring basis as of September 30, 2022, the significant unobservable inputs used in the fair value measurements are presented below. Carrying Amount Valuation Technique Significant Unobservable Input Weighted Average of Input Recurring: Other equity securities $ 1,615 Discounted cash flow Discount rate (%) N/A For Level 3 assets measured at fair value on a recurring basis as of December 31, 2021, the significant unobservable inputs used in the fair value measurements are presented below. Carrying Amount Valuation Technique Significant Unobservable Input Weighted Average of Input Recurring: Other equity securities $ 4,247 Discounted cash flow Discount rate (%) N/A For Level 3 assets measured at fair value on a nonrecurring basis as of September 30, 2022, the significant unobservable inputs used in the fair value measurements are presented below. Carrying Amount Valuation Technique Significant Unobservable Input Weighted Average of Input Nonrecurring: Impaired loans $ 1,413 Appraisal Appraisal discounts (%) 15-20% Foreclosed assets $ 2,930 Appraisal Appraisal discounts (%) 10-15% For Level 3 assets measured at fair value on a nonrecurring basis as of December 31, 2021, the significant unobservable inputs used in the fair value measurements are presented below. Carrying Amount Valuation Technique Significant Unobservable Input Weighted Average of Input Nonrecurring: Impaired loans $ 7,718 Appraisal Appraisal discounts (%) 15-20% Foreclosed assets $ 2,930 Appraisal Appraisal discounts (%) 10-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9" customWidth="1" min="2" max="2"/>
    <col width="22" customWidth="1" min="3" max="3"/>
  </cols>
  <sheetData>
    <row r="1">
      <c r="A1" s="1" t="inlineStr">
        <is>
          <t>SUMMARY OF SIGNIFICANT ACCOUNTING POLICIES - Narrative (Details)</t>
        </is>
      </c>
      <c r="B1" s="2" t="inlineStr">
        <is>
          <t>9 Months Ended</t>
        </is>
      </c>
    </row>
    <row r="2">
      <c r="B2" s="2" t="inlineStr">
        <is>
          <t>Sep. 30, 2022 USD ($) office</t>
        </is>
      </c>
      <c r="C2" s="2" t="inlineStr">
        <is>
          <t>Dec. 31, 2021 USD ($)</t>
        </is>
      </c>
    </row>
    <row r="3">
      <c r="A3" s="3" t="inlineStr">
        <is>
          <t>Finite-Lived Intangible Assets [Line Items]</t>
        </is>
      </c>
      <c r="B3" s="4" t="inlineStr">
        <is>
          <t xml:space="preserve"> </t>
        </is>
      </c>
      <c r="C3" s="4" t="inlineStr">
        <is>
          <t xml:space="preserve"> </t>
        </is>
      </c>
    </row>
    <row r="4">
      <c r="A4" s="4" t="inlineStr">
        <is>
          <t>Number of loan production offices | office</t>
        </is>
      </c>
      <c r="B4" s="5" t="n">
        <v>2</v>
      </c>
      <c r="C4" s="4" t="inlineStr">
        <is>
          <t xml:space="preserve"> </t>
        </is>
      </c>
    </row>
    <row r="5">
      <c r="A5" s="4" t="inlineStr">
        <is>
          <t>Reserve balances, federal reserve bank</t>
        </is>
      </c>
      <c r="B5" s="6" t="n">
        <v>0</v>
      </c>
      <c r="C5" s="6" t="n">
        <v>0</v>
      </c>
    </row>
    <row r="6">
      <c r="A6" s="4" t="inlineStr">
        <is>
          <t>Goodwill, impairment loss</t>
        </is>
      </c>
      <c r="B6" s="6" t="n">
        <v>0</v>
      </c>
      <c r="C6" s="4" t="inlineStr">
        <is>
          <t xml:space="preserve"> </t>
        </is>
      </c>
    </row>
    <row r="7">
      <c r="A7" s="4" t="inlineStr">
        <is>
          <t>Core Deposi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remaining amortization period</t>
        </is>
      </c>
      <c r="B9" s="4" t="inlineStr">
        <is>
          <t>7 years</t>
        </is>
      </c>
      <c r="C9" s="4" t="inlineStr">
        <is>
          <t xml:space="preserve"> </t>
        </is>
      </c>
    </row>
    <row r="10">
      <c r="A10" s="4" t="inlineStr">
        <is>
          <t>Impairment of intangible assets, finite-lived</t>
        </is>
      </c>
      <c r="B10" s="6" t="n">
        <v>0</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Details)</t>
        </is>
      </c>
      <c r="B1" s="2" t="inlineStr">
        <is>
          <t>9 Months Ended</t>
        </is>
      </c>
    </row>
    <row r="2">
      <c r="B2" s="2" t="inlineStr">
        <is>
          <t>Sep. 30, 2022</t>
        </is>
      </c>
    </row>
    <row r="3">
      <c r="A3" s="4" t="inlineStr">
        <is>
          <t>Minimum | Buildings</t>
        </is>
      </c>
      <c r="B3" s="4" t="inlineStr">
        <is>
          <t xml:space="preserve"> </t>
        </is>
      </c>
    </row>
    <row r="4">
      <c r="A4" s="3" t="inlineStr">
        <is>
          <t>Property, Plant and Equipment [Line Items]</t>
        </is>
      </c>
      <c r="B4" s="4" t="inlineStr">
        <is>
          <t xml:space="preserve"> </t>
        </is>
      </c>
    </row>
    <row r="5">
      <c r="A5" s="4" t="inlineStr">
        <is>
          <t>Premises and equipment, estimated useful life</t>
        </is>
      </c>
      <c r="B5" s="4" t="inlineStr">
        <is>
          <t>10 years</t>
        </is>
      </c>
    </row>
    <row r="6">
      <c r="A6" s="4" t="inlineStr">
        <is>
          <t>Minimum | Furniture and equipment</t>
        </is>
      </c>
      <c r="B6" s="4" t="inlineStr">
        <is>
          <t xml:space="preserve"> </t>
        </is>
      </c>
    </row>
    <row r="7">
      <c r="A7" s="3" t="inlineStr">
        <is>
          <t>Property, Plant and Equipment [Line Items]</t>
        </is>
      </c>
      <c r="B7" s="4" t="inlineStr">
        <is>
          <t xml:space="preserve"> </t>
        </is>
      </c>
    </row>
    <row r="8">
      <c r="A8" s="4" t="inlineStr">
        <is>
          <t>Premises and equipment, estimated useful life</t>
        </is>
      </c>
      <c r="B8" s="4" t="inlineStr">
        <is>
          <t>3 years</t>
        </is>
      </c>
    </row>
    <row r="9">
      <c r="A9" s="4" t="inlineStr">
        <is>
          <t>Maximum | Buildings</t>
        </is>
      </c>
      <c r="B9" s="4" t="inlineStr">
        <is>
          <t xml:space="preserve"> </t>
        </is>
      </c>
    </row>
    <row r="10">
      <c r="A10" s="3" t="inlineStr">
        <is>
          <t>Property, Plant and Equipment [Line Items]</t>
        </is>
      </c>
      <c r="B10" s="4" t="inlineStr">
        <is>
          <t xml:space="preserve"> </t>
        </is>
      </c>
    </row>
    <row r="11">
      <c r="A11" s="4" t="inlineStr">
        <is>
          <t>Premises and equipment, estimated useful life</t>
        </is>
      </c>
      <c r="B11" s="4" t="inlineStr">
        <is>
          <t>39 years</t>
        </is>
      </c>
    </row>
    <row r="12">
      <c r="A12" s="4" t="inlineStr">
        <is>
          <t>Maximum | Furniture and equipment</t>
        </is>
      </c>
      <c r="B12" s="4" t="inlineStr">
        <is>
          <t xml:space="preserve"> </t>
        </is>
      </c>
    </row>
    <row r="13">
      <c r="A13" s="3" t="inlineStr">
        <is>
          <t>Property, Plant and Equipment [Line Items]</t>
        </is>
      </c>
      <c r="B13" s="4" t="inlineStr">
        <is>
          <t xml:space="preserve"> </t>
        </is>
      </c>
    </row>
    <row r="14">
      <c r="A14" s="4" t="inlineStr">
        <is>
          <t>Premises and equipment, estimated useful life</t>
        </is>
      </c>
      <c r="B14"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6700000</v>
      </c>
      <c r="C4" s="6" t="n">
        <v>4921000</v>
      </c>
      <c r="D4" s="6" t="n">
        <v>16479000</v>
      </c>
      <c r="E4" s="6" t="n">
        <v>14508000</v>
      </c>
    </row>
    <row r="5">
      <c r="A5" s="4" t="inlineStr">
        <is>
          <t>Weighted average common shares outstanding (in shares)</t>
        </is>
      </c>
      <c r="B5" s="5" t="n">
        <v>8693745</v>
      </c>
      <c r="C5" s="5" t="n">
        <v>8354860</v>
      </c>
      <c r="D5" s="5" t="n">
        <v>8797720</v>
      </c>
      <c r="E5" s="5" t="n">
        <v>7861780</v>
      </c>
    </row>
    <row r="6">
      <c r="A6" s="4" t="inlineStr">
        <is>
          <t>Basic earnings per share (in dollars per share)</t>
        </is>
      </c>
      <c r="B6" s="7" t="n">
        <v>0.77</v>
      </c>
      <c r="C6" s="7" t="n">
        <v>0.59</v>
      </c>
      <c r="D6" s="7" t="n">
        <v>1.87</v>
      </c>
      <c r="E6" s="7" t="n">
        <v>1.84</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allocated to common shareholders (in shares)</t>
        </is>
      </c>
      <c r="B8" s="6" t="n">
        <v>6693000</v>
      </c>
      <c r="C8" s="6" t="n">
        <v>4914000</v>
      </c>
      <c r="D8" s="6" t="n">
        <v>16465000</v>
      </c>
      <c r="E8" s="6" t="n">
        <v>14487000</v>
      </c>
    </row>
    <row r="9">
      <c r="A9" s="4" t="inlineStr">
        <is>
          <t>Weighted average common shares outstanding (in shares)</t>
        </is>
      </c>
      <c r="B9" s="5" t="n">
        <v>8693745</v>
      </c>
      <c r="C9" s="5" t="n">
        <v>8354860</v>
      </c>
      <c r="D9" s="5" t="n">
        <v>8797720</v>
      </c>
      <c r="E9" s="5" t="n">
        <v>7861780</v>
      </c>
    </row>
    <row r="10">
      <c r="A10" s="3" t="inlineStr">
        <is>
          <t>Net dilutive effect of:</t>
        </is>
      </c>
      <c r="B10" s="4" t="inlineStr">
        <is>
          <t xml:space="preserve"> </t>
        </is>
      </c>
      <c r="C10" s="4" t="inlineStr">
        <is>
          <t xml:space="preserve"> </t>
        </is>
      </c>
      <c r="D10" s="4" t="inlineStr">
        <is>
          <t xml:space="preserve"> </t>
        </is>
      </c>
      <c r="E10" s="4" t="inlineStr">
        <is>
          <t xml:space="preserve"> </t>
        </is>
      </c>
    </row>
    <row r="11">
      <c r="A11" s="4" t="inlineStr">
        <is>
          <t>Assumed exercises of stock options (in shares)</t>
        </is>
      </c>
      <c r="B11" s="5" t="n">
        <v>177371</v>
      </c>
      <c r="C11" s="5" t="n">
        <v>112600</v>
      </c>
      <c r="D11" s="5" t="n">
        <v>154880</v>
      </c>
      <c r="E11" s="5" t="n">
        <v>118379</v>
      </c>
    </row>
    <row r="12">
      <c r="A12" s="4" t="inlineStr">
        <is>
          <t>Average shares and dilutive potential common shares (in shares)</t>
        </is>
      </c>
      <c r="B12" s="5" t="n">
        <v>8871116</v>
      </c>
      <c r="C12" s="5" t="n">
        <v>8467460</v>
      </c>
      <c r="D12" s="5" t="n">
        <v>8952600</v>
      </c>
      <c r="E12" s="5" t="n">
        <v>7980159</v>
      </c>
    </row>
    <row r="13">
      <c r="A13" s="4" t="inlineStr">
        <is>
          <t>Dilutive earnings per share (in dollars per share)</t>
        </is>
      </c>
      <c r="B13" s="7" t="n">
        <v>0.75</v>
      </c>
      <c r="C13" s="7" t="n">
        <v>0.58</v>
      </c>
      <c r="D13" s="7" t="n">
        <v>1.84</v>
      </c>
      <c r="E13" s="7" t="n">
        <v>1.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mortized Cost and Fair Valu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67479</v>
      </c>
      <c r="C3" s="6" t="n">
        <v>129317</v>
      </c>
    </row>
    <row r="4">
      <c r="A4" s="4" t="inlineStr">
        <is>
          <t>Gross Unrealized Gains</t>
        </is>
      </c>
      <c r="B4" s="5" t="n">
        <v>34</v>
      </c>
      <c r="C4" s="5" t="n">
        <v>3291</v>
      </c>
    </row>
    <row r="5">
      <c r="A5" s="4" t="inlineStr">
        <is>
          <t>Gross Unrealized Losses</t>
        </is>
      </c>
      <c r="B5" s="5" t="n">
        <v>-16795</v>
      </c>
      <c r="C5" s="5" t="n">
        <v>-436</v>
      </c>
    </row>
    <row r="6">
      <c r="A6" s="4" t="inlineStr">
        <is>
          <t>Securities available for sale, at fair value</t>
        </is>
      </c>
      <c r="B6" s="5" t="n">
        <v>150718</v>
      </c>
      <c r="C6" s="5" t="n">
        <v>132172</v>
      </c>
    </row>
    <row r="7">
      <c r="A7" s="3" t="inlineStr">
        <is>
          <t>Schedule of Held-to-maturity Securities [Line Items]</t>
        </is>
      </c>
      <c r="B7" s="4" t="inlineStr">
        <is>
          <t xml:space="preserve"> </t>
        </is>
      </c>
      <c r="C7" s="4" t="inlineStr">
        <is>
          <t xml:space="preserve"> </t>
        </is>
      </c>
    </row>
    <row r="8">
      <c r="A8" s="4" t="inlineStr">
        <is>
          <t>Amortized Cost</t>
        </is>
      </c>
      <c r="B8" s="5" t="n">
        <v>19657</v>
      </c>
      <c r="C8" s="5" t="n">
        <v>19672</v>
      </c>
    </row>
    <row r="9">
      <c r="A9" s="4" t="inlineStr">
        <is>
          <t>Gross Unrealized Gains</t>
        </is>
      </c>
      <c r="B9" s="5" t="n">
        <v>0</v>
      </c>
      <c r="C9" s="5" t="n">
        <v>364</v>
      </c>
    </row>
    <row r="10">
      <c r="A10" s="4" t="inlineStr">
        <is>
          <t>Gross Unrealized Losses</t>
        </is>
      </c>
      <c r="B10" s="5" t="n">
        <v>-4362</v>
      </c>
      <c r="C10" s="5" t="n">
        <v>-126</v>
      </c>
    </row>
    <row r="11">
      <c r="A11" s="4" t="inlineStr">
        <is>
          <t>Securities held to maturity, at amortized cost</t>
        </is>
      </c>
      <c r="B11" s="5" t="n">
        <v>15295</v>
      </c>
      <c r="C11" s="5" t="n">
        <v>19910</v>
      </c>
    </row>
    <row r="12">
      <c r="A12" s="3" t="inlineStr">
        <is>
          <t>Total securities</t>
        </is>
      </c>
      <c r="B12" s="4" t="inlineStr">
        <is>
          <t xml:space="preserve"> </t>
        </is>
      </c>
      <c r="C12" s="4" t="inlineStr">
        <is>
          <t xml:space="preserve"> </t>
        </is>
      </c>
    </row>
    <row r="13">
      <c r="A13" s="4" t="inlineStr">
        <is>
          <t>Amortized Cost</t>
        </is>
      </c>
      <c r="B13" s="5" t="n">
        <v>187136</v>
      </c>
      <c r="C13" s="5" t="n">
        <v>148989</v>
      </c>
    </row>
    <row r="14">
      <c r="A14" s="4" t="inlineStr">
        <is>
          <t>Gross Unrealized Gains</t>
        </is>
      </c>
      <c r="B14" s="5" t="n">
        <v>34</v>
      </c>
      <c r="C14" s="5" t="n">
        <v>3655</v>
      </c>
    </row>
    <row r="15">
      <c r="A15" s="4" t="inlineStr">
        <is>
          <t>Gross Unrealized Losses</t>
        </is>
      </c>
      <c r="B15" s="5" t="n">
        <v>-21157</v>
      </c>
      <c r="C15" s="5" t="n">
        <v>-562</v>
      </c>
    </row>
    <row r="16">
      <c r="A16" s="4" t="inlineStr">
        <is>
          <t>Fair Value</t>
        </is>
      </c>
      <c r="B16" s="5" t="n">
        <v>166013</v>
      </c>
      <c r="C16" s="5" t="n">
        <v>152082</v>
      </c>
    </row>
    <row r="17">
      <c r="A17" s="4" t="inlineStr">
        <is>
          <t>Debt securities restricted</t>
        </is>
      </c>
      <c r="B17" s="5" t="n">
        <v>35322</v>
      </c>
      <c r="C17" s="5" t="n">
        <v>46263</v>
      </c>
    </row>
    <row r="18">
      <c r="A18" s="4" t="inlineStr">
        <is>
          <t>U.S. Treasur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9775</v>
      </c>
      <c r="C20" s="5" t="n">
        <v>7820</v>
      </c>
    </row>
    <row r="21">
      <c r="A21" s="4" t="inlineStr">
        <is>
          <t>Gross Unrealized Gains</t>
        </is>
      </c>
      <c r="B21" s="5" t="n">
        <v>0</v>
      </c>
      <c r="C21" s="5" t="n">
        <v>22</v>
      </c>
    </row>
    <row r="22">
      <c r="A22" s="4" t="inlineStr">
        <is>
          <t>Gross Unrealized Losses</t>
        </is>
      </c>
      <c r="B22" s="5" t="n">
        <v>-1250</v>
      </c>
      <c r="C22" s="5" t="n">
        <v>-20</v>
      </c>
    </row>
    <row r="23">
      <c r="A23" s="4" t="inlineStr">
        <is>
          <t>Securities available for sale, at fair value</t>
        </is>
      </c>
      <c r="B23" s="5" t="n">
        <v>8525</v>
      </c>
      <c r="C23" s="5" t="n">
        <v>7822</v>
      </c>
    </row>
    <row r="24">
      <c r="A24" s="4" t="inlineStr">
        <is>
          <t>U.S. Government Sponsored Enterprises (GS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2133</v>
      </c>
      <c r="C26" s="5" t="n">
        <v>9228</v>
      </c>
    </row>
    <row r="27">
      <c r="A27" s="4" t="inlineStr">
        <is>
          <t>Gross Unrealized Gains</t>
        </is>
      </c>
      <c r="B27" s="5" t="n">
        <v>0</v>
      </c>
      <c r="C27" s="5" t="n">
        <v>68</v>
      </c>
    </row>
    <row r="28">
      <c r="A28" s="4" t="inlineStr">
        <is>
          <t>Gross Unrealized Losses</t>
        </is>
      </c>
      <c r="B28" s="5" t="n">
        <v>-229</v>
      </c>
      <c r="C28" s="5" t="n">
        <v>-103</v>
      </c>
    </row>
    <row r="29">
      <c r="A29" s="4" t="inlineStr">
        <is>
          <t>Securities available for sale, at fair value</t>
        </is>
      </c>
      <c r="B29" s="5" t="n">
        <v>1904</v>
      </c>
      <c r="C29" s="5" t="n">
        <v>9193</v>
      </c>
    </row>
    <row r="30">
      <c r="A30" s="4" t="inlineStr">
        <is>
          <t>State and municipal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56399</v>
      </c>
      <c r="C32" s="5" t="n">
        <v>54236</v>
      </c>
    </row>
    <row r="33">
      <c r="A33" s="4" t="inlineStr">
        <is>
          <t>Gross Unrealized Gains</t>
        </is>
      </c>
      <c r="B33" s="5" t="n">
        <v>29</v>
      </c>
      <c r="C33" s="5" t="n">
        <v>2611</v>
      </c>
    </row>
    <row r="34">
      <c r="A34" s="4" t="inlineStr">
        <is>
          <t>Gross Unrealized Losses</t>
        </is>
      </c>
      <c r="B34" s="5" t="n">
        <v>-8547</v>
      </c>
      <c r="C34" s="5" t="n">
        <v>-66</v>
      </c>
    </row>
    <row r="35">
      <c r="A35" s="4" t="inlineStr">
        <is>
          <t>Securities available for sale, at fair value</t>
        </is>
      </c>
      <c r="B35" s="5" t="n">
        <v>47881</v>
      </c>
      <c r="C35" s="5" t="n">
        <v>56781</v>
      </c>
    </row>
    <row r="36">
      <c r="A36" s="3" t="inlineStr">
        <is>
          <t>Schedule of Held-to-maturity Securities [Line Items]</t>
        </is>
      </c>
      <c r="B36" s="4" t="inlineStr">
        <is>
          <t xml:space="preserve"> </t>
        </is>
      </c>
      <c r="C36" s="4" t="inlineStr">
        <is>
          <t xml:space="preserve"> </t>
        </is>
      </c>
    </row>
    <row r="37">
      <c r="A37" s="4" t="inlineStr">
        <is>
          <t>Amortized Cost</t>
        </is>
      </c>
      <c r="B37" s="5" t="n">
        <v>19657</v>
      </c>
      <c r="C37" s="5" t="n">
        <v>19672</v>
      </c>
    </row>
    <row r="38">
      <c r="A38" s="4" t="inlineStr">
        <is>
          <t>Gross Unrealized Gains</t>
        </is>
      </c>
      <c r="B38" s="5" t="n">
        <v>0</v>
      </c>
      <c r="C38" s="5" t="n">
        <v>364</v>
      </c>
    </row>
    <row r="39">
      <c r="A39" s="4" t="inlineStr">
        <is>
          <t>Gross Unrealized Losses</t>
        </is>
      </c>
      <c r="B39" s="5" t="n">
        <v>-4362</v>
      </c>
      <c r="C39" s="5" t="n">
        <v>-126</v>
      </c>
    </row>
    <row r="40">
      <c r="A40" s="4" t="inlineStr">
        <is>
          <t>Securities held to maturity, at amortized cost</t>
        </is>
      </c>
      <c r="B40" s="5" t="n">
        <v>15295</v>
      </c>
      <c r="C40" s="5" t="n">
        <v>19910</v>
      </c>
    </row>
    <row r="41">
      <c r="A41" s="4" t="inlineStr">
        <is>
          <t>Corporate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12529</v>
      </c>
      <c r="C43" s="5" t="n">
        <v>10530</v>
      </c>
    </row>
    <row r="44">
      <c r="A44" s="4" t="inlineStr">
        <is>
          <t>Gross Unrealized Gains</t>
        </is>
      </c>
      <c r="B44" s="5" t="n">
        <v>0</v>
      </c>
      <c r="C44" s="5" t="n">
        <v>289</v>
      </c>
    </row>
    <row r="45">
      <c r="A45" s="4" t="inlineStr">
        <is>
          <t>Gross Unrealized Losses</t>
        </is>
      </c>
      <c r="B45" s="5" t="n">
        <v>-721</v>
      </c>
      <c r="C45" s="5" t="n">
        <v>-35</v>
      </c>
    </row>
    <row r="46">
      <c r="A46" s="4" t="inlineStr">
        <is>
          <t>Securities available for sale, at fair value</t>
        </is>
      </c>
      <c r="B46" s="5" t="n">
        <v>11808</v>
      </c>
      <c r="C46" s="5" t="n">
        <v>10784</v>
      </c>
    </row>
    <row r="47">
      <c r="A47" s="4" t="inlineStr">
        <is>
          <t>Asset based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14698</v>
      </c>
      <c r="C49" s="5" t="n">
        <v>10380</v>
      </c>
    </row>
    <row r="50">
      <c r="A50" s="4" t="inlineStr">
        <is>
          <t>Gross Unrealized Gains</t>
        </is>
      </c>
      <c r="B50" s="5" t="n">
        <v>4</v>
      </c>
      <c r="C50" s="5" t="n">
        <v>116</v>
      </c>
    </row>
    <row r="51">
      <c r="A51" s="4" t="inlineStr">
        <is>
          <t>Gross Unrealized Losses</t>
        </is>
      </c>
      <c r="B51" s="5" t="n">
        <v>-701</v>
      </c>
      <c r="C51" s="5" t="n">
        <v>-24</v>
      </c>
    </row>
    <row r="52">
      <c r="A52" s="4" t="inlineStr">
        <is>
          <t>Securities available for sale, at fair value</t>
        </is>
      </c>
      <c r="B52" s="5" t="n">
        <v>14001</v>
      </c>
      <c r="C52" s="5" t="n">
        <v>10472</v>
      </c>
    </row>
    <row r="53">
      <c r="A53" s="4" t="inlineStr">
        <is>
          <t>Mortgage-backed GSE residential/multifamily and non-GSE</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71945</v>
      </c>
      <c r="C55" s="5" t="n">
        <v>37123</v>
      </c>
    </row>
    <row r="56">
      <c r="A56" s="4" t="inlineStr">
        <is>
          <t>Gross Unrealized Gains</t>
        </is>
      </c>
      <c r="B56" s="5" t="n">
        <v>1</v>
      </c>
      <c r="C56" s="5" t="n">
        <v>185</v>
      </c>
    </row>
    <row r="57">
      <c r="A57" s="4" t="inlineStr">
        <is>
          <t>Gross Unrealized Losses</t>
        </is>
      </c>
      <c r="B57" s="5" t="n">
        <v>-5347</v>
      </c>
      <c r="C57" s="5" t="n">
        <v>-188</v>
      </c>
    </row>
    <row r="58">
      <c r="A58" s="4" t="inlineStr">
        <is>
          <t>Securities available for sale, at fair value</t>
        </is>
      </c>
      <c r="B58" s="6" t="n">
        <v>66599</v>
      </c>
      <c r="C58" s="6" t="n">
        <v>371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less than one year</t>
        </is>
      </c>
      <c r="B3" s="6" t="n">
        <v>0</v>
      </c>
      <c r="C3" s="6" t="n">
        <v>302</v>
      </c>
    </row>
    <row r="4">
      <c r="A4" s="4" t="inlineStr">
        <is>
          <t>Due from one year to five years</t>
        </is>
      </c>
      <c r="B4" s="5" t="n">
        <v>8343</v>
      </c>
      <c r="C4" s="5" t="n">
        <v>2766</v>
      </c>
    </row>
    <row r="5">
      <c r="A5" s="4" t="inlineStr">
        <is>
          <t>Due after five to ten years</t>
        </is>
      </c>
      <c r="B5" s="5" t="n">
        <v>23658</v>
      </c>
      <c r="C5" s="5" t="n">
        <v>26475</v>
      </c>
    </row>
    <row r="6">
      <c r="A6" s="4" t="inlineStr">
        <is>
          <t>Due after ten years</t>
        </is>
      </c>
      <c r="B6" s="5" t="n">
        <v>63533</v>
      </c>
      <c r="C6" s="5" t="n">
        <v>62651</v>
      </c>
    </row>
    <row r="7">
      <c r="A7" s="4" t="inlineStr">
        <is>
          <t>Mortgage-backed securities</t>
        </is>
      </c>
      <c r="B7" s="5" t="n">
        <v>71945</v>
      </c>
      <c r="C7" s="5" t="n">
        <v>37123</v>
      </c>
    </row>
    <row r="8">
      <c r="A8" s="4" t="inlineStr">
        <is>
          <t>Amortized Cost</t>
        </is>
      </c>
      <c r="B8" s="5" t="n">
        <v>167479</v>
      </c>
      <c r="C8" s="5" t="n">
        <v>129317</v>
      </c>
    </row>
    <row r="9">
      <c r="A9" s="3" t="inlineStr">
        <is>
          <t>Fair Value</t>
        </is>
      </c>
      <c r="B9" s="4" t="inlineStr">
        <is>
          <t xml:space="preserve"> </t>
        </is>
      </c>
      <c r="C9" s="4" t="inlineStr">
        <is>
          <t xml:space="preserve"> </t>
        </is>
      </c>
    </row>
    <row r="10">
      <c r="A10" s="4" t="inlineStr">
        <is>
          <t>Due in less than one year</t>
        </is>
      </c>
      <c r="B10" s="5" t="n">
        <v>0</v>
      </c>
      <c r="C10" s="5" t="n">
        <v>302</v>
      </c>
    </row>
    <row r="11">
      <c r="A11" s="4" t="inlineStr">
        <is>
          <t>Due from one year to five years</t>
        </is>
      </c>
      <c r="B11" s="5" t="n">
        <v>7802</v>
      </c>
      <c r="C11" s="5" t="n">
        <v>2790</v>
      </c>
    </row>
    <row r="12">
      <c r="A12" s="4" t="inlineStr">
        <is>
          <t>Due after five to ten years</t>
        </is>
      </c>
      <c r="B12" s="5" t="n">
        <v>21248</v>
      </c>
      <c r="C12" s="5" t="n">
        <v>26764</v>
      </c>
    </row>
    <row r="13">
      <c r="A13" s="4" t="inlineStr">
        <is>
          <t>Due after ten years</t>
        </is>
      </c>
      <c r="B13" s="5" t="n">
        <v>55069</v>
      </c>
      <c r="C13" s="5" t="n">
        <v>65196</v>
      </c>
    </row>
    <row r="14">
      <c r="A14" s="4" t="inlineStr">
        <is>
          <t>Mortgage-backed securities</t>
        </is>
      </c>
      <c r="B14" s="5" t="n">
        <v>66599</v>
      </c>
      <c r="C14" s="5" t="n">
        <v>37120</v>
      </c>
    </row>
    <row r="15">
      <c r="A15" s="4" t="inlineStr">
        <is>
          <t>Securities available for sale, at fair value</t>
        </is>
      </c>
      <c r="B15" s="5" t="n">
        <v>150718</v>
      </c>
      <c r="C15" s="5" t="n">
        <v>132172</v>
      </c>
    </row>
    <row r="16">
      <c r="A16" s="3" t="inlineStr">
        <is>
          <t>Amortized Cost</t>
        </is>
      </c>
      <c r="B16" s="4" t="inlineStr">
        <is>
          <t xml:space="preserve"> </t>
        </is>
      </c>
      <c r="C16" s="4" t="inlineStr">
        <is>
          <t xml:space="preserve"> </t>
        </is>
      </c>
    </row>
    <row r="17">
      <c r="A17" s="4" t="inlineStr">
        <is>
          <t>Due in less than one year</t>
        </is>
      </c>
      <c r="B17" s="5" t="n">
        <v>0</v>
      </c>
      <c r="C17" s="5" t="n">
        <v>0</v>
      </c>
    </row>
    <row r="18">
      <c r="A18" s="4" t="inlineStr">
        <is>
          <t>Due from one year to five years</t>
        </is>
      </c>
      <c r="B18" s="5" t="n">
        <v>0</v>
      </c>
      <c r="C18" s="5" t="n">
        <v>0</v>
      </c>
    </row>
    <row r="19">
      <c r="A19" s="4" t="inlineStr">
        <is>
          <t>Due after five to ten years</t>
        </is>
      </c>
      <c r="B19" s="5" t="n">
        <v>3022</v>
      </c>
      <c r="C19" s="5" t="n">
        <v>1100</v>
      </c>
    </row>
    <row r="20">
      <c r="A20" s="4" t="inlineStr">
        <is>
          <t>Due after ten years</t>
        </is>
      </c>
      <c r="B20" s="5" t="n">
        <v>16635</v>
      </c>
      <c r="C20" s="5" t="n">
        <v>18572</v>
      </c>
    </row>
    <row r="21">
      <c r="A21" s="4" t="inlineStr">
        <is>
          <t>Mortgage-backed securities</t>
        </is>
      </c>
      <c r="B21" s="5" t="n">
        <v>0</v>
      </c>
      <c r="C21" s="5" t="n">
        <v>0</v>
      </c>
    </row>
    <row r="22">
      <c r="A22" s="4" t="inlineStr">
        <is>
          <t>Amortized Cost</t>
        </is>
      </c>
      <c r="B22" s="5" t="n">
        <v>19657</v>
      </c>
      <c r="C22" s="5" t="n">
        <v>19672</v>
      </c>
    </row>
    <row r="23">
      <c r="A23" s="3" t="inlineStr">
        <is>
          <t>Securities Held to Maturity</t>
        </is>
      </c>
      <c r="B23" s="4" t="inlineStr">
        <is>
          <t xml:space="preserve"> </t>
        </is>
      </c>
      <c r="C23" s="4" t="inlineStr">
        <is>
          <t xml:space="preserve"> </t>
        </is>
      </c>
    </row>
    <row r="24">
      <c r="A24" s="4" t="inlineStr">
        <is>
          <t>Due in less than one year</t>
        </is>
      </c>
      <c r="B24" s="5" t="n">
        <v>0</v>
      </c>
      <c r="C24" s="5" t="n">
        <v>0</v>
      </c>
    </row>
    <row r="25">
      <c r="A25" s="4" t="inlineStr">
        <is>
          <t>Due from one year to five years</t>
        </is>
      </c>
      <c r="B25" s="5" t="n">
        <v>0</v>
      </c>
      <c r="C25" s="5" t="n">
        <v>0</v>
      </c>
    </row>
    <row r="26">
      <c r="A26" s="4" t="inlineStr">
        <is>
          <t>Due after five to ten years</t>
        </is>
      </c>
      <c r="B26" s="5" t="n">
        <v>2429</v>
      </c>
      <c r="C26" s="5" t="n">
        <v>1115</v>
      </c>
    </row>
    <row r="27">
      <c r="A27" s="4" t="inlineStr">
        <is>
          <t>Due after ten years</t>
        </is>
      </c>
      <c r="B27" s="5" t="n">
        <v>12866</v>
      </c>
      <c r="C27" s="5" t="n">
        <v>18795</v>
      </c>
    </row>
    <row r="28">
      <c r="A28" s="4" t="inlineStr">
        <is>
          <t>Mortgage-backed securities</t>
        </is>
      </c>
      <c r="B28" s="5" t="n">
        <v>0</v>
      </c>
      <c r="C28" s="5" t="n">
        <v>0</v>
      </c>
    </row>
    <row r="29">
      <c r="A29" s="4" t="inlineStr">
        <is>
          <t>Securities held to maturity, at amortized cost</t>
        </is>
      </c>
      <c r="B29" s="5" t="n">
        <v>15295</v>
      </c>
      <c r="C29" s="5" t="n">
        <v>19910</v>
      </c>
    </row>
    <row r="30">
      <c r="A30" s="3" t="inlineStr">
        <is>
          <t>Total securities</t>
        </is>
      </c>
      <c r="B30" s="4" t="inlineStr">
        <is>
          <t xml:space="preserve"> </t>
        </is>
      </c>
      <c r="C30" s="4" t="inlineStr">
        <is>
          <t xml:space="preserve"> </t>
        </is>
      </c>
    </row>
    <row r="31">
      <c r="A31" s="4" t="inlineStr">
        <is>
          <t>Amortized Cost</t>
        </is>
      </c>
      <c r="B31" s="5" t="n">
        <v>187136</v>
      </c>
      <c r="C31" s="5" t="n">
        <v>148989</v>
      </c>
    </row>
    <row r="32">
      <c r="A32" s="4" t="inlineStr">
        <is>
          <t>Fair Value</t>
        </is>
      </c>
      <c r="B32" s="6" t="n">
        <v>166013</v>
      </c>
      <c r="C32" s="6" t="n">
        <v>1520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Restricted Equity Securities (Details) - USD ($) $ in Thousand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Restricted equity securities, at cost</t>
        </is>
      </c>
      <c r="B3" s="6" t="n">
        <v>2791</v>
      </c>
      <c r="C3" s="6" t="n">
        <v>2600</v>
      </c>
    </row>
    <row r="4">
      <c r="A4" s="4" t="inlineStr">
        <is>
          <t>Federal Home Loan Bank stock</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Restricted equity securities, at cost</t>
        </is>
      </c>
      <c r="B6" s="5" t="n">
        <v>1866</v>
      </c>
      <c r="C6" s="5" t="n">
        <v>1675</v>
      </c>
    </row>
    <row r="7">
      <c r="A7" s="4" t="inlineStr">
        <is>
          <t>First National Banker’s Bankshares, Inc.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Restricted equity securities, at cost</t>
        </is>
      </c>
      <c r="B9" s="5" t="n">
        <v>675</v>
      </c>
      <c r="C9" s="5" t="n">
        <v>675</v>
      </c>
    </row>
    <row r="10">
      <c r="A10" s="4" t="inlineStr">
        <is>
          <t>Pacific Coast Banker’s Bank stock</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Restricted equity securities, at cost</t>
        </is>
      </c>
      <c r="B12" s="6" t="n">
        <v>250</v>
      </c>
      <c r="C12" s="6" t="n">
        <v>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ECURITIES - Continuous Unrealized Loss Position (Details) loan in Thousands, $ in Thousands</t>
        </is>
      </c>
      <c r="B1" s="2" t="inlineStr">
        <is>
          <t>Sep. 30, 2022 USD ($) loan</t>
        </is>
      </c>
      <c r="C1" s="2" t="inlineStr">
        <is>
          <t>Dec. 31, 2021 USD ($)</t>
        </is>
      </c>
    </row>
    <row r="2">
      <c r="A2" s="3" t="inlineStr">
        <is>
          <t>Gross Unrealized Losses</t>
        </is>
      </c>
      <c r="B2" s="4" t="inlineStr">
        <is>
          <t xml:space="preserve"> </t>
        </is>
      </c>
      <c r="C2" s="4" t="inlineStr">
        <is>
          <t xml:space="preserve"> </t>
        </is>
      </c>
    </row>
    <row r="3">
      <c r="A3" s="4" t="inlineStr">
        <is>
          <t>Less Than Twelve Months</t>
        </is>
      </c>
      <c r="B3" s="6" t="n">
        <v>-13763</v>
      </c>
      <c r="C3" s="6" t="n">
        <v>-357</v>
      </c>
    </row>
    <row r="4">
      <c r="A4" s="4" t="inlineStr">
        <is>
          <t>Over Twelve Months</t>
        </is>
      </c>
      <c r="B4" s="5" t="n">
        <v>-3032</v>
      </c>
      <c r="C4" s="5" t="n">
        <v>-79</v>
      </c>
    </row>
    <row r="5">
      <c r="A5" s="4" t="inlineStr">
        <is>
          <t>Total Unrealized Losses</t>
        </is>
      </c>
      <c r="B5" s="5" t="n">
        <v>-16795</v>
      </c>
      <c r="C5" s="5" t="n">
        <v>-436</v>
      </c>
    </row>
    <row r="6">
      <c r="A6" s="3" t="inlineStr">
        <is>
          <t>Fair Value</t>
        </is>
      </c>
      <c r="B6" s="4" t="inlineStr">
        <is>
          <t xml:space="preserve"> </t>
        </is>
      </c>
      <c r="C6" s="4" t="inlineStr">
        <is>
          <t xml:space="preserve"> </t>
        </is>
      </c>
    </row>
    <row r="7">
      <c r="A7" s="4" t="inlineStr">
        <is>
          <t>Less Than Twelve Months</t>
        </is>
      </c>
      <c r="B7" s="5" t="n">
        <v>124820</v>
      </c>
      <c r="C7" s="5" t="n">
        <v>35626</v>
      </c>
    </row>
    <row r="8">
      <c r="A8" s="4" t="inlineStr">
        <is>
          <t>Over Twelve Months</t>
        </is>
      </c>
      <c r="B8" s="5" t="n">
        <v>20806</v>
      </c>
      <c r="C8" s="5" t="n">
        <v>5527</v>
      </c>
    </row>
    <row r="9">
      <c r="A9" s="3" t="inlineStr">
        <is>
          <t>Gross Unrealized Losses</t>
        </is>
      </c>
      <c r="B9" s="4" t="inlineStr">
        <is>
          <t xml:space="preserve"> </t>
        </is>
      </c>
      <c r="C9" s="4" t="inlineStr">
        <is>
          <t xml:space="preserve"> </t>
        </is>
      </c>
    </row>
    <row r="10">
      <c r="A10" s="4" t="inlineStr">
        <is>
          <t>Less Than Twelve Months</t>
        </is>
      </c>
      <c r="B10" s="5" t="n">
        <v>-3177</v>
      </c>
      <c r="C10" s="5" t="n">
        <v>-126</v>
      </c>
    </row>
    <row r="11">
      <c r="A11" s="4" t="inlineStr">
        <is>
          <t>Over Twelve Months</t>
        </is>
      </c>
      <c r="B11" s="5" t="n">
        <v>-1185</v>
      </c>
      <c r="C11" s="5" t="n">
        <v>0</v>
      </c>
    </row>
    <row r="12">
      <c r="A12" s="4" t="inlineStr">
        <is>
          <t>Total Unrealized Losses</t>
        </is>
      </c>
      <c r="B12" s="5" t="n">
        <v>-4362</v>
      </c>
      <c r="C12" s="5" t="n">
        <v>-126</v>
      </c>
    </row>
    <row r="13">
      <c r="A13" s="3" t="inlineStr">
        <is>
          <t>Fair Value</t>
        </is>
      </c>
      <c r="B13" s="4" t="inlineStr">
        <is>
          <t xml:space="preserve"> </t>
        </is>
      </c>
      <c r="C13" s="4" t="inlineStr">
        <is>
          <t xml:space="preserve"> </t>
        </is>
      </c>
    </row>
    <row r="14">
      <c r="A14" s="4" t="inlineStr">
        <is>
          <t>Less Than Twelve Months</t>
        </is>
      </c>
      <c r="B14" s="5" t="n">
        <v>11660</v>
      </c>
      <c r="C14" s="5" t="n">
        <v>6450</v>
      </c>
    </row>
    <row r="15">
      <c r="A15" s="4" t="inlineStr">
        <is>
          <t>Over Twelve Months</t>
        </is>
      </c>
      <c r="B15" s="5" t="n">
        <v>3634</v>
      </c>
      <c r="C15" s="5" t="n">
        <v>0</v>
      </c>
    </row>
    <row r="16">
      <c r="A16" s="3" t="inlineStr">
        <is>
          <t>Gross Unrealized Losses</t>
        </is>
      </c>
      <c r="B16" s="4" t="inlineStr">
        <is>
          <t xml:space="preserve"> </t>
        </is>
      </c>
      <c r="C16" s="4" t="inlineStr">
        <is>
          <t xml:space="preserve"> </t>
        </is>
      </c>
    </row>
    <row r="17">
      <c r="A17" s="4" t="inlineStr">
        <is>
          <t>Less Than Twelve Months</t>
        </is>
      </c>
      <c r="B17" s="5" t="n">
        <v>-16940</v>
      </c>
      <c r="C17" s="5" t="n">
        <v>-483</v>
      </c>
    </row>
    <row r="18">
      <c r="A18" s="4" t="inlineStr">
        <is>
          <t>Over Twelve Months</t>
        </is>
      </c>
      <c r="B18" s="5" t="n">
        <v>-4217</v>
      </c>
      <c r="C18" s="5" t="n">
        <v>-79</v>
      </c>
    </row>
    <row r="19">
      <c r="A19" s="4" t="inlineStr">
        <is>
          <t>Total Unrealized Losses</t>
        </is>
      </c>
      <c r="B19" s="5" t="n">
        <v>-21157</v>
      </c>
      <c r="C19" s="5" t="n">
        <v>-562</v>
      </c>
    </row>
    <row r="20">
      <c r="A20" s="3" t="inlineStr">
        <is>
          <t>Fair Value</t>
        </is>
      </c>
      <c r="B20" s="4" t="inlineStr">
        <is>
          <t xml:space="preserve"> </t>
        </is>
      </c>
      <c r="C20" s="4" t="inlineStr">
        <is>
          <t xml:space="preserve"> </t>
        </is>
      </c>
    </row>
    <row r="21">
      <c r="A21" s="4" t="inlineStr">
        <is>
          <t>Less Than Twelve Months</t>
        </is>
      </c>
      <c r="B21" s="5" t="n">
        <v>136480</v>
      </c>
      <c r="C21" s="5" t="n">
        <v>42076</v>
      </c>
    </row>
    <row r="22">
      <c r="A22" s="4" t="inlineStr">
        <is>
          <t>Over Twelve Months</t>
        </is>
      </c>
      <c r="B22" s="6" t="n">
        <v>24440</v>
      </c>
      <c r="C22" s="5" t="n">
        <v>5527</v>
      </c>
    </row>
    <row r="23">
      <c r="A23" s="4" t="inlineStr">
        <is>
          <t>Number of securities in loss position | loan</t>
        </is>
      </c>
      <c r="B23" s="5" t="n">
        <v>219</v>
      </c>
      <c r="C23" s="4" t="inlineStr">
        <is>
          <t xml:space="preserve"> </t>
        </is>
      </c>
    </row>
    <row r="24">
      <c r="A24" s="4" t="inlineStr">
        <is>
          <t>U.S. Treasury securities</t>
        </is>
      </c>
      <c r="B24" s="4" t="inlineStr">
        <is>
          <t xml:space="preserve"> </t>
        </is>
      </c>
      <c r="C24" s="4" t="inlineStr">
        <is>
          <t xml:space="preserve"> </t>
        </is>
      </c>
    </row>
    <row r="25">
      <c r="A25" s="3" t="inlineStr">
        <is>
          <t>Gross Unrealized Losses</t>
        </is>
      </c>
      <c r="B25" s="4" t="inlineStr">
        <is>
          <t xml:space="preserve"> </t>
        </is>
      </c>
      <c r="C25" s="4" t="inlineStr">
        <is>
          <t xml:space="preserve"> </t>
        </is>
      </c>
    </row>
    <row r="26">
      <c r="A26" s="4" t="inlineStr">
        <is>
          <t>Less Than Twelve Months</t>
        </is>
      </c>
      <c r="B26" s="6" t="n">
        <v>-507</v>
      </c>
      <c r="C26" s="5" t="n">
        <v>-20</v>
      </c>
    </row>
    <row r="27">
      <c r="A27" s="4" t="inlineStr">
        <is>
          <t>Over Twelve Months</t>
        </is>
      </c>
      <c r="B27" s="5" t="n">
        <v>-743</v>
      </c>
      <c r="C27" s="5" t="n">
        <v>0</v>
      </c>
    </row>
    <row r="28">
      <c r="A28" s="4" t="inlineStr">
        <is>
          <t>Total Unrealized Losses</t>
        </is>
      </c>
      <c r="B28" s="5" t="n">
        <v>-1250</v>
      </c>
      <c r="C28" s="5" t="n">
        <v>-20</v>
      </c>
    </row>
    <row r="29">
      <c r="A29" s="3" t="inlineStr">
        <is>
          <t>Fair Value</t>
        </is>
      </c>
      <c r="B29" s="4" t="inlineStr">
        <is>
          <t xml:space="preserve"> </t>
        </is>
      </c>
      <c r="C29" s="4" t="inlineStr">
        <is>
          <t xml:space="preserve"> </t>
        </is>
      </c>
    </row>
    <row r="30">
      <c r="A30" s="4" t="inlineStr">
        <is>
          <t>Less Than Twelve Months</t>
        </is>
      </c>
      <c r="B30" s="5" t="n">
        <v>3941</v>
      </c>
      <c r="C30" s="5" t="n">
        <v>5347</v>
      </c>
    </row>
    <row r="31">
      <c r="A31" s="4" t="inlineStr">
        <is>
          <t>Over Twelve Months</t>
        </is>
      </c>
      <c r="B31" s="5" t="n">
        <v>4584</v>
      </c>
      <c r="C31" s="5" t="n">
        <v>0</v>
      </c>
    </row>
    <row r="32">
      <c r="A32" s="4" t="inlineStr">
        <is>
          <t>U.S. Government Sponsored Enterprises (GSEs)</t>
        </is>
      </c>
      <c r="B32" s="4" t="inlineStr">
        <is>
          <t xml:space="preserve"> </t>
        </is>
      </c>
      <c r="C32" s="4" t="inlineStr">
        <is>
          <t xml:space="preserve"> </t>
        </is>
      </c>
    </row>
    <row r="33">
      <c r="A33" s="3" t="inlineStr">
        <is>
          <t>Gross Unrealized Losses</t>
        </is>
      </c>
      <c r="B33" s="4" t="inlineStr">
        <is>
          <t xml:space="preserve"> </t>
        </is>
      </c>
      <c r="C33" s="4" t="inlineStr">
        <is>
          <t xml:space="preserve"> </t>
        </is>
      </c>
    </row>
    <row r="34">
      <c r="A34" s="4" t="inlineStr">
        <is>
          <t>Less Than Twelve Months</t>
        </is>
      </c>
      <c r="B34" s="5" t="n">
        <v>0</v>
      </c>
      <c r="C34" s="5" t="n">
        <v>-57</v>
      </c>
    </row>
    <row r="35">
      <c r="A35" s="4" t="inlineStr">
        <is>
          <t>Over Twelve Months</t>
        </is>
      </c>
      <c r="B35" s="5" t="n">
        <v>-229</v>
      </c>
      <c r="C35" s="5" t="n">
        <v>-46</v>
      </c>
    </row>
    <row r="36">
      <c r="A36" s="4" t="inlineStr">
        <is>
          <t>Total Unrealized Losses</t>
        </is>
      </c>
      <c r="B36" s="5" t="n">
        <v>-229</v>
      </c>
      <c r="C36" s="5" t="n">
        <v>-103</v>
      </c>
    </row>
    <row r="37">
      <c r="A37" s="3" t="inlineStr">
        <is>
          <t>Fair Value</t>
        </is>
      </c>
      <c r="B37" s="4" t="inlineStr">
        <is>
          <t xml:space="preserve"> </t>
        </is>
      </c>
      <c r="C37" s="4" t="inlineStr">
        <is>
          <t xml:space="preserve"> </t>
        </is>
      </c>
    </row>
    <row r="38">
      <c r="A38" s="4" t="inlineStr">
        <is>
          <t>Less Than Twelve Months</t>
        </is>
      </c>
      <c r="B38" s="5" t="n">
        <v>0</v>
      </c>
      <c r="C38" s="5" t="n">
        <v>1946</v>
      </c>
    </row>
    <row r="39">
      <c r="A39" s="4" t="inlineStr">
        <is>
          <t>Over Twelve Months</t>
        </is>
      </c>
      <c r="B39" s="5" t="n">
        <v>1904</v>
      </c>
      <c r="C39" s="5" t="n">
        <v>1899</v>
      </c>
    </row>
    <row r="40">
      <c r="A40" s="4" t="inlineStr">
        <is>
          <t>State and municipal securities</t>
        </is>
      </c>
      <c r="B40" s="4" t="inlineStr">
        <is>
          <t xml:space="preserve"> </t>
        </is>
      </c>
      <c r="C40" s="4" t="inlineStr">
        <is>
          <t xml:space="preserve"> </t>
        </is>
      </c>
    </row>
    <row r="41">
      <c r="A41" s="3" t="inlineStr">
        <is>
          <t>Gross Unrealized Losses</t>
        </is>
      </c>
      <c r="B41" s="4" t="inlineStr">
        <is>
          <t xml:space="preserve"> </t>
        </is>
      </c>
      <c r="C41" s="4" t="inlineStr">
        <is>
          <t xml:space="preserve"> </t>
        </is>
      </c>
    </row>
    <row r="42">
      <c r="A42" s="4" t="inlineStr">
        <is>
          <t>Less Than Twelve Months</t>
        </is>
      </c>
      <c r="B42" s="5" t="n">
        <v>-7382</v>
      </c>
      <c r="C42" s="5" t="n">
        <v>-66</v>
      </c>
    </row>
    <row r="43">
      <c r="A43" s="4" t="inlineStr">
        <is>
          <t>Over Twelve Months</t>
        </is>
      </c>
      <c r="B43" s="5" t="n">
        <v>-1165</v>
      </c>
      <c r="C43" s="5" t="n">
        <v>0</v>
      </c>
    </row>
    <row r="44">
      <c r="A44" s="4" t="inlineStr">
        <is>
          <t>Total Unrealized Losses</t>
        </is>
      </c>
      <c r="B44" s="5" t="n">
        <v>-8547</v>
      </c>
      <c r="C44" s="5" t="n">
        <v>-66</v>
      </c>
    </row>
    <row r="45">
      <c r="A45" s="3" t="inlineStr">
        <is>
          <t>Fair Value</t>
        </is>
      </c>
      <c r="B45" s="4" t="inlineStr">
        <is>
          <t xml:space="preserve"> </t>
        </is>
      </c>
      <c r="C45" s="4" t="inlineStr">
        <is>
          <t xml:space="preserve"> </t>
        </is>
      </c>
    </row>
    <row r="46">
      <c r="A46" s="4" t="inlineStr">
        <is>
          <t>Less Than Twelve Months</t>
        </is>
      </c>
      <c r="B46" s="5" t="n">
        <v>41783</v>
      </c>
      <c r="C46" s="5" t="n">
        <v>6270</v>
      </c>
    </row>
    <row r="47">
      <c r="A47" s="4" t="inlineStr">
        <is>
          <t>Over Twelve Months</t>
        </is>
      </c>
      <c r="B47" s="5" t="n">
        <v>3928</v>
      </c>
      <c r="C47" s="5" t="n">
        <v>0</v>
      </c>
    </row>
    <row r="48">
      <c r="A48" s="3" t="inlineStr">
        <is>
          <t>Gross Unrealized Losses</t>
        </is>
      </c>
      <c r="B48" s="4" t="inlineStr">
        <is>
          <t xml:space="preserve"> </t>
        </is>
      </c>
      <c r="C48" s="4" t="inlineStr">
        <is>
          <t xml:space="preserve"> </t>
        </is>
      </c>
    </row>
    <row r="49">
      <c r="A49" s="4" t="inlineStr">
        <is>
          <t>Less Than Twelve Months</t>
        </is>
      </c>
      <c r="B49" s="5" t="n">
        <v>-3177</v>
      </c>
      <c r="C49" s="5" t="n">
        <v>-126</v>
      </c>
    </row>
    <row r="50">
      <c r="A50" s="4" t="inlineStr">
        <is>
          <t>Over Twelve Months</t>
        </is>
      </c>
      <c r="B50" s="5" t="n">
        <v>-1185</v>
      </c>
      <c r="C50" s="5" t="n">
        <v>0</v>
      </c>
    </row>
    <row r="51">
      <c r="A51" s="4" t="inlineStr">
        <is>
          <t>Total Unrealized Losses</t>
        </is>
      </c>
      <c r="B51" s="5" t="n">
        <v>-4362</v>
      </c>
      <c r="C51" s="5" t="n">
        <v>-126</v>
      </c>
    </row>
    <row r="52">
      <c r="A52" s="3" t="inlineStr">
        <is>
          <t>Fair Value</t>
        </is>
      </c>
      <c r="B52" s="4" t="inlineStr">
        <is>
          <t xml:space="preserve"> </t>
        </is>
      </c>
      <c r="C52" s="4" t="inlineStr">
        <is>
          <t xml:space="preserve"> </t>
        </is>
      </c>
    </row>
    <row r="53">
      <c r="A53" s="4" t="inlineStr">
        <is>
          <t>Less Than Twelve Months</t>
        </is>
      </c>
      <c r="B53" s="5" t="n">
        <v>11660</v>
      </c>
      <c r="C53" s="5" t="n">
        <v>6450</v>
      </c>
    </row>
    <row r="54">
      <c r="A54" s="4" t="inlineStr">
        <is>
          <t>Over Twelve Months</t>
        </is>
      </c>
      <c r="B54" s="5" t="n">
        <v>3634</v>
      </c>
      <c r="C54" s="5" t="n">
        <v>0</v>
      </c>
    </row>
    <row r="55">
      <c r="A55" s="4" t="inlineStr">
        <is>
          <t>Corporate debt securities</t>
        </is>
      </c>
      <c r="B55" s="4" t="inlineStr">
        <is>
          <t xml:space="preserve"> </t>
        </is>
      </c>
      <c r="C55" s="4" t="inlineStr">
        <is>
          <t xml:space="preserve"> </t>
        </is>
      </c>
    </row>
    <row r="56">
      <c r="A56" s="3" t="inlineStr">
        <is>
          <t>Gross Unrealized Losses</t>
        </is>
      </c>
      <c r="B56" s="4" t="inlineStr">
        <is>
          <t xml:space="preserve"> </t>
        </is>
      </c>
      <c r="C56" s="4" t="inlineStr">
        <is>
          <t xml:space="preserve"> </t>
        </is>
      </c>
    </row>
    <row r="57">
      <c r="A57" s="4" t="inlineStr">
        <is>
          <t>Less Than Twelve Months</t>
        </is>
      </c>
      <c r="B57" s="5" t="n">
        <v>-436</v>
      </c>
      <c r="C57" s="5" t="n">
        <v>-35</v>
      </c>
    </row>
    <row r="58">
      <c r="A58" s="4" t="inlineStr">
        <is>
          <t>Over Twelve Months</t>
        </is>
      </c>
      <c r="B58" s="5" t="n">
        <v>-285</v>
      </c>
      <c r="C58" s="5" t="n">
        <v>0</v>
      </c>
    </row>
    <row r="59">
      <c r="A59" s="4" t="inlineStr">
        <is>
          <t>Total Unrealized Losses</t>
        </is>
      </c>
      <c r="B59" s="5" t="n">
        <v>-721</v>
      </c>
      <c r="C59" s="5" t="n">
        <v>-35</v>
      </c>
    </row>
    <row r="60">
      <c r="A60" s="3" t="inlineStr">
        <is>
          <t>Fair Value</t>
        </is>
      </c>
      <c r="B60" s="4" t="inlineStr">
        <is>
          <t xml:space="preserve"> </t>
        </is>
      </c>
      <c r="C60" s="4" t="inlineStr">
        <is>
          <t xml:space="preserve"> </t>
        </is>
      </c>
    </row>
    <row r="61">
      <c r="A61" s="4" t="inlineStr">
        <is>
          <t>Less Than Twelve Months</t>
        </is>
      </c>
      <c r="B61" s="5" t="n">
        <v>9069</v>
      </c>
      <c r="C61" s="5" t="n">
        <v>2995</v>
      </c>
    </row>
    <row r="62">
      <c r="A62" s="4" t="inlineStr">
        <is>
          <t>Over Twelve Months</t>
        </is>
      </c>
      <c r="B62" s="5" t="n">
        <v>2489</v>
      </c>
      <c r="C62" s="5" t="n">
        <v>0</v>
      </c>
    </row>
    <row r="63">
      <c r="A63" s="4" t="inlineStr">
        <is>
          <t>Asset based securities</t>
        </is>
      </c>
      <c r="B63" s="4" t="inlineStr">
        <is>
          <t xml:space="preserve"> </t>
        </is>
      </c>
      <c r="C63" s="4" t="inlineStr">
        <is>
          <t xml:space="preserve"> </t>
        </is>
      </c>
    </row>
    <row r="64">
      <c r="A64" s="3" t="inlineStr">
        <is>
          <t>Gross Unrealized Losses</t>
        </is>
      </c>
      <c r="B64" s="4" t="inlineStr">
        <is>
          <t xml:space="preserve"> </t>
        </is>
      </c>
      <c r="C64" s="4" t="inlineStr">
        <is>
          <t xml:space="preserve"> </t>
        </is>
      </c>
    </row>
    <row r="65">
      <c r="A65" s="4" t="inlineStr">
        <is>
          <t>Less Than Twelve Months</t>
        </is>
      </c>
      <c r="B65" s="5" t="n">
        <v>-491</v>
      </c>
      <c r="C65" s="5" t="n">
        <v>-21</v>
      </c>
    </row>
    <row r="66">
      <c r="A66" s="4" t="inlineStr">
        <is>
          <t>Over Twelve Months</t>
        </is>
      </c>
      <c r="B66" s="5" t="n">
        <v>-210</v>
      </c>
      <c r="C66" s="5" t="n">
        <v>-3</v>
      </c>
    </row>
    <row r="67">
      <c r="A67" s="4" t="inlineStr">
        <is>
          <t>Total Unrealized Losses</t>
        </is>
      </c>
      <c r="B67" s="5" t="n">
        <v>-701</v>
      </c>
      <c r="C67" s="5" t="n">
        <v>-24</v>
      </c>
    </row>
    <row r="68">
      <c r="A68" s="3" t="inlineStr">
        <is>
          <t>Fair Value</t>
        </is>
      </c>
      <c r="B68" s="4" t="inlineStr">
        <is>
          <t xml:space="preserve"> </t>
        </is>
      </c>
      <c r="C68" s="4" t="inlineStr">
        <is>
          <t xml:space="preserve"> </t>
        </is>
      </c>
    </row>
    <row r="69">
      <c r="A69" s="4" t="inlineStr">
        <is>
          <t>Less Than Twelve Months</t>
        </is>
      </c>
      <c r="B69" s="5" t="n">
        <v>10043</v>
      </c>
      <c r="C69" s="5" t="n">
        <v>2842</v>
      </c>
    </row>
    <row r="70">
      <c r="A70" s="4" t="inlineStr">
        <is>
          <t>Over Twelve Months</t>
        </is>
      </c>
      <c r="B70" s="5" t="n">
        <v>3231</v>
      </c>
      <c r="C70" s="5" t="n">
        <v>879</v>
      </c>
    </row>
    <row r="71">
      <c r="A71" s="4" t="inlineStr">
        <is>
          <t>Mortgage-backed GSE residential/multifamily and non-GSE</t>
        </is>
      </c>
      <c r="B71" s="4" t="inlineStr">
        <is>
          <t xml:space="preserve"> </t>
        </is>
      </c>
      <c r="C71" s="4" t="inlineStr">
        <is>
          <t xml:space="preserve"> </t>
        </is>
      </c>
    </row>
    <row r="72">
      <c r="A72" s="3" t="inlineStr">
        <is>
          <t>Gross Unrealized Losses</t>
        </is>
      </c>
      <c r="B72" s="4" t="inlineStr">
        <is>
          <t xml:space="preserve"> </t>
        </is>
      </c>
      <c r="C72" s="4" t="inlineStr">
        <is>
          <t xml:space="preserve"> </t>
        </is>
      </c>
    </row>
    <row r="73">
      <c r="A73" s="4" t="inlineStr">
        <is>
          <t>Less Than Twelve Months</t>
        </is>
      </c>
      <c r="B73" s="5" t="n">
        <v>-4947</v>
      </c>
      <c r="C73" s="5" t="n">
        <v>-158</v>
      </c>
    </row>
    <row r="74">
      <c r="A74" s="4" t="inlineStr">
        <is>
          <t>Over Twelve Months</t>
        </is>
      </c>
      <c r="B74" s="5" t="n">
        <v>-400</v>
      </c>
      <c r="C74" s="5" t="n">
        <v>-30</v>
      </c>
    </row>
    <row r="75">
      <c r="A75" s="4" t="inlineStr">
        <is>
          <t>Total Unrealized Losses</t>
        </is>
      </c>
      <c r="B75" s="5" t="n">
        <v>-5347</v>
      </c>
      <c r="C75" s="5" t="n">
        <v>-188</v>
      </c>
    </row>
    <row r="76">
      <c r="A76" s="3" t="inlineStr">
        <is>
          <t>Fair Value</t>
        </is>
      </c>
      <c r="B76" s="4" t="inlineStr">
        <is>
          <t xml:space="preserve"> </t>
        </is>
      </c>
      <c r="C76" s="4" t="inlineStr">
        <is>
          <t xml:space="preserve"> </t>
        </is>
      </c>
    </row>
    <row r="77">
      <c r="A77" s="4" t="inlineStr">
        <is>
          <t>Less Than Twelve Months</t>
        </is>
      </c>
      <c r="B77" s="5" t="n">
        <v>59984</v>
      </c>
      <c r="C77" s="5" t="n">
        <v>16226</v>
      </c>
    </row>
    <row r="78">
      <c r="A78" s="4" t="inlineStr">
        <is>
          <t>Over Twelve Months</t>
        </is>
      </c>
      <c r="B78" s="6" t="n">
        <v>4670</v>
      </c>
      <c r="C78" s="6" t="n">
        <v>27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 Other-Than-Temporary Impairment (Details) - USD ($)</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Securities considered other than temporary impairment</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 width="25"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0052</v>
      </c>
      <c r="C4" s="6" t="n">
        <v>13923</v>
      </c>
      <c r="D4" s="6" t="n">
        <v>51083</v>
      </c>
      <c r="E4" s="6" t="n">
        <v>40429</v>
      </c>
    </row>
    <row r="5">
      <c r="A5" s="4" t="inlineStr">
        <is>
          <t>Taxable securities</t>
        </is>
      </c>
      <c r="B5" s="5" t="n">
        <v>1010</v>
      </c>
      <c r="C5" s="5" t="n">
        <v>402</v>
      </c>
      <c r="D5" s="5" t="n">
        <v>2417</v>
      </c>
      <c r="E5" s="5" t="n">
        <v>1134</v>
      </c>
    </row>
    <row r="6">
      <c r="A6" s="4" t="inlineStr">
        <is>
          <t>Nontaxable securities</t>
        </is>
      </c>
      <c r="B6" s="5" t="n">
        <v>323</v>
      </c>
      <c r="C6" s="5" t="n">
        <v>266</v>
      </c>
      <c r="D6" s="5" t="n">
        <v>931</v>
      </c>
      <c r="E6" s="5" t="n">
        <v>729</v>
      </c>
    </row>
    <row r="7">
      <c r="A7" s="4" t="inlineStr">
        <is>
          <t>Other interest and dividends</t>
        </is>
      </c>
      <c r="B7" s="5" t="n">
        <v>1135</v>
      </c>
      <c r="C7" s="5" t="n">
        <v>143</v>
      </c>
      <c r="D7" s="5" t="n">
        <v>1713</v>
      </c>
      <c r="E7" s="5" t="n">
        <v>315</v>
      </c>
    </row>
    <row r="8">
      <c r="A8" s="4" t="inlineStr">
        <is>
          <t>Total interest income</t>
        </is>
      </c>
      <c r="B8" s="5" t="n">
        <v>22520</v>
      </c>
      <c r="C8" s="5" t="n">
        <v>14734</v>
      </c>
      <c r="D8" s="5" t="n">
        <v>56144</v>
      </c>
      <c r="E8" s="5" t="n">
        <v>4260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489</v>
      </c>
      <c r="C10" s="5" t="n">
        <v>1034</v>
      </c>
      <c r="D10" s="5" t="n">
        <v>4251</v>
      </c>
      <c r="E10" s="5" t="n">
        <v>3355</v>
      </c>
    </row>
    <row r="11">
      <c r="A11" s="4" t="inlineStr">
        <is>
          <t>Other borrowings</t>
        </is>
      </c>
      <c r="B11" s="5" t="n">
        <v>596</v>
      </c>
      <c r="C11" s="5" t="n">
        <v>60</v>
      </c>
      <c r="D11" s="5" t="n">
        <v>1439</v>
      </c>
      <c r="E11" s="5" t="n">
        <v>435</v>
      </c>
    </row>
    <row r="12">
      <c r="A12" s="4" t="inlineStr">
        <is>
          <t>Total interest expense</t>
        </is>
      </c>
      <c r="B12" s="5" t="n">
        <v>3085</v>
      </c>
      <c r="C12" s="5" t="n">
        <v>1094</v>
      </c>
      <c r="D12" s="5" t="n">
        <v>5690</v>
      </c>
      <c r="E12" s="5" t="n">
        <v>3790</v>
      </c>
    </row>
    <row r="13">
      <c r="A13" s="4" t="inlineStr">
        <is>
          <t>Net interest income</t>
        </is>
      </c>
      <c r="B13" s="5" t="n">
        <v>19435</v>
      </c>
      <c r="C13" s="5" t="n">
        <v>13640</v>
      </c>
      <c r="D13" s="5" t="n">
        <v>50454</v>
      </c>
      <c r="E13" s="5" t="n">
        <v>38817</v>
      </c>
    </row>
    <row r="14">
      <c r="A14" s="4" t="inlineStr">
        <is>
          <t>Provision for loan losses</t>
        </is>
      </c>
      <c r="B14" s="5" t="n">
        <v>1663</v>
      </c>
      <c r="C14" s="5" t="n">
        <v>750</v>
      </c>
      <c r="D14" s="5" t="n">
        <v>3667</v>
      </c>
      <c r="E14" s="5" t="n">
        <v>2250</v>
      </c>
    </row>
    <row r="15">
      <c r="A15" s="4" t="inlineStr">
        <is>
          <t>Net interest income after provision for loan losses</t>
        </is>
      </c>
      <c r="B15" s="5" t="n">
        <v>17772</v>
      </c>
      <c r="C15" s="5" t="n">
        <v>12890</v>
      </c>
      <c r="D15" s="5" t="n">
        <v>46787</v>
      </c>
      <c r="E15" s="5" t="n">
        <v>36567</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on deposit accounts</t>
        </is>
      </c>
      <c r="B17" s="6" t="n">
        <v>508</v>
      </c>
      <c r="C17" s="6" t="n">
        <v>403</v>
      </c>
      <c r="D17" s="6" t="n">
        <v>1433</v>
      </c>
      <c r="E17" s="6" t="n">
        <v>1101</v>
      </c>
    </row>
    <row r="18">
      <c r="A18" s="4" t="inlineStr">
        <is>
          <t>Revenue, Product and Service [Extensible Enumeration]</t>
        </is>
      </c>
      <c r="B18" s="4" t="inlineStr">
        <is>
          <t>Deposit Account [Member]</t>
        </is>
      </c>
      <c r="C18" s="4" t="inlineStr">
        <is>
          <t>Deposit Account [Member]</t>
        </is>
      </c>
      <c r="D18" s="4" t="inlineStr">
        <is>
          <t>Deposit Account [Member]</t>
        </is>
      </c>
      <c r="E18" s="4" t="inlineStr">
        <is>
          <t>Deposit Account [Member]</t>
        </is>
      </c>
    </row>
    <row r="19">
      <c r="A19" s="4" t="inlineStr">
        <is>
          <t>Swap fees</t>
        </is>
      </c>
      <c r="B19" s="6" t="n">
        <v>11</v>
      </c>
      <c r="C19" s="6" t="n">
        <v>101</v>
      </c>
      <c r="D19" s="6" t="n">
        <v>48</v>
      </c>
      <c r="E19" s="6" t="n">
        <v>938</v>
      </c>
    </row>
    <row r="20">
      <c r="A20" s="4" t="inlineStr">
        <is>
          <t>SBA/USDA fees</t>
        </is>
      </c>
      <c r="B20" s="5" t="n">
        <v>95</v>
      </c>
      <c r="C20" s="5" t="n">
        <v>130</v>
      </c>
      <c r="D20" s="5" t="n">
        <v>575</v>
      </c>
      <c r="E20" s="5" t="n">
        <v>3434</v>
      </c>
    </row>
    <row r="21">
      <c r="A21" s="4" t="inlineStr">
        <is>
          <t>Mortgage origination fees</t>
        </is>
      </c>
      <c r="B21" s="5" t="n">
        <v>218</v>
      </c>
      <c r="C21" s="5" t="n">
        <v>393</v>
      </c>
      <c r="D21" s="5" t="n">
        <v>717</v>
      </c>
      <c r="E21" s="5" t="n">
        <v>1196</v>
      </c>
    </row>
    <row r="22">
      <c r="A22" s="4" t="inlineStr">
        <is>
          <t>Net gain (loss) on securities</t>
        </is>
      </c>
      <c r="B22" s="5" t="n">
        <v>-143</v>
      </c>
      <c r="C22" s="5" t="n">
        <v>189</v>
      </c>
      <c r="D22" s="5" t="n">
        <v>-546</v>
      </c>
      <c r="E22" s="5" t="n">
        <v>-17</v>
      </c>
    </row>
    <row r="23">
      <c r="A23" s="4" t="inlineStr">
        <is>
          <t>Other operating income</t>
        </is>
      </c>
      <c r="B23" s="5" t="n">
        <v>650</v>
      </c>
      <c r="C23" s="5" t="n">
        <v>1293</v>
      </c>
      <c r="D23" s="5" t="n">
        <v>1847</v>
      </c>
      <c r="E23" s="5" t="n">
        <v>2399</v>
      </c>
    </row>
    <row r="24">
      <c r="A24" s="4" t="inlineStr">
        <is>
          <t>Total noninterest income</t>
        </is>
      </c>
      <c r="B24" s="5" t="n">
        <v>1339</v>
      </c>
      <c r="C24" s="5" t="n">
        <v>2509</v>
      </c>
      <c r="D24" s="5" t="n">
        <v>4074</v>
      </c>
      <c r="E24" s="5" t="n">
        <v>9051</v>
      </c>
    </row>
    <row r="25">
      <c r="A25" s="3" t="inlineStr">
        <is>
          <t>Noninterest expenses:</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6152</v>
      </c>
      <c r="C26" s="5" t="n">
        <v>5517</v>
      </c>
      <c r="D26" s="5" t="n">
        <v>17859</v>
      </c>
      <c r="E26" s="5" t="n">
        <v>16104</v>
      </c>
    </row>
    <row r="27">
      <c r="A27" s="4" t="inlineStr">
        <is>
          <t>Equipment and occupancy expenses</t>
        </is>
      </c>
      <c r="B27" s="5" t="n">
        <v>764</v>
      </c>
      <c r="C27" s="5" t="n">
        <v>908</v>
      </c>
      <c r="D27" s="5" t="n">
        <v>2188</v>
      </c>
      <c r="E27" s="5" t="n">
        <v>2697</v>
      </c>
    </row>
    <row r="28">
      <c r="A28" s="4" t="inlineStr">
        <is>
          <t>Data processing fees</t>
        </is>
      </c>
      <c r="B28" s="5" t="n">
        <v>599</v>
      </c>
      <c r="C28" s="5" t="n">
        <v>524</v>
      </c>
      <c r="D28" s="5" t="n">
        <v>1733</v>
      </c>
      <c r="E28" s="5" t="n">
        <v>1565</v>
      </c>
    </row>
    <row r="29">
      <c r="A29" s="4" t="inlineStr">
        <is>
          <t>Regulatory assessments</t>
        </is>
      </c>
      <c r="B29" s="5" t="n">
        <v>235</v>
      </c>
      <c r="C29" s="5" t="n">
        <v>248</v>
      </c>
      <c r="D29" s="5" t="n">
        <v>760</v>
      </c>
      <c r="E29" s="5" t="n">
        <v>689</v>
      </c>
    </row>
    <row r="30">
      <c r="A30" s="4" t="inlineStr">
        <is>
          <t>Other operating expenses</t>
        </is>
      </c>
      <c r="B30" s="5" t="n">
        <v>2487</v>
      </c>
      <c r="C30" s="5" t="n">
        <v>1988</v>
      </c>
      <c r="D30" s="5" t="n">
        <v>6638</v>
      </c>
      <c r="E30" s="5" t="n">
        <v>5768</v>
      </c>
    </row>
    <row r="31">
      <c r="A31" s="4" t="inlineStr">
        <is>
          <t>Total noninterest expenses</t>
        </is>
      </c>
      <c r="B31" s="5" t="n">
        <v>10237</v>
      </c>
      <c r="C31" s="5" t="n">
        <v>9185</v>
      </c>
      <c r="D31" s="5" t="n">
        <v>29178</v>
      </c>
      <c r="E31" s="5" t="n">
        <v>26823</v>
      </c>
    </row>
    <row r="32">
      <c r="A32" s="4" t="inlineStr">
        <is>
          <t>Income before income taxes</t>
        </is>
      </c>
      <c r="B32" s="5" t="n">
        <v>8874</v>
      </c>
      <c r="C32" s="5" t="n">
        <v>6214</v>
      </c>
      <c r="D32" s="5" t="n">
        <v>21683</v>
      </c>
      <c r="E32" s="5" t="n">
        <v>18795</v>
      </c>
    </row>
    <row r="33">
      <c r="A33" s="4" t="inlineStr">
        <is>
          <t>Income tax expense</t>
        </is>
      </c>
      <c r="B33" s="5" t="n">
        <v>2174</v>
      </c>
      <c r="C33" s="5" t="n">
        <v>1293</v>
      </c>
      <c r="D33" s="5" t="n">
        <v>5204</v>
      </c>
      <c r="E33" s="5" t="n">
        <v>4287</v>
      </c>
    </row>
    <row r="34">
      <c r="A34" s="4" t="inlineStr">
        <is>
          <t>Net Income</t>
        </is>
      </c>
      <c r="B34" s="6" t="n">
        <v>6700</v>
      </c>
      <c r="C34" s="6" t="n">
        <v>4921</v>
      </c>
      <c r="D34" s="6" t="n">
        <v>16479</v>
      </c>
      <c r="E34" s="6" t="n">
        <v>14508</v>
      </c>
    </row>
    <row r="35">
      <c r="A35" s="4" t="inlineStr">
        <is>
          <t>Basic earnings per share (in dollars per share)</t>
        </is>
      </c>
      <c r="B35" s="7" t="n">
        <v>0.77</v>
      </c>
      <c r="C35" s="7" t="n">
        <v>0.59</v>
      </c>
      <c r="D35" s="7" t="n">
        <v>1.87</v>
      </c>
      <c r="E35" s="7" t="n">
        <v>1.84</v>
      </c>
    </row>
    <row r="36">
      <c r="A36" s="4" t="inlineStr">
        <is>
          <t>Dilutive earnings per share (in dollars per share)</t>
        </is>
      </c>
      <c r="B36" s="7" t="n">
        <v>0.75</v>
      </c>
      <c r="C36" s="7" t="n">
        <v>0.58</v>
      </c>
      <c r="D36" s="7" t="n">
        <v>1.84</v>
      </c>
      <c r="E36" s="7" t="n">
        <v>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LOANS - Composition of Loans (Details) - USD ($) $ in Thousands</t>
        </is>
      </c>
      <c r="B1" s="2" t="inlineStr">
        <is>
          <t>Sep. 30, 2022</t>
        </is>
      </c>
      <c r="C1" s="2" t="inlineStr">
        <is>
          <t>Dec. 31, 2021</t>
        </is>
      </c>
      <c r="D1" s="2" t="inlineStr">
        <is>
          <t>Sep. 30, 2021</t>
        </is>
      </c>
      <c r="E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Loans, net of unearned income</t>
        </is>
      </c>
      <c r="B3" s="6" t="n">
        <v>1530129</v>
      </c>
      <c r="C3" s="6" t="n">
        <v>1254117</v>
      </c>
      <c r="D3" s="6" t="n">
        <v>1149340</v>
      </c>
      <c r="E3" s="4" t="inlineStr">
        <is>
          <t xml:space="preserve"> </t>
        </is>
      </c>
    </row>
    <row r="4">
      <c r="A4" s="4" t="inlineStr">
        <is>
          <t>% of Total</t>
        </is>
      </c>
      <c r="B4" s="8" t="n">
        <v>1</v>
      </c>
      <c r="C4" s="8" t="n">
        <v>1</v>
      </c>
      <c r="D4" s="4" t="inlineStr">
        <is>
          <t xml:space="preserve"> </t>
        </is>
      </c>
      <c r="E4" s="4" t="inlineStr">
        <is>
          <t xml:space="preserve"> </t>
        </is>
      </c>
    </row>
    <row r="5">
      <c r="A5" s="4" t="inlineStr">
        <is>
          <t>Deferred loan fees</t>
        </is>
      </c>
      <c r="B5" s="6" t="n">
        <v>-5139</v>
      </c>
      <c r="C5" s="6" t="n">
        <v>-3817</v>
      </c>
      <c r="D5" s="4" t="inlineStr">
        <is>
          <t xml:space="preserve"> </t>
        </is>
      </c>
      <c r="E5" s="4" t="inlineStr">
        <is>
          <t xml:space="preserve"> </t>
        </is>
      </c>
    </row>
    <row r="6">
      <c r="A6" s="4" t="inlineStr">
        <is>
          <t>Allowance for loan losses</t>
        </is>
      </c>
      <c r="B6" s="5" t="n">
        <v>-18423</v>
      </c>
      <c r="C6" s="5" t="n">
        <v>-14844</v>
      </c>
      <c r="D6" s="5" t="n">
        <v>-14097</v>
      </c>
      <c r="E6" s="6" t="n">
        <v>-11859</v>
      </c>
    </row>
    <row r="7">
      <c r="A7" s="4" t="inlineStr">
        <is>
          <t>Loans, net</t>
        </is>
      </c>
      <c r="B7" s="5" t="n">
        <v>1506567</v>
      </c>
      <c r="C7" s="5" t="n">
        <v>1235456</v>
      </c>
      <c r="D7" s="4" t="inlineStr">
        <is>
          <t xml:space="preserve"> </t>
        </is>
      </c>
      <c r="E7" s="4" t="inlineStr">
        <is>
          <t xml:space="preserve"> </t>
        </is>
      </c>
    </row>
    <row r="8">
      <c r="A8" s="4" t="inlineStr">
        <is>
          <t>Real estate mortgages</t>
        </is>
      </c>
      <c r="B8" s="4" t="inlineStr">
        <is>
          <t xml:space="preserve"> </t>
        </is>
      </c>
      <c r="C8" s="4" t="inlineStr">
        <is>
          <t xml:space="preserve"> </t>
        </is>
      </c>
      <c r="D8" s="4" t="inlineStr">
        <is>
          <t xml:space="preserve"> </t>
        </is>
      </c>
      <c r="E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row>
    <row r="10">
      <c r="A10" s="4" t="inlineStr">
        <is>
          <t>Loans, net of unearned income</t>
        </is>
      </c>
      <c r="B10" s="5" t="n">
        <v>1276397</v>
      </c>
      <c r="C10" s="4" t="inlineStr">
        <is>
          <t xml:space="preserve"> </t>
        </is>
      </c>
      <c r="D10" s="5" t="n">
        <v>941811</v>
      </c>
      <c r="E10" s="4" t="inlineStr">
        <is>
          <t xml:space="preserve"> </t>
        </is>
      </c>
    </row>
    <row r="11">
      <c r="A11" s="4" t="inlineStr">
        <is>
          <t>Allowance for loan losses</t>
        </is>
      </c>
      <c r="B11" s="5" t="n">
        <v>-12864</v>
      </c>
      <c r="C11" s="5" t="n">
        <v>-11554</v>
      </c>
      <c r="D11" s="5" t="n">
        <v>-10786</v>
      </c>
      <c r="E11" s="5" t="n">
        <v>-8057</v>
      </c>
    </row>
    <row r="12">
      <c r="A12" s="4" t="inlineStr">
        <is>
          <t>Real estate mortgages | Construction and development</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Loans, net of unearned income</t>
        </is>
      </c>
      <c r="B14" s="6" t="n">
        <v>222159</v>
      </c>
      <c r="C14" s="6" t="n">
        <v>174480</v>
      </c>
      <c r="D14" s="4" t="inlineStr">
        <is>
          <t xml:space="preserve"> </t>
        </is>
      </c>
      <c r="E14" s="4" t="inlineStr">
        <is>
          <t xml:space="preserve"> </t>
        </is>
      </c>
    </row>
    <row r="15">
      <c r="A15" s="4" t="inlineStr">
        <is>
          <t>% of Total</t>
        </is>
      </c>
      <c r="B15" s="9" t="n">
        <v>0.145</v>
      </c>
      <c r="C15" s="9" t="n">
        <v>0.139</v>
      </c>
      <c r="D15" s="4" t="inlineStr">
        <is>
          <t xml:space="preserve"> </t>
        </is>
      </c>
      <c r="E15" s="4" t="inlineStr">
        <is>
          <t xml:space="preserve"> </t>
        </is>
      </c>
    </row>
    <row r="16">
      <c r="A16" s="4" t="inlineStr">
        <is>
          <t>Real estate mortgages | Residential</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Loans, net of unearned income</t>
        </is>
      </c>
      <c r="B18" s="6" t="n">
        <v>164296</v>
      </c>
      <c r="C18" s="6" t="n">
        <v>147490</v>
      </c>
      <c r="D18" s="4" t="inlineStr">
        <is>
          <t xml:space="preserve"> </t>
        </is>
      </c>
      <c r="E18" s="4" t="inlineStr">
        <is>
          <t xml:space="preserve"> </t>
        </is>
      </c>
    </row>
    <row r="19">
      <c r="A19" s="4" t="inlineStr">
        <is>
          <t>% of Total</t>
        </is>
      </c>
      <c r="B19" s="9" t="n">
        <v>0.107</v>
      </c>
      <c r="C19" s="9" t="n">
        <v>0.118</v>
      </c>
      <c r="D19" s="4" t="inlineStr">
        <is>
          <t xml:space="preserve"> </t>
        </is>
      </c>
      <c r="E19" s="4" t="inlineStr">
        <is>
          <t xml:space="preserve"> </t>
        </is>
      </c>
    </row>
    <row r="20">
      <c r="A20" s="4" t="inlineStr">
        <is>
          <t>Real estate mortgages | Commercial</t>
        </is>
      </c>
      <c r="B20" s="4" t="inlineStr">
        <is>
          <t xml:space="preserve"> </t>
        </is>
      </c>
      <c r="C20" s="4" t="inlineStr">
        <is>
          <t xml:space="preserve"> </t>
        </is>
      </c>
      <c r="D20" s="4" t="inlineStr">
        <is>
          <t xml:space="preserve"> </t>
        </is>
      </c>
      <c r="E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row>
    <row r="22">
      <c r="A22" s="4" t="inlineStr">
        <is>
          <t>Loans, net of unearned income</t>
        </is>
      </c>
      <c r="B22" s="6" t="n">
        <v>889942</v>
      </c>
      <c r="C22" s="6" t="n">
        <v>716541</v>
      </c>
      <c r="D22" s="4" t="inlineStr">
        <is>
          <t xml:space="preserve"> </t>
        </is>
      </c>
      <c r="E22" s="4" t="inlineStr">
        <is>
          <t xml:space="preserve"> </t>
        </is>
      </c>
    </row>
    <row r="23">
      <c r="A23" s="4" t="inlineStr">
        <is>
          <t>% of Total</t>
        </is>
      </c>
      <c r="B23" s="9" t="n">
        <v>0.582</v>
      </c>
      <c r="C23" s="9" t="n">
        <v>0.571</v>
      </c>
      <c r="D23" s="4" t="inlineStr">
        <is>
          <t xml:space="preserve"> </t>
        </is>
      </c>
      <c r="E23" s="4" t="inlineStr">
        <is>
          <t xml:space="preserve"> </t>
        </is>
      </c>
    </row>
    <row r="24">
      <c r="A24" s="4" t="inlineStr">
        <is>
          <t>Commercial and industrial</t>
        </is>
      </c>
      <c r="B24" s="4" t="inlineStr">
        <is>
          <t xml:space="preserve"> </t>
        </is>
      </c>
      <c r="C24" s="4" t="inlineStr">
        <is>
          <t xml:space="preserve"> </t>
        </is>
      </c>
      <c r="D24" s="4" t="inlineStr">
        <is>
          <t xml:space="preserve"> </t>
        </is>
      </c>
      <c r="E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row>
    <row r="26">
      <c r="A26" s="4" t="inlineStr">
        <is>
          <t>Loans, net of unearned income</t>
        </is>
      </c>
      <c r="B26" s="6" t="n">
        <v>243577</v>
      </c>
      <c r="C26" s="6" t="n">
        <v>206897</v>
      </c>
      <c r="D26" s="5" t="n">
        <v>198550</v>
      </c>
      <c r="E26" s="4" t="inlineStr">
        <is>
          <t xml:space="preserve"> </t>
        </is>
      </c>
    </row>
    <row r="27">
      <c r="A27" s="4" t="inlineStr">
        <is>
          <t>% of Total</t>
        </is>
      </c>
      <c r="B27" s="9" t="n">
        <v>0.159</v>
      </c>
      <c r="C27" s="9" t="n">
        <v>0.165</v>
      </c>
      <c r="D27" s="4" t="inlineStr">
        <is>
          <t xml:space="preserve"> </t>
        </is>
      </c>
      <c r="E27" s="4" t="inlineStr">
        <is>
          <t xml:space="preserve"> </t>
        </is>
      </c>
    </row>
    <row r="28">
      <c r="A28" s="4" t="inlineStr">
        <is>
          <t>Allowance for loan losses</t>
        </is>
      </c>
      <c r="B28" s="6" t="n">
        <v>-5472</v>
      </c>
      <c r="C28" s="6" t="n">
        <v>-3166</v>
      </c>
      <c r="D28" s="5" t="n">
        <v>-3181</v>
      </c>
      <c r="E28" s="5" t="n">
        <v>-3609</v>
      </c>
    </row>
    <row r="29">
      <c r="A29" s="4" t="inlineStr">
        <is>
          <t>Consumer and other</t>
        </is>
      </c>
      <c r="B29" s="4" t="inlineStr">
        <is>
          <t xml:space="preserve"> </t>
        </is>
      </c>
      <c r="C29" s="4" t="inlineStr">
        <is>
          <t xml:space="preserve"> </t>
        </is>
      </c>
      <c r="D29" s="4" t="inlineStr">
        <is>
          <t xml:space="preserve"> </t>
        </is>
      </c>
      <c r="E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row>
    <row r="31">
      <c r="A31" s="4" t="inlineStr">
        <is>
          <t>Loans, net of unearned income</t>
        </is>
      </c>
      <c r="B31" s="6" t="n">
        <v>10155</v>
      </c>
      <c r="C31" s="6" t="n">
        <v>8709</v>
      </c>
      <c r="D31" s="5" t="n">
        <v>8979</v>
      </c>
      <c r="E31" s="4" t="inlineStr">
        <is>
          <t xml:space="preserve"> </t>
        </is>
      </c>
    </row>
    <row r="32">
      <c r="A32" s="4" t="inlineStr">
        <is>
          <t>% of Total</t>
        </is>
      </c>
      <c r="B32" s="9" t="n">
        <v>0.007</v>
      </c>
      <c r="C32" s="9" t="n">
        <v>0.007</v>
      </c>
      <c r="D32" s="4" t="inlineStr">
        <is>
          <t xml:space="preserve"> </t>
        </is>
      </c>
      <c r="E32" s="4" t="inlineStr">
        <is>
          <t xml:space="preserve"> </t>
        </is>
      </c>
    </row>
    <row r="33">
      <c r="A33" s="4" t="inlineStr">
        <is>
          <t>Allowance for loan losses</t>
        </is>
      </c>
      <c r="B33" s="6" t="n">
        <v>-87</v>
      </c>
      <c r="C33" s="6" t="n">
        <v>-124</v>
      </c>
      <c r="D33" s="6" t="n">
        <v>-130</v>
      </c>
      <c r="E33" s="6" t="n">
        <v>-1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35" customWidth="1" min="2" max="2"/>
    <col width="35" customWidth="1" min="3" max="3"/>
  </cols>
  <sheetData>
    <row r="1">
      <c r="A1" s="1" t="inlineStr">
        <is>
          <t>LOANS - Narrative (Details) $ in Thousands</t>
        </is>
      </c>
      <c r="B1" s="2" t="inlineStr">
        <is>
          <t>3 Months Ended</t>
        </is>
      </c>
      <c r="C1" s="2" t="inlineStr">
        <is>
          <t>9 Months Ended</t>
        </is>
      </c>
    </row>
    <row r="2">
      <c r="B2" s="2" t="inlineStr">
        <is>
          <t>Sep. 30, 2022 USD ($) loan segment</t>
        </is>
      </c>
      <c r="C2" s="2" t="inlineStr">
        <is>
          <t>Sep. 30, 2022 USD ($) loan segment</t>
        </is>
      </c>
    </row>
    <row r="3">
      <c r="A3" s="3" t="inlineStr">
        <is>
          <t>Financing Receivable, Allowance for Credit Loss [Line Items]</t>
        </is>
      </c>
      <c r="B3" s="4" t="inlineStr">
        <is>
          <t xml:space="preserve"> </t>
        </is>
      </c>
      <c r="C3" s="4" t="inlineStr">
        <is>
          <t xml:space="preserve"> </t>
        </is>
      </c>
    </row>
    <row r="4">
      <c r="A4" s="4" t="inlineStr">
        <is>
          <t>Number of loan portfolio segments | segment</t>
        </is>
      </c>
      <c r="B4" s="5" t="n">
        <v>3</v>
      </c>
      <c r="C4" s="5" t="n">
        <v>3</v>
      </c>
    </row>
    <row r="5">
      <c r="A5" s="4" t="inlineStr">
        <is>
          <t>Commercial and industrial | Paycheck Protection Plan</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Number of loans outstanding | loan</t>
        </is>
      </c>
      <c r="B7" s="5" t="n">
        <v>0</v>
      </c>
      <c r="C7" s="5" t="n">
        <v>0</v>
      </c>
    </row>
    <row r="8">
      <c r="A8" s="4" t="inlineStr">
        <is>
          <t>Adjustment to loan yield | $</t>
        </is>
      </c>
      <c r="B8" s="6" t="n">
        <v>0</v>
      </c>
      <c r="C8" s="6" t="n">
        <v>2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S - Credit Quality Indicators (Details) - USD ($) $ in Thousands</t>
        </is>
      </c>
      <c r="B1" s="2" t="inlineStr">
        <is>
          <t>Sep. 30, 2022</t>
        </is>
      </c>
      <c r="C1" s="2" t="inlineStr">
        <is>
          <t>Dec. 31, 2021</t>
        </is>
      </c>
      <c r="D1" s="2" t="inlineStr">
        <is>
          <t>Sep. 30,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Gross loans</t>
        </is>
      </c>
      <c r="B3" s="6" t="n">
        <v>1530129</v>
      </c>
      <c r="C3" s="6" t="n">
        <v>1254117</v>
      </c>
      <c r="D3" s="6" t="n">
        <v>1149340</v>
      </c>
    </row>
    <row r="4">
      <c r="A4" s="4" t="inlineStr">
        <is>
          <t>Real estate mortgages</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Gross loans</t>
        </is>
      </c>
      <c r="B6" s="5" t="n">
        <v>1276397</v>
      </c>
      <c r="C6" s="4" t="inlineStr">
        <is>
          <t xml:space="preserve"> </t>
        </is>
      </c>
      <c r="D6" s="5" t="n">
        <v>941811</v>
      </c>
    </row>
    <row r="7">
      <c r="A7" s="4" t="inlineStr">
        <is>
          <t>Real estate mortgages | Construction and development</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Gross loans</t>
        </is>
      </c>
      <c r="B9" s="5" t="n">
        <v>222159</v>
      </c>
      <c r="C9" s="5" t="n">
        <v>174480</v>
      </c>
      <c r="D9" s="4" t="inlineStr">
        <is>
          <t xml:space="preserve"> </t>
        </is>
      </c>
    </row>
    <row r="10">
      <c r="A10" s="4" t="inlineStr">
        <is>
          <t>Real estate mortgages | Residential</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Gross loans</t>
        </is>
      </c>
      <c r="B12" s="5" t="n">
        <v>164296</v>
      </c>
      <c r="C12" s="5" t="n">
        <v>147490</v>
      </c>
      <c r="D12" s="4" t="inlineStr">
        <is>
          <t xml:space="preserve"> </t>
        </is>
      </c>
    </row>
    <row r="13">
      <c r="A13" s="4" t="inlineStr">
        <is>
          <t>Real estate mortgages | Commercial</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Gross loans</t>
        </is>
      </c>
      <c r="B15" s="5" t="n">
        <v>889942</v>
      </c>
      <c r="C15" s="5" t="n">
        <v>716541</v>
      </c>
      <c r="D15" s="4" t="inlineStr">
        <is>
          <t xml:space="preserve"> </t>
        </is>
      </c>
    </row>
    <row r="16">
      <c r="A16" s="4" t="inlineStr">
        <is>
          <t>Commercial and industrial</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Gross loans</t>
        </is>
      </c>
      <c r="B18" s="5" t="n">
        <v>243577</v>
      </c>
      <c r="C18" s="5" t="n">
        <v>206897</v>
      </c>
      <c r="D18" s="5" t="n">
        <v>198550</v>
      </c>
    </row>
    <row r="19">
      <c r="A19" s="4" t="inlineStr">
        <is>
          <t>Consumer and other</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Gross loans</t>
        </is>
      </c>
      <c r="B21" s="5" t="n">
        <v>10155</v>
      </c>
      <c r="C21" s="5" t="n">
        <v>8709</v>
      </c>
      <c r="D21" s="6" t="n">
        <v>8979</v>
      </c>
    </row>
    <row r="22">
      <c r="A22" s="4" t="inlineStr">
        <is>
          <t>Pas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Gross loans</t>
        </is>
      </c>
      <c r="B24" s="5" t="n">
        <v>1496204</v>
      </c>
      <c r="C24" s="5" t="n">
        <v>1215708</v>
      </c>
      <c r="D24" s="4" t="inlineStr">
        <is>
          <t xml:space="preserve"> </t>
        </is>
      </c>
    </row>
    <row r="25">
      <c r="A25" s="4" t="inlineStr">
        <is>
          <t>Pass | Real estate mortgages | Construction and development</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Gross loans</t>
        </is>
      </c>
      <c r="B27" s="5" t="n">
        <v>220633</v>
      </c>
      <c r="C27" s="5" t="n">
        <v>168751</v>
      </c>
      <c r="D27" s="4" t="inlineStr">
        <is>
          <t xml:space="preserve"> </t>
        </is>
      </c>
    </row>
    <row r="28">
      <c r="A28" s="4" t="inlineStr">
        <is>
          <t>Pass | Real estate mortgages | Residential</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Gross loans</t>
        </is>
      </c>
      <c r="B30" s="5" t="n">
        <v>159397</v>
      </c>
      <c r="C30" s="5" t="n">
        <v>142782</v>
      </c>
      <c r="D30" s="4" t="inlineStr">
        <is>
          <t xml:space="preserve"> </t>
        </is>
      </c>
    </row>
    <row r="31">
      <c r="A31" s="4" t="inlineStr">
        <is>
          <t>Pass | Real estate mortgages | Commercial</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Gross loans</t>
        </is>
      </c>
      <c r="B33" s="5" t="n">
        <v>871316</v>
      </c>
      <c r="C33" s="5" t="n">
        <v>691863</v>
      </c>
      <c r="D33" s="4" t="inlineStr">
        <is>
          <t xml:space="preserve"> </t>
        </is>
      </c>
    </row>
    <row r="34">
      <c r="A34" s="4" t="inlineStr">
        <is>
          <t>Pass | Commercial and industrial</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Gross loans</t>
        </is>
      </c>
      <c r="B36" s="5" t="n">
        <v>234748</v>
      </c>
      <c r="C36" s="5" t="n">
        <v>203630</v>
      </c>
      <c r="D36" s="4" t="inlineStr">
        <is>
          <t xml:space="preserve"> </t>
        </is>
      </c>
    </row>
    <row r="37">
      <c r="A37" s="4" t="inlineStr">
        <is>
          <t>Pass | Consumer and other</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Gross loans</t>
        </is>
      </c>
      <c r="B39" s="5" t="n">
        <v>10110</v>
      </c>
      <c r="C39" s="5" t="n">
        <v>8682</v>
      </c>
      <c r="D39" s="4" t="inlineStr">
        <is>
          <t xml:space="preserve"> </t>
        </is>
      </c>
    </row>
    <row r="40">
      <c r="A40" s="4" t="inlineStr">
        <is>
          <t>Special Mention</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Gross loans</t>
        </is>
      </c>
      <c r="B42" s="5" t="n">
        <v>27929</v>
      </c>
      <c r="C42" s="5" t="n">
        <v>23294</v>
      </c>
      <c r="D42" s="4" t="inlineStr">
        <is>
          <t xml:space="preserve"> </t>
        </is>
      </c>
    </row>
    <row r="43">
      <c r="A43" s="4" t="inlineStr">
        <is>
          <t>Special Mention | Real estate mortgages | Construction and development</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Gross loans</t>
        </is>
      </c>
      <c r="B45" s="5" t="n">
        <v>1526</v>
      </c>
      <c r="C45" s="5" t="n">
        <v>388</v>
      </c>
      <c r="D45" s="4" t="inlineStr">
        <is>
          <t xml:space="preserve"> </t>
        </is>
      </c>
    </row>
    <row r="46">
      <c r="A46" s="4" t="inlineStr">
        <is>
          <t>Special Mention | Real estate mortgages | Residential</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Gross loans</t>
        </is>
      </c>
      <c r="B48" s="5" t="n">
        <v>4195</v>
      </c>
      <c r="C48" s="5" t="n">
        <v>3554</v>
      </c>
      <c r="D48" s="4" t="inlineStr">
        <is>
          <t xml:space="preserve"> </t>
        </is>
      </c>
    </row>
    <row r="49">
      <c r="A49" s="4" t="inlineStr">
        <is>
          <t>Special Mention | Real estate mortgages | Commercial</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Gross loans</t>
        </is>
      </c>
      <c r="B51" s="5" t="n">
        <v>13743</v>
      </c>
      <c r="C51" s="5" t="n">
        <v>16371</v>
      </c>
      <c r="D51" s="4" t="inlineStr">
        <is>
          <t xml:space="preserve"> </t>
        </is>
      </c>
    </row>
    <row r="52">
      <c r="A52" s="4" t="inlineStr">
        <is>
          <t>Special Mention | Commercial and industrial</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Gross loans</t>
        </is>
      </c>
      <c r="B54" s="5" t="n">
        <v>8428</v>
      </c>
      <c r="C54" s="5" t="n">
        <v>2960</v>
      </c>
      <c r="D54" s="4" t="inlineStr">
        <is>
          <t xml:space="preserve"> </t>
        </is>
      </c>
    </row>
    <row r="55">
      <c r="A55" s="4" t="inlineStr">
        <is>
          <t>Special Mention | Consumer and other</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Gross loans</t>
        </is>
      </c>
      <c r="B57" s="5" t="n">
        <v>37</v>
      </c>
      <c r="C57" s="5" t="n">
        <v>21</v>
      </c>
      <c r="D57" s="4" t="inlineStr">
        <is>
          <t xml:space="preserve"> </t>
        </is>
      </c>
    </row>
    <row r="58">
      <c r="A58" s="4" t="inlineStr">
        <is>
          <t>Substandard</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Gross loans</t>
        </is>
      </c>
      <c r="B60" s="5" t="n">
        <v>5996</v>
      </c>
      <c r="C60" s="5" t="n">
        <v>14881</v>
      </c>
      <c r="D60" s="4" t="inlineStr">
        <is>
          <t xml:space="preserve"> </t>
        </is>
      </c>
    </row>
    <row r="61">
      <c r="A61" s="4" t="inlineStr">
        <is>
          <t>Substandard | Real estate mortgages | Construction and development</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Gross loans</t>
        </is>
      </c>
      <c r="B63" s="5" t="n">
        <v>0</v>
      </c>
      <c r="C63" s="5" t="n">
        <v>5341</v>
      </c>
      <c r="D63" s="4" t="inlineStr">
        <is>
          <t xml:space="preserve"> </t>
        </is>
      </c>
    </row>
    <row r="64">
      <c r="A64" s="4" t="inlineStr">
        <is>
          <t>Substandard | Real estate mortgages | Residential</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Gross loans</t>
        </is>
      </c>
      <c r="B66" s="5" t="n">
        <v>704</v>
      </c>
      <c r="C66" s="5" t="n">
        <v>1154</v>
      </c>
      <c r="D66" s="4" t="inlineStr">
        <is>
          <t xml:space="preserve"> </t>
        </is>
      </c>
    </row>
    <row r="67">
      <c r="A67" s="4" t="inlineStr">
        <is>
          <t>Substandard | Real estate mortgages | Commercial</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Gross loans</t>
        </is>
      </c>
      <c r="B69" s="5" t="n">
        <v>4883</v>
      </c>
      <c r="C69" s="5" t="n">
        <v>8307</v>
      </c>
      <c r="D69" s="4" t="inlineStr">
        <is>
          <t xml:space="preserve"> </t>
        </is>
      </c>
    </row>
    <row r="70">
      <c r="A70" s="4" t="inlineStr">
        <is>
          <t>Substandard | Commercial and industrial</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Gross loans</t>
        </is>
      </c>
      <c r="B72" s="5" t="n">
        <v>401</v>
      </c>
      <c r="C72" s="5" t="n">
        <v>73</v>
      </c>
      <c r="D72" s="4" t="inlineStr">
        <is>
          <t xml:space="preserve"> </t>
        </is>
      </c>
    </row>
    <row r="73">
      <c r="A73" s="4" t="inlineStr">
        <is>
          <t>Substandard | Consumer and other</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Gross loans</t>
        </is>
      </c>
      <c r="B75" s="5" t="n">
        <v>8</v>
      </c>
      <c r="C75" s="5" t="n">
        <v>6</v>
      </c>
      <c r="D75" s="4" t="inlineStr">
        <is>
          <t xml:space="preserve"> </t>
        </is>
      </c>
    </row>
    <row r="76">
      <c r="A76" s="4" t="inlineStr">
        <is>
          <t>Doubtful</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Gross loans</t>
        </is>
      </c>
      <c r="B78" s="5" t="n">
        <v>0</v>
      </c>
      <c r="C78" s="5" t="n">
        <v>234</v>
      </c>
      <c r="D78" s="4" t="inlineStr">
        <is>
          <t xml:space="preserve"> </t>
        </is>
      </c>
    </row>
    <row r="79">
      <c r="A79" s="4" t="inlineStr">
        <is>
          <t>Doubtful | Real estate mortgages | Construction and development</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Gross loans</t>
        </is>
      </c>
      <c r="B81" s="5" t="n">
        <v>0</v>
      </c>
      <c r="C81" s="5" t="n">
        <v>0</v>
      </c>
      <c r="D81" s="4" t="inlineStr">
        <is>
          <t xml:space="preserve"> </t>
        </is>
      </c>
    </row>
    <row r="82">
      <c r="A82" s="4" t="inlineStr">
        <is>
          <t>Doubtful | Real estate mortgages | Residential</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Gross loans</t>
        </is>
      </c>
      <c r="B84" s="5" t="n">
        <v>0</v>
      </c>
      <c r="C84" s="5" t="n">
        <v>0</v>
      </c>
      <c r="D84" s="4" t="inlineStr">
        <is>
          <t xml:space="preserve"> </t>
        </is>
      </c>
    </row>
    <row r="85">
      <c r="A85" s="4" t="inlineStr">
        <is>
          <t>Doubtful | Real estate mortgages | Commercial</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Gross loans</t>
        </is>
      </c>
      <c r="B87" s="5" t="n">
        <v>0</v>
      </c>
      <c r="C87" s="5" t="n">
        <v>0</v>
      </c>
      <c r="D87" s="4" t="inlineStr">
        <is>
          <t xml:space="preserve"> </t>
        </is>
      </c>
    </row>
    <row r="88">
      <c r="A88" s="4" t="inlineStr">
        <is>
          <t>Doubtful | Commercial and industrial</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Gross loans</t>
        </is>
      </c>
      <c r="B90" s="5" t="n">
        <v>0</v>
      </c>
      <c r="C90" s="5" t="n">
        <v>234</v>
      </c>
      <c r="D90" s="4" t="inlineStr">
        <is>
          <t xml:space="preserve"> </t>
        </is>
      </c>
    </row>
    <row r="91">
      <c r="A91" s="4" t="inlineStr">
        <is>
          <t>Doubtful | Consumer and other</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Gross loans</t>
        </is>
      </c>
      <c r="B93" s="6" t="n">
        <v>0</v>
      </c>
      <c r="C93" s="6" t="n">
        <v>0</v>
      </c>
      <c r="D9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ANS - Aging of Recorded Investment (Details) - USD ($) $ in Thousands</t>
        </is>
      </c>
      <c r="B1" s="2" t="inlineStr">
        <is>
          <t>Sep. 30, 2022</t>
        </is>
      </c>
      <c r="C1" s="2" t="inlineStr">
        <is>
          <t>Dec. 31, 2021</t>
        </is>
      </c>
      <c r="D1" s="2" t="inlineStr">
        <is>
          <t>Sep. 30,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 net of unearned income</t>
        </is>
      </c>
      <c r="B3" s="6" t="n">
        <v>1530129</v>
      </c>
      <c r="C3" s="6" t="n">
        <v>1254117</v>
      </c>
      <c r="D3" s="6" t="n">
        <v>1149340</v>
      </c>
    </row>
    <row r="4">
      <c r="A4" s="4" t="inlineStr">
        <is>
          <t>Nonaccrual</t>
        </is>
      </c>
      <c r="B4" s="5" t="n">
        <v>3950</v>
      </c>
      <c r="C4" s="5" t="n">
        <v>1478</v>
      </c>
      <c r="D4" s="4" t="inlineStr">
        <is>
          <t xml:space="preserve"> </t>
        </is>
      </c>
    </row>
    <row r="5">
      <c r="A5" s="4" t="inlineStr">
        <is>
          <t>Real estate mortgages</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Loans, net of unearned income</t>
        </is>
      </c>
      <c r="B7" s="5" t="n">
        <v>1276397</v>
      </c>
      <c r="C7" s="4" t="inlineStr">
        <is>
          <t xml:space="preserve"> </t>
        </is>
      </c>
      <c r="D7" s="5" t="n">
        <v>941811</v>
      </c>
    </row>
    <row r="8">
      <c r="A8" s="4" t="inlineStr">
        <is>
          <t>Real estate mortgages | Construction and development</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Loans, net of unearned income</t>
        </is>
      </c>
      <c r="B10" s="5" t="n">
        <v>222159</v>
      </c>
      <c r="C10" s="5" t="n">
        <v>174480</v>
      </c>
      <c r="D10" s="4" t="inlineStr">
        <is>
          <t xml:space="preserve"> </t>
        </is>
      </c>
    </row>
    <row r="11">
      <c r="A11" s="4" t="inlineStr">
        <is>
          <t>Nonaccrual</t>
        </is>
      </c>
      <c r="B11" s="5" t="n">
        <v>70</v>
      </c>
      <c r="C11" s="5" t="n">
        <v>346</v>
      </c>
      <c r="D11" s="4" t="inlineStr">
        <is>
          <t xml:space="preserve"> </t>
        </is>
      </c>
    </row>
    <row r="12">
      <c r="A12" s="4" t="inlineStr">
        <is>
          <t>Real estate mortgages | Residential</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Loans, net of unearned income</t>
        </is>
      </c>
      <c r="B14" s="5" t="n">
        <v>164296</v>
      </c>
      <c r="C14" s="5" t="n">
        <v>147490</v>
      </c>
      <c r="D14" s="4" t="inlineStr">
        <is>
          <t xml:space="preserve"> </t>
        </is>
      </c>
    </row>
    <row r="15">
      <c r="A15" s="4" t="inlineStr">
        <is>
          <t>Nonaccrual</t>
        </is>
      </c>
      <c r="B15" s="5" t="n">
        <v>550</v>
      </c>
      <c r="C15" s="5" t="n">
        <v>167</v>
      </c>
      <c r="D15" s="4" t="inlineStr">
        <is>
          <t xml:space="preserve"> </t>
        </is>
      </c>
    </row>
    <row r="16">
      <c r="A16" s="4" t="inlineStr">
        <is>
          <t>Real estate mortgages | Commercial</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net of unearned income</t>
        </is>
      </c>
      <c r="B18" s="5" t="n">
        <v>889942</v>
      </c>
      <c r="C18" s="5" t="n">
        <v>716541</v>
      </c>
      <c r="D18" s="4" t="inlineStr">
        <is>
          <t xml:space="preserve"> </t>
        </is>
      </c>
    </row>
    <row r="19">
      <c r="A19" s="4" t="inlineStr">
        <is>
          <t>Nonaccrual</t>
        </is>
      </c>
      <c r="B19" s="5" t="n">
        <v>2888</v>
      </c>
      <c r="C19" s="5" t="n">
        <v>674</v>
      </c>
      <c r="D19" s="4" t="inlineStr">
        <is>
          <t xml:space="preserve"> </t>
        </is>
      </c>
    </row>
    <row r="20">
      <c r="A20" s="4" t="inlineStr">
        <is>
          <t>Commercial and industrial</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Loans, net of unearned income</t>
        </is>
      </c>
      <c r="B22" s="5" t="n">
        <v>243577</v>
      </c>
      <c r="C22" s="5" t="n">
        <v>206897</v>
      </c>
      <c r="D22" s="5" t="n">
        <v>198550</v>
      </c>
    </row>
    <row r="23">
      <c r="A23" s="4" t="inlineStr">
        <is>
          <t>Nonaccrual</t>
        </is>
      </c>
      <c r="B23" s="5" t="n">
        <v>434</v>
      </c>
      <c r="C23" s="5" t="n">
        <v>285</v>
      </c>
      <c r="D23" s="4" t="inlineStr">
        <is>
          <t xml:space="preserve"> </t>
        </is>
      </c>
    </row>
    <row r="24">
      <c r="A24" s="4" t="inlineStr">
        <is>
          <t>Consumer and other</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Loans, net of unearned income</t>
        </is>
      </c>
      <c r="B26" s="5" t="n">
        <v>10155</v>
      </c>
      <c r="C26" s="5" t="n">
        <v>8709</v>
      </c>
      <c r="D26" s="6" t="n">
        <v>8979</v>
      </c>
    </row>
    <row r="27">
      <c r="A27" s="4" t="inlineStr">
        <is>
          <t>Nonaccrual</t>
        </is>
      </c>
      <c r="B27" s="5" t="n">
        <v>8</v>
      </c>
      <c r="C27" s="5" t="n">
        <v>6</v>
      </c>
      <c r="D27" s="4" t="inlineStr">
        <is>
          <t xml:space="preserve"> </t>
        </is>
      </c>
    </row>
    <row r="28">
      <c r="A28" s="4" t="inlineStr">
        <is>
          <t>Current</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net of unearned income</t>
        </is>
      </c>
      <c r="B30" s="5" t="n">
        <v>1524209</v>
      </c>
      <c r="C30" s="5" t="n">
        <v>1248690</v>
      </c>
      <c r="D30" s="4" t="inlineStr">
        <is>
          <t xml:space="preserve"> </t>
        </is>
      </c>
    </row>
    <row r="31">
      <c r="A31" s="4" t="inlineStr">
        <is>
          <t>Current | Real estate mortgages | Construction and development</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net of unearned income</t>
        </is>
      </c>
      <c r="B33" s="5" t="n">
        <v>221952</v>
      </c>
      <c r="C33" s="5" t="n">
        <v>173027</v>
      </c>
      <c r="D33" s="4" t="inlineStr">
        <is>
          <t xml:space="preserve"> </t>
        </is>
      </c>
    </row>
    <row r="34">
      <c r="A34" s="4" t="inlineStr">
        <is>
          <t>Current | Real estate mortgages | Residential</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net of unearned income</t>
        </is>
      </c>
      <c r="B36" s="5" t="n">
        <v>163262</v>
      </c>
      <c r="C36" s="5" t="n">
        <v>146871</v>
      </c>
      <c r="D36" s="4" t="inlineStr">
        <is>
          <t xml:space="preserve"> </t>
        </is>
      </c>
    </row>
    <row r="37">
      <c r="A37" s="4" t="inlineStr">
        <is>
          <t>Current | Real estate mortgages | Commercial</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net of unearned income</t>
        </is>
      </c>
      <c r="B39" s="5" t="n">
        <v>885792</v>
      </c>
      <c r="C39" s="5" t="n">
        <v>714092</v>
      </c>
      <c r="D39" s="4" t="inlineStr">
        <is>
          <t xml:space="preserve"> </t>
        </is>
      </c>
    </row>
    <row r="40">
      <c r="A40" s="4" t="inlineStr">
        <is>
          <t>Current | Commercial and industrial</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net of unearned income</t>
        </is>
      </c>
      <c r="B42" s="5" t="n">
        <v>243072</v>
      </c>
      <c r="C42" s="5" t="n">
        <v>206027</v>
      </c>
      <c r="D42" s="4" t="inlineStr">
        <is>
          <t xml:space="preserve"> </t>
        </is>
      </c>
    </row>
    <row r="43">
      <c r="A43" s="4" t="inlineStr">
        <is>
          <t>Current | Consumer and oth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net of unearned income</t>
        </is>
      </c>
      <c r="B45" s="5" t="n">
        <v>10131</v>
      </c>
      <c r="C45" s="5" t="n">
        <v>8673</v>
      </c>
      <c r="D45" s="4" t="inlineStr">
        <is>
          <t xml:space="preserve"> </t>
        </is>
      </c>
    </row>
    <row r="46">
      <c r="A46" s="4" t="inlineStr">
        <is>
          <t>Total Past Du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net of unearned income</t>
        </is>
      </c>
      <c r="B48" s="5" t="n">
        <v>1970</v>
      </c>
      <c r="C48" s="5" t="n">
        <v>3949</v>
      </c>
      <c r="D48" s="4" t="inlineStr">
        <is>
          <t xml:space="preserve"> </t>
        </is>
      </c>
    </row>
    <row r="49">
      <c r="A49" s="4" t="inlineStr">
        <is>
          <t>Total Past Due | Real estate mortgages | Construction and development</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net of unearned income</t>
        </is>
      </c>
      <c r="B51" s="5" t="n">
        <v>137</v>
      </c>
      <c r="C51" s="5" t="n">
        <v>1107</v>
      </c>
      <c r="D51" s="4" t="inlineStr">
        <is>
          <t xml:space="preserve"> </t>
        </is>
      </c>
    </row>
    <row r="52">
      <c r="A52" s="4" t="inlineStr">
        <is>
          <t>Total Past Due | Real estate mortgages | Residential</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net of unearned income</t>
        </is>
      </c>
      <c r="B54" s="5" t="n">
        <v>484</v>
      </c>
      <c r="C54" s="5" t="n">
        <v>452</v>
      </c>
      <c r="D54" s="4" t="inlineStr">
        <is>
          <t xml:space="preserve"> </t>
        </is>
      </c>
    </row>
    <row r="55">
      <c r="A55" s="4" t="inlineStr">
        <is>
          <t>Total Past Due | Real estate mortgages | Commercial</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net of unearned income</t>
        </is>
      </c>
      <c r="B57" s="5" t="n">
        <v>1262</v>
      </c>
      <c r="C57" s="5" t="n">
        <v>1775</v>
      </c>
      <c r="D57" s="4" t="inlineStr">
        <is>
          <t xml:space="preserve"> </t>
        </is>
      </c>
    </row>
    <row r="58">
      <c r="A58" s="4" t="inlineStr">
        <is>
          <t>Total Past Due | Commercial and industrial</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net of unearned income</t>
        </is>
      </c>
      <c r="B60" s="5" t="n">
        <v>71</v>
      </c>
      <c r="C60" s="5" t="n">
        <v>585</v>
      </c>
      <c r="D60" s="4" t="inlineStr">
        <is>
          <t xml:space="preserve"> </t>
        </is>
      </c>
    </row>
    <row r="61">
      <c r="A61" s="4" t="inlineStr">
        <is>
          <t>Total Past Due | Consumer and other</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net of unearned income</t>
        </is>
      </c>
      <c r="B63" s="5" t="n">
        <v>16</v>
      </c>
      <c r="C63" s="5" t="n">
        <v>30</v>
      </c>
      <c r="D63" s="4" t="inlineStr">
        <is>
          <t xml:space="preserve"> </t>
        </is>
      </c>
    </row>
    <row r="64">
      <c r="A64" s="4" t="inlineStr">
        <is>
          <t>30-59 Days</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net of unearned income</t>
        </is>
      </c>
      <c r="B66" s="5" t="n">
        <v>1861</v>
      </c>
      <c r="C66" s="5" t="n">
        <v>2095</v>
      </c>
      <c r="D66" s="4" t="inlineStr">
        <is>
          <t xml:space="preserve"> </t>
        </is>
      </c>
    </row>
    <row r="67">
      <c r="A67" s="4" t="inlineStr">
        <is>
          <t>30-59 Days | Real estate mortgages | Construction and development</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net of unearned income</t>
        </is>
      </c>
      <c r="B69" s="5" t="n">
        <v>137</v>
      </c>
      <c r="C69" s="5" t="n">
        <v>62</v>
      </c>
      <c r="D69" s="4" t="inlineStr">
        <is>
          <t xml:space="preserve"> </t>
        </is>
      </c>
    </row>
    <row r="70">
      <c r="A70" s="4" t="inlineStr">
        <is>
          <t>30-59 Days | Real estate mortgages | Residential</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net of unearned income</t>
        </is>
      </c>
      <c r="B72" s="5" t="n">
        <v>391</v>
      </c>
      <c r="C72" s="5" t="n">
        <v>129</v>
      </c>
      <c r="D72" s="4" t="inlineStr">
        <is>
          <t xml:space="preserve"> </t>
        </is>
      </c>
    </row>
    <row r="73">
      <c r="A73" s="4" t="inlineStr">
        <is>
          <t>30-59 Days | Real estate mortgages | Commercial</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net of unearned income</t>
        </is>
      </c>
      <c r="B75" s="5" t="n">
        <v>1262</v>
      </c>
      <c r="C75" s="5" t="n">
        <v>1775</v>
      </c>
      <c r="D75" s="4" t="inlineStr">
        <is>
          <t xml:space="preserve"> </t>
        </is>
      </c>
    </row>
    <row r="76">
      <c r="A76" s="4" t="inlineStr">
        <is>
          <t>30-59 Days | Commercial and industrial</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net of unearned income</t>
        </is>
      </c>
      <c r="B78" s="5" t="n">
        <v>71</v>
      </c>
      <c r="C78" s="5" t="n">
        <v>99</v>
      </c>
      <c r="D78" s="4" t="inlineStr">
        <is>
          <t xml:space="preserve"> </t>
        </is>
      </c>
    </row>
    <row r="79">
      <c r="A79" s="4" t="inlineStr">
        <is>
          <t>30-59 Days | Consumer and oth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net of unearned income</t>
        </is>
      </c>
      <c r="B81" s="5" t="n">
        <v>0</v>
      </c>
      <c r="C81" s="5" t="n">
        <v>30</v>
      </c>
      <c r="D81" s="4" t="inlineStr">
        <is>
          <t xml:space="preserve"> </t>
        </is>
      </c>
    </row>
    <row r="82">
      <c r="A82" s="4" t="inlineStr">
        <is>
          <t>60-89 Day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net of unearned income</t>
        </is>
      </c>
      <c r="B84" s="5" t="n">
        <v>109</v>
      </c>
      <c r="C84" s="5" t="n">
        <v>1360</v>
      </c>
      <c r="D84" s="4" t="inlineStr">
        <is>
          <t xml:space="preserve"> </t>
        </is>
      </c>
    </row>
    <row r="85">
      <c r="A85" s="4" t="inlineStr">
        <is>
          <t>60-89 Days | Real estate mortgages | Construction and development</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net of unearned income</t>
        </is>
      </c>
      <c r="B87" s="5" t="n">
        <v>0</v>
      </c>
      <c r="C87" s="5" t="n">
        <v>746</v>
      </c>
      <c r="D87" s="4" t="inlineStr">
        <is>
          <t xml:space="preserve"> </t>
        </is>
      </c>
    </row>
    <row r="88">
      <c r="A88" s="4" t="inlineStr">
        <is>
          <t>60-89 Days | Real estate mortgages | Residential</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net of unearned income</t>
        </is>
      </c>
      <c r="B90" s="5" t="n">
        <v>93</v>
      </c>
      <c r="C90" s="5" t="n">
        <v>128</v>
      </c>
      <c r="D90" s="4" t="inlineStr">
        <is>
          <t xml:space="preserve"> </t>
        </is>
      </c>
    </row>
    <row r="91">
      <c r="A91" s="4" t="inlineStr">
        <is>
          <t>60-89 Days | Real estate mortgages | Commercial</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net of unearned income</t>
        </is>
      </c>
      <c r="B93" s="5" t="n">
        <v>0</v>
      </c>
      <c r="C93" s="5" t="n">
        <v>0</v>
      </c>
      <c r="D93" s="4" t="inlineStr">
        <is>
          <t xml:space="preserve"> </t>
        </is>
      </c>
    </row>
    <row r="94">
      <c r="A94" s="4" t="inlineStr">
        <is>
          <t>60-89 Days | Commercial and industrial</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net of unearned income</t>
        </is>
      </c>
      <c r="B96" s="5" t="n">
        <v>0</v>
      </c>
      <c r="C96" s="5" t="n">
        <v>486</v>
      </c>
      <c r="D96" s="4" t="inlineStr">
        <is>
          <t xml:space="preserve"> </t>
        </is>
      </c>
    </row>
    <row r="97">
      <c r="A97" s="4" t="inlineStr">
        <is>
          <t>60-89 Days | Consumer and oth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net of unearned income</t>
        </is>
      </c>
      <c r="B99" s="5" t="n">
        <v>16</v>
      </c>
      <c r="C99" s="5" t="n">
        <v>0</v>
      </c>
      <c r="D99" s="4" t="inlineStr">
        <is>
          <t xml:space="preserve"> </t>
        </is>
      </c>
    </row>
    <row r="100">
      <c r="A100" s="4" t="inlineStr">
        <is>
          <t>90+ Days</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net of unearned income</t>
        </is>
      </c>
      <c r="B102" s="5" t="n">
        <v>0</v>
      </c>
      <c r="C102" s="5" t="n">
        <v>494</v>
      </c>
      <c r="D102" s="4" t="inlineStr">
        <is>
          <t xml:space="preserve"> </t>
        </is>
      </c>
    </row>
    <row r="103">
      <c r="A103" s="4" t="inlineStr">
        <is>
          <t>90+ Days | Real estate mortgages | Construction and development</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net of unearned income</t>
        </is>
      </c>
      <c r="B105" s="5" t="n">
        <v>0</v>
      </c>
      <c r="C105" s="5" t="n">
        <v>299</v>
      </c>
      <c r="D105" s="4" t="inlineStr">
        <is>
          <t xml:space="preserve"> </t>
        </is>
      </c>
    </row>
    <row r="106">
      <c r="A106" s="4" t="inlineStr">
        <is>
          <t>90+ Days | Real estate mortgages | Residential</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net of unearned income</t>
        </is>
      </c>
      <c r="B108" s="5" t="n">
        <v>0</v>
      </c>
      <c r="C108" s="5" t="n">
        <v>195</v>
      </c>
      <c r="D108" s="4" t="inlineStr">
        <is>
          <t xml:space="preserve"> </t>
        </is>
      </c>
    </row>
    <row r="109">
      <c r="A109" s="4" t="inlineStr">
        <is>
          <t>90+ Days | Real estate mortgages | Commercial</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net of unearned income</t>
        </is>
      </c>
      <c r="B111" s="5" t="n">
        <v>0</v>
      </c>
      <c r="C111" s="5" t="n">
        <v>0</v>
      </c>
      <c r="D111" s="4" t="inlineStr">
        <is>
          <t xml:space="preserve"> </t>
        </is>
      </c>
    </row>
    <row r="112">
      <c r="A112" s="4" t="inlineStr">
        <is>
          <t>90+ Days | Commercial and industrial</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net of unearned income</t>
        </is>
      </c>
      <c r="B114" s="5" t="n">
        <v>0</v>
      </c>
      <c r="C114" s="5" t="n">
        <v>0</v>
      </c>
      <c r="D114" s="4" t="inlineStr">
        <is>
          <t xml:space="preserve"> </t>
        </is>
      </c>
    </row>
    <row r="115">
      <c r="A115" s="4" t="inlineStr">
        <is>
          <t>90+ Days | Consumer and other</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net of unearned income</t>
        </is>
      </c>
      <c r="B117" s="6" t="n">
        <v>0</v>
      </c>
      <c r="C117" s="6" t="n">
        <v>0</v>
      </c>
      <c r="D1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OANS - Allowance for Loans Losses (Details) - USD ($) $ in Thousands</t>
        </is>
      </c>
      <c r="B1" s="2" t="inlineStr">
        <is>
          <t>9 Months Ended</t>
        </is>
      </c>
    </row>
    <row r="2">
      <c r="B2" s="2" t="inlineStr">
        <is>
          <t>Sep. 30, 2022</t>
        </is>
      </c>
      <c r="C2" s="2" t="inlineStr">
        <is>
          <t>Sep. 30, 2021</t>
        </is>
      </c>
      <c r="D2" s="2" t="inlineStr">
        <is>
          <t>Dec. 31, 2021</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14844</v>
      </c>
      <c r="C4" s="6" t="n">
        <v>11859</v>
      </c>
      <c r="D4" s="4" t="inlineStr">
        <is>
          <t xml:space="preserve"> </t>
        </is>
      </c>
    </row>
    <row r="5">
      <c r="A5" s="4" t="inlineStr">
        <is>
          <t>Provision (credit) for loan losses</t>
        </is>
      </c>
      <c r="B5" s="5" t="n">
        <v>3667</v>
      </c>
      <c r="C5" s="5" t="n">
        <v>2250</v>
      </c>
      <c r="D5" s="4" t="inlineStr">
        <is>
          <t xml:space="preserve"> </t>
        </is>
      </c>
    </row>
    <row r="6">
      <c r="A6" s="4" t="inlineStr">
        <is>
          <t>Loans charged off</t>
        </is>
      </c>
      <c r="B6" s="5" t="n">
        <v>-350</v>
      </c>
      <c r="C6" s="5" t="n">
        <v>-46</v>
      </c>
      <c r="D6" s="4" t="inlineStr">
        <is>
          <t xml:space="preserve"> </t>
        </is>
      </c>
    </row>
    <row r="7">
      <c r="A7" s="4" t="inlineStr">
        <is>
          <t>Recoveries of loans previously charged off</t>
        </is>
      </c>
      <c r="B7" s="5" t="n">
        <v>262</v>
      </c>
      <c r="C7" s="5" t="n">
        <v>34</v>
      </c>
      <c r="D7" s="4" t="inlineStr">
        <is>
          <t xml:space="preserve"> </t>
        </is>
      </c>
    </row>
    <row r="8">
      <c r="A8" s="4" t="inlineStr">
        <is>
          <t>Ending balance</t>
        </is>
      </c>
      <c r="B8" s="5" t="n">
        <v>18423</v>
      </c>
      <c r="C8" s="5" t="n">
        <v>14097</v>
      </c>
      <c r="D8" s="4" t="inlineStr">
        <is>
          <t xml:space="preserve"> </t>
        </is>
      </c>
    </row>
    <row r="9">
      <c r="A9" s="4" t="inlineStr">
        <is>
          <t>Ending balance - individually evaluated for impairment</t>
        </is>
      </c>
      <c r="B9" s="5" t="n">
        <v>820</v>
      </c>
      <c r="C9" s="5" t="n">
        <v>599</v>
      </c>
      <c r="D9" s="4" t="inlineStr">
        <is>
          <t xml:space="preserve"> </t>
        </is>
      </c>
    </row>
    <row r="10">
      <c r="A10" s="4" t="inlineStr">
        <is>
          <t>Ending balance - collectively evaluated for impairment</t>
        </is>
      </c>
      <c r="B10" s="5" t="n">
        <v>17563</v>
      </c>
      <c r="C10" s="5" t="n">
        <v>13421</v>
      </c>
      <c r="D10" s="4" t="inlineStr">
        <is>
          <t xml:space="preserve"> </t>
        </is>
      </c>
    </row>
    <row r="11">
      <c r="A11" s="3" t="inlineStr">
        <is>
          <t>Loans:</t>
        </is>
      </c>
      <c r="B11" s="4" t="inlineStr">
        <is>
          <t xml:space="preserve"> </t>
        </is>
      </c>
      <c r="C11" s="4" t="inlineStr">
        <is>
          <t xml:space="preserve"> </t>
        </is>
      </c>
      <c r="D11" s="4" t="inlineStr">
        <is>
          <t xml:space="preserve"> </t>
        </is>
      </c>
    </row>
    <row r="12">
      <c r="A12" s="4" t="inlineStr">
        <is>
          <t>Ending balance - individually evaluated for impairment</t>
        </is>
      </c>
      <c r="B12" s="5" t="n">
        <v>6873</v>
      </c>
      <c r="C12" s="5" t="n">
        <v>16467</v>
      </c>
      <c r="D12" s="4" t="inlineStr">
        <is>
          <t xml:space="preserve"> </t>
        </is>
      </c>
    </row>
    <row r="13">
      <c r="A13" s="4" t="inlineStr">
        <is>
          <t>Ending balance - collectively evaluated for impairment</t>
        </is>
      </c>
      <c r="B13" s="5" t="n">
        <v>1522083</v>
      </c>
      <c r="C13" s="5" t="n">
        <v>1131573</v>
      </c>
      <c r="D13" s="4" t="inlineStr">
        <is>
          <t xml:space="preserve"> </t>
        </is>
      </c>
    </row>
    <row r="14">
      <c r="A14" s="4" t="inlineStr">
        <is>
          <t>Gross loans</t>
        </is>
      </c>
      <c r="B14" s="5" t="n">
        <v>1530129</v>
      </c>
      <c r="C14" s="5" t="n">
        <v>1149340</v>
      </c>
      <c r="D14" s="6" t="n">
        <v>1254117</v>
      </c>
    </row>
    <row r="15">
      <c r="A15" s="4" t="inlineStr">
        <is>
          <t>Loans acquired with credit deterioration</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Ending balance</t>
        </is>
      </c>
      <c r="B17" s="5" t="n">
        <v>40</v>
      </c>
      <c r="C17" s="5" t="n">
        <v>77</v>
      </c>
      <c r="D17" s="4" t="inlineStr">
        <is>
          <t xml:space="preserve"> </t>
        </is>
      </c>
    </row>
    <row r="18">
      <c r="A18" s="3" t="inlineStr">
        <is>
          <t>Loans:</t>
        </is>
      </c>
      <c r="B18" s="4" t="inlineStr">
        <is>
          <t xml:space="preserve"> </t>
        </is>
      </c>
      <c r="C18" s="4" t="inlineStr">
        <is>
          <t xml:space="preserve"> </t>
        </is>
      </c>
      <c r="D18" s="4" t="inlineStr">
        <is>
          <t xml:space="preserve"> </t>
        </is>
      </c>
    </row>
    <row r="19">
      <c r="A19" s="4" t="inlineStr">
        <is>
          <t>Gross loans</t>
        </is>
      </c>
      <c r="B19" s="5" t="n">
        <v>1173</v>
      </c>
      <c r="C19" s="5" t="n">
        <v>1300</v>
      </c>
      <c r="D19" s="4" t="inlineStr">
        <is>
          <t xml:space="preserve"> </t>
        </is>
      </c>
    </row>
    <row r="20">
      <c r="A20" s="4" t="inlineStr">
        <is>
          <t>Real Estate</t>
        </is>
      </c>
      <c r="B20" s="4" t="inlineStr">
        <is>
          <t xml:space="preserve"> </t>
        </is>
      </c>
      <c r="C20" s="4" t="inlineStr">
        <is>
          <t xml:space="preserve"> </t>
        </is>
      </c>
      <c r="D20" s="4" t="inlineStr">
        <is>
          <t xml:space="preserve"> </t>
        </is>
      </c>
    </row>
    <row r="21">
      <c r="A21" s="3" t="inlineStr">
        <is>
          <t>Allowance for loan losses:</t>
        </is>
      </c>
      <c r="B21" s="4" t="inlineStr">
        <is>
          <t xml:space="preserve"> </t>
        </is>
      </c>
      <c r="C21" s="4" t="inlineStr">
        <is>
          <t xml:space="preserve"> </t>
        </is>
      </c>
      <c r="D21" s="4" t="inlineStr">
        <is>
          <t xml:space="preserve"> </t>
        </is>
      </c>
    </row>
    <row r="22">
      <c r="A22" s="4" t="inlineStr">
        <is>
          <t>Beginning balance</t>
        </is>
      </c>
      <c r="B22" s="5" t="n">
        <v>11554</v>
      </c>
      <c r="C22" s="5" t="n">
        <v>8057</v>
      </c>
      <c r="D22" s="4" t="inlineStr">
        <is>
          <t xml:space="preserve"> </t>
        </is>
      </c>
    </row>
    <row r="23">
      <c r="A23" s="4" t="inlineStr">
        <is>
          <t>Provision (credit) for loan losses</t>
        </is>
      </c>
      <c r="B23" s="5" t="n">
        <v>1337</v>
      </c>
      <c r="C23" s="5" t="n">
        <v>2761</v>
      </c>
      <c r="D23" s="4" t="inlineStr">
        <is>
          <t xml:space="preserve"> </t>
        </is>
      </c>
    </row>
    <row r="24">
      <c r="A24" s="4" t="inlineStr">
        <is>
          <t>Loans charged off</t>
        </is>
      </c>
      <c r="B24" s="5" t="n">
        <v>-73</v>
      </c>
      <c r="C24" s="5" t="n">
        <v>-44</v>
      </c>
      <c r="D24" s="4" t="inlineStr">
        <is>
          <t xml:space="preserve"> </t>
        </is>
      </c>
    </row>
    <row r="25">
      <c r="A25" s="4" t="inlineStr">
        <is>
          <t>Recoveries of loans previously charged off</t>
        </is>
      </c>
      <c r="B25" s="5" t="n">
        <v>46</v>
      </c>
      <c r="C25" s="5" t="n">
        <v>12</v>
      </c>
      <c r="D25" s="4" t="inlineStr">
        <is>
          <t xml:space="preserve"> </t>
        </is>
      </c>
    </row>
    <row r="26">
      <c r="A26" s="4" t="inlineStr">
        <is>
          <t>Ending balance</t>
        </is>
      </c>
      <c r="B26" s="5" t="n">
        <v>12864</v>
      </c>
      <c r="C26" s="5" t="n">
        <v>10786</v>
      </c>
      <c r="D26" s="4" t="inlineStr">
        <is>
          <t xml:space="preserve"> </t>
        </is>
      </c>
    </row>
    <row r="27">
      <c r="A27" s="4" t="inlineStr">
        <is>
          <t>Ending balance - individually evaluated for impairment</t>
        </is>
      </c>
      <c r="B27" s="5" t="n">
        <v>489</v>
      </c>
      <c r="C27" s="5" t="n">
        <v>288</v>
      </c>
      <c r="D27" s="4" t="inlineStr">
        <is>
          <t xml:space="preserve"> </t>
        </is>
      </c>
    </row>
    <row r="28">
      <c r="A28" s="4" t="inlineStr">
        <is>
          <t>Ending balance - collectively evaluated for impairment</t>
        </is>
      </c>
      <c r="B28" s="5" t="n">
        <v>12335</v>
      </c>
      <c r="C28" s="5" t="n">
        <v>10421</v>
      </c>
      <c r="D28" s="4" t="inlineStr">
        <is>
          <t xml:space="preserve"> </t>
        </is>
      </c>
    </row>
    <row r="29">
      <c r="A29" s="3" t="inlineStr">
        <is>
          <t>Loans:</t>
        </is>
      </c>
      <c r="B29" s="4" t="inlineStr">
        <is>
          <t xml:space="preserve"> </t>
        </is>
      </c>
      <c r="C29" s="4" t="inlineStr">
        <is>
          <t xml:space="preserve"> </t>
        </is>
      </c>
      <c r="D29" s="4" t="inlineStr">
        <is>
          <t xml:space="preserve"> </t>
        </is>
      </c>
    </row>
    <row r="30">
      <c r="A30" s="4" t="inlineStr">
        <is>
          <t>Ending balance - individually evaluated for impairment</t>
        </is>
      </c>
      <c r="B30" s="5" t="n">
        <v>5963</v>
      </c>
      <c r="C30" s="5" t="n">
        <v>16105</v>
      </c>
      <c r="D30" s="4" t="inlineStr">
        <is>
          <t xml:space="preserve"> </t>
        </is>
      </c>
    </row>
    <row r="31">
      <c r="A31" s="4" t="inlineStr">
        <is>
          <t>Ending balance - collectively evaluated for impairment</t>
        </is>
      </c>
      <c r="B31" s="5" t="n">
        <v>1269261</v>
      </c>
      <c r="C31" s="5" t="n">
        <v>924406</v>
      </c>
      <c r="D31" s="4" t="inlineStr">
        <is>
          <t xml:space="preserve"> </t>
        </is>
      </c>
    </row>
    <row r="32">
      <c r="A32" s="4" t="inlineStr">
        <is>
          <t>Gross loans</t>
        </is>
      </c>
      <c r="B32" s="5" t="n">
        <v>1276397</v>
      </c>
      <c r="C32" s="5" t="n">
        <v>941811</v>
      </c>
      <c r="D32" s="4" t="inlineStr">
        <is>
          <t xml:space="preserve"> </t>
        </is>
      </c>
    </row>
    <row r="33">
      <c r="A33" s="4" t="inlineStr">
        <is>
          <t>Real Estate | Loans acquired with credit deterioration</t>
        </is>
      </c>
      <c r="B33" s="4" t="inlineStr">
        <is>
          <t xml:space="preserve"> </t>
        </is>
      </c>
      <c r="C33" s="4" t="inlineStr">
        <is>
          <t xml:space="preserve"> </t>
        </is>
      </c>
      <c r="D33" s="4" t="inlineStr">
        <is>
          <t xml:space="preserve"> </t>
        </is>
      </c>
    </row>
    <row r="34">
      <c r="A34" s="3" t="inlineStr">
        <is>
          <t>Allowance for loan losses:</t>
        </is>
      </c>
      <c r="B34" s="4" t="inlineStr">
        <is>
          <t xml:space="preserve"> </t>
        </is>
      </c>
      <c r="C34" s="4" t="inlineStr">
        <is>
          <t xml:space="preserve"> </t>
        </is>
      </c>
      <c r="D34" s="4" t="inlineStr">
        <is>
          <t xml:space="preserve"> </t>
        </is>
      </c>
    </row>
    <row r="35">
      <c r="A35" s="4" t="inlineStr">
        <is>
          <t>Ending balance</t>
        </is>
      </c>
      <c r="B35" s="5" t="n">
        <v>40</v>
      </c>
      <c r="C35" s="5" t="n">
        <v>77</v>
      </c>
      <c r="D35" s="4" t="inlineStr">
        <is>
          <t xml:space="preserve"> </t>
        </is>
      </c>
    </row>
    <row r="36">
      <c r="A36" s="3" t="inlineStr">
        <is>
          <t>Loans:</t>
        </is>
      </c>
      <c r="B36" s="4" t="inlineStr">
        <is>
          <t xml:space="preserve"> </t>
        </is>
      </c>
      <c r="C36" s="4" t="inlineStr">
        <is>
          <t xml:space="preserve"> </t>
        </is>
      </c>
      <c r="D36" s="4" t="inlineStr">
        <is>
          <t xml:space="preserve"> </t>
        </is>
      </c>
    </row>
    <row r="37">
      <c r="A37" s="4" t="inlineStr">
        <is>
          <t>Gross loans</t>
        </is>
      </c>
      <c r="B37" s="5" t="n">
        <v>1173</v>
      </c>
      <c r="C37" s="5" t="n">
        <v>1300</v>
      </c>
      <c r="D37" s="4" t="inlineStr">
        <is>
          <t xml:space="preserve"> </t>
        </is>
      </c>
    </row>
    <row r="38">
      <c r="A38" s="4" t="inlineStr">
        <is>
          <t>Commercial</t>
        </is>
      </c>
      <c r="B38" s="4" t="inlineStr">
        <is>
          <t xml:space="preserve"> </t>
        </is>
      </c>
      <c r="C38" s="4" t="inlineStr">
        <is>
          <t xml:space="preserve"> </t>
        </is>
      </c>
      <c r="D38" s="4" t="inlineStr">
        <is>
          <t xml:space="preserve"> </t>
        </is>
      </c>
    </row>
    <row r="39">
      <c r="A39" s="3" t="inlineStr">
        <is>
          <t>Allowance for loan losses:</t>
        </is>
      </c>
      <c r="B39" s="4" t="inlineStr">
        <is>
          <t xml:space="preserve"> </t>
        </is>
      </c>
      <c r="C39" s="4" t="inlineStr">
        <is>
          <t xml:space="preserve"> </t>
        </is>
      </c>
      <c r="D39" s="4" t="inlineStr">
        <is>
          <t xml:space="preserve"> </t>
        </is>
      </c>
    </row>
    <row r="40">
      <c r="A40" s="4" t="inlineStr">
        <is>
          <t>Beginning balance</t>
        </is>
      </c>
      <c r="B40" s="5" t="n">
        <v>3166</v>
      </c>
      <c r="C40" s="5" t="n">
        <v>3609</v>
      </c>
      <c r="D40" s="4" t="inlineStr">
        <is>
          <t xml:space="preserve"> </t>
        </is>
      </c>
    </row>
    <row r="41">
      <c r="A41" s="4" t="inlineStr">
        <is>
          <t>Provision (credit) for loan losses</t>
        </is>
      </c>
      <c r="B41" s="5" t="n">
        <v>2371</v>
      </c>
      <c r="C41" s="5" t="n">
        <v>-442</v>
      </c>
      <c r="D41" s="4" t="inlineStr">
        <is>
          <t xml:space="preserve"> </t>
        </is>
      </c>
    </row>
    <row r="42">
      <c r="A42" s="4" t="inlineStr">
        <is>
          <t>Loans charged off</t>
        </is>
      </c>
      <c r="B42" s="5" t="n">
        <v>-269</v>
      </c>
      <c r="C42" s="5" t="n">
        <v>0</v>
      </c>
      <c r="D42" s="4" t="inlineStr">
        <is>
          <t xml:space="preserve"> </t>
        </is>
      </c>
    </row>
    <row r="43">
      <c r="A43" s="4" t="inlineStr">
        <is>
          <t>Recoveries of loans previously charged off</t>
        </is>
      </c>
      <c r="B43" s="5" t="n">
        <v>204</v>
      </c>
      <c r="C43" s="5" t="n">
        <v>14</v>
      </c>
      <c r="D43" s="4" t="inlineStr">
        <is>
          <t xml:space="preserve"> </t>
        </is>
      </c>
    </row>
    <row r="44">
      <c r="A44" s="4" t="inlineStr">
        <is>
          <t>Ending balance</t>
        </is>
      </c>
      <c r="B44" s="5" t="n">
        <v>5472</v>
      </c>
      <c r="C44" s="5" t="n">
        <v>3181</v>
      </c>
      <c r="D44" s="4" t="inlineStr">
        <is>
          <t xml:space="preserve"> </t>
        </is>
      </c>
    </row>
    <row r="45">
      <c r="A45" s="4" t="inlineStr">
        <is>
          <t>Ending balance - individually evaluated for impairment</t>
        </is>
      </c>
      <c r="B45" s="5" t="n">
        <v>331</v>
      </c>
      <c r="C45" s="5" t="n">
        <v>307</v>
      </c>
      <c r="D45" s="4" t="inlineStr">
        <is>
          <t xml:space="preserve"> </t>
        </is>
      </c>
    </row>
    <row r="46">
      <c r="A46" s="4" t="inlineStr">
        <is>
          <t>Ending balance - collectively evaluated for impairment</t>
        </is>
      </c>
      <c r="B46" s="5" t="n">
        <v>5141</v>
      </c>
      <c r="C46" s="5" t="n">
        <v>2874</v>
      </c>
      <c r="D46" s="4" t="inlineStr">
        <is>
          <t xml:space="preserve"> </t>
        </is>
      </c>
    </row>
    <row r="47">
      <c r="A47" s="3" t="inlineStr">
        <is>
          <t>Loans:</t>
        </is>
      </c>
      <c r="B47" s="4" t="inlineStr">
        <is>
          <t xml:space="preserve"> </t>
        </is>
      </c>
      <c r="C47" s="4" t="inlineStr">
        <is>
          <t xml:space="preserve"> </t>
        </is>
      </c>
      <c r="D47" s="4" t="inlineStr">
        <is>
          <t xml:space="preserve"> </t>
        </is>
      </c>
    </row>
    <row r="48">
      <c r="A48" s="4" t="inlineStr">
        <is>
          <t>Ending balance - individually evaluated for impairment</t>
        </is>
      </c>
      <c r="B48" s="5" t="n">
        <v>888</v>
      </c>
      <c r="C48" s="5" t="n">
        <v>332</v>
      </c>
      <c r="D48" s="4" t="inlineStr">
        <is>
          <t xml:space="preserve"> </t>
        </is>
      </c>
    </row>
    <row r="49">
      <c r="A49" s="4" t="inlineStr">
        <is>
          <t>Ending balance - collectively evaluated for impairment</t>
        </is>
      </c>
      <c r="B49" s="5" t="n">
        <v>242689</v>
      </c>
      <c r="C49" s="5" t="n">
        <v>198218</v>
      </c>
      <c r="D49" s="4" t="inlineStr">
        <is>
          <t xml:space="preserve"> </t>
        </is>
      </c>
    </row>
    <row r="50">
      <c r="A50" s="4" t="inlineStr">
        <is>
          <t>Gross loans</t>
        </is>
      </c>
      <c r="B50" s="5" t="n">
        <v>243577</v>
      </c>
      <c r="C50" s="5" t="n">
        <v>198550</v>
      </c>
      <c r="D50" s="5" t="n">
        <v>206897</v>
      </c>
    </row>
    <row r="51">
      <c r="A51" s="4" t="inlineStr">
        <is>
          <t>Commercial | Loans acquired with credit deterioration</t>
        </is>
      </c>
      <c r="B51" s="4" t="inlineStr">
        <is>
          <t xml:space="preserve"> </t>
        </is>
      </c>
      <c r="C51" s="4" t="inlineStr">
        <is>
          <t xml:space="preserve"> </t>
        </is>
      </c>
      <c r="D51" s="4" t="inlineStr">
        <is>
          <t xml:space="preserve"> </t>
        </is>
      </c>
    </row>
    <row r="52">
      <c r="A52" s="3" t="inlineStr">
        <is>
          <t>Allowance for loan losses:</t>
        </is>
      </c>
      <c r="B52" s="4" t="inlineStr">
        <is>
          <t xml:space="preserve"> </t>
        </is>
      </c>
      <c r="C52" s="4" t="inlineStr">
        <is>
          <t xml:space="preserve"> </t>
        </is>
      </c>
      <c r="D52" s="4" t="inlineStr">
        <is>
          <t xml:space="preserve"> </t>
        </is>
      </c>
    </row>
    <row r="53">
      <c r="A53" s="4" t="inlineStr">
        <is>
          <t>Ending balance</t>
        </is>
      </c>
      <c r="B53" s="5" t="n">
        <v>0</v>
      </c>
      <c r="C53" s="5" t="n">
        <v>0</v>
      </c>
      <c r="D53" s="4" t="inlineStr">
        <is>
          <t xml:space="preserve"> </t>
        </is>
      </c>
    </row>
    <row r="54">
      <c r="A54" s="3" t="inlineStr">
        <is>
          <t>Loans:</t>
        </is>
      </c>
      <c r="B54" s="4" t="inlineStr">
        <is>
          <t xml:space="preserve"> </t>
        </is>
      </c>
      <c r="C54" s="4" t="inlineStr">
        <is>
          <t xml:space="preserve"> </t>
        </is>
      </c>
      <c r="D54" s="4" t="inlineStr">
        <is>
          <t xml:space="preserve"> </t>
        </is>
      </c>
    </row>
    <row r="55">
      <c r="A55" s="4" t="inlineStr">
        <is>
          <t>Gross loans</t>
        </is>
      </c>
      <c r="B55" s="5" t="n">
        <v>0</v>
      </c>
      <c r="C55" s="5" t="n">
        <v>0</v>
      </c>
      <c r="D55" s="4" t="inlineStr">
        <is>
          <t xml:space="preserve"> </t>
        </is>
      </c>
    </row>
    <row r="56">
      <c r="A56" s="4" t="inlineStr">
        <is>
          <t>Consumer</t>
        </is>
      </c>
      <c r="B56" s="4" t="inlineStr">
        <is>
          <t xml:space="preserve"> </t>
        </is>
      </c>
      <c r="C56" s="4" t="inlineStr">
        <is>
          <t xml:space="preserve"> </t>
        </is>
      </c>
      <c r="D56" s="4" t="inlineStr">
        <is>
          <t xml:space="preserve"> </t>
        </is>
      </c>
    </row>
    <row r="57">
      <c r="A57" s="3" t="inlineStr">
        <is>
          <t>Allowance for loan losses:</t>
        </is>
      </c>
      <c r="B57" s="4" t="inlineStr">
        <is>
          <t xml:space="preserve"> </t>
        </is>
      </c>
      <c r="C57" s="4" t="inlineStr">
        <is>
          <t xml:space="preserve"> </t>
        </is>
      </c>
      <c r="D57" s="4" t="inlineStr">
        <is>
          <t xml:space="preserve"> </t>
        </is>
      </c>
    </row>
    <row r="58">
      <c r="A58" s="4" t="inlineStr">
        <is>
          <t>Beginning balance</t>
        </is>
      </c>
      <c r="B58" s="5" t="n">
        <v>124</v>
      </c>
      <c r="C58" s="5" t="n">
        <v>193</v>
      </c>
      <c r="D58" s="4" t="inlineStr">
        <is>
          <t xml:space="preserve"> </t>
        </is>
      </c>
    </row>
    <row r="59">
      <c r="A59" s="4" t="inlineStr">
        <is>
          <t>Provision (credit) for loan losses</t>
        </is>
      </c>
      <c r="B59" s="5" t="n">
        <v>-41</v>
      </c>
      <c r="C59" s="5" t="n">
        <v>-69</v>
      </c>
      <c r="D59" s="4" t="inlineStr">
        <is>
          <t xml:space="preserve"> </t>
        </is>
      </c>
    </row>
    <row r="60">
      <c r="A60" s="4" t="inlineStr">
        <is>
          <t>Loans charged off</t>
        </is>
      </c>
      <c r="B60" s="5" t="n">
        <v>-8</v>
      </c>
      <c r="C60" s="5" t="n">
        <v>-2</v>
      </c>
      <c r="D60" s="4" t="inlineStr">
        <is>
          <t xml:space="preserve"> </t>
        </is>
      </c>
    </row>
    <row r="61">
      <c r="A61" s="4" t="inlineStr">
        <is>
          <t>Recoveries of loans previously charged off</t>
        </is>
      </c>
      <c r="B61" s="5" t="n">
        <v>12</v>
      </c>
      <c r="C61" s="5" t="n">
        <v>8</v>
      </c>
      <c r="D61" s="4" t="inlineStr">
        <is>
          <t xml:space="preserve"> </t>
        </is>
      </c>
    </row>
    <row r="62">
      <c r="A62" s="4" t="inlineStr">
        <is>
          <t>Ending balance</t>
        </is>
      </c>
      <c r="B62" s="5" t="n">
        <v>87</v>
      </c>
      <c r="C62" s="5" t="n">
        <v>130</v>
      </c>
      <c r="D62" s="4" t="inlineStr">
        <is>
          <t xml:space="preserve"> </t>
        </is>
      </c>
    </row>
    <row r="63">
      <c r="A63" s="4" t="inlineStr">
        <is>
          <t>Ending balance - individually evaluated for impairment</t>
        </is>
      </c>
      <c r="B63" s="5" t="n">
        <v>0</v>
      </c>
      <c r="C63" s="5" t="n">
        <v>4</v>
      </c>
      <c r="D63" s="4" t="inlineStr">
        <is>
          <t xml:space="preserve"> </t>
        </is>
      </c>
    </row>
    <row r="64">
      <c r="A64" s="4" t="inlineStr">
        <is>
          <t>Ending balance - collectively evaluated for impairment</t>
        </is>
      </c>
      <c r="B64" s="5" t="n">
        <v>87</v>
      </c>
      <c r="C64" s="5" t="n">
        <v>126</v>
      </c>
      <c r="D64" s="4" t="inlineStr">
        <is>
          <t xml:space="preserve"> </t>
        </is>
      </c>
    </row>
    <row r="65">
      <c r="A65" s="3" t="inlineStr">
        <is>
          <t>Loans:</t>
        </is>
      </c>
      <c r="B65" s="4" t="inlineStr">
        <is>
          <t xml:space="preserve"> </t>
        </is>
      </c>
      <c r="C65" s="4" t="inlineStr">
        <is>
          <t xml:space="preserve"> </t>
        </is>
      </c>
      <c r="D65" s="4" t="inlineStr">
        <is>
          <t xml:space="preserve"> </t>
        </is>
      </c>
    </row>
    <row r="66">
      <c r="A66" s="4" t="inlineStr">
        <is>
          <t>Ending balance - individually evaluated for impairment</t>
        </is>
      </c>
      <c r="B66" s="5" t="n">
        <v>22</v>
      </c>
      <c r="C66" s="5" t="n">
        <v>30</v>
      </c>
      <c r="D66" s="4" t="inlineStr">
        <is>
          <t xml:space="preserve"> </t>
        </is>
      </c>
    </row>
    <row r="67">
      <c r="A67" s="4" t="inlineStr">
        <is>
          <t>Ending balance - collectively evaluated for impairment</t>
        </is>
      </c>
      <c r="B67" s="5" t="n">
        <v>10133</v>
      </c>
      <c r="C67" s="5" t="n">
        <v>8949</v>
      </c>
      <c r="D67" s="4" t="inlineStr">
        <is>
          <t xml:space="preserve"> </t>
        </is>
      </c>
    </row>
    <row r="68">
      <c r="A68" s="4" t="inlineStr">
        <is>
          <t>Gross loans</t>
        </is>
      </c>
      <c r="B68" s="5" t="n">
        <v>10155</v>
      </c>
      <c r="C68" s="5" t="n">
        <v>8979</v>
      </c>
      <c r="D68" s="6" t="n">
        <v>8709</v>
      </c>
    </row>
    <row r="69">
      <c r="A69" s="4" t="inlineStr">
        <is>
          <t>Consumer | Loans acquired with credit deterioration</t>
        </is>
      </c>
      <c r="B69" s="4" t="inlineStr">
        <is>
          <t xml:space="preserve"> </t>
        </is>
      </c>
      <c r="C69" s="4" t="inlineStr">
        <is>
          <t xml:space="preserve"> </t>
        </is>
      </c>
      <c r="D69" s="4" t="inlineStr">
        <is>
          <t xml:space="preserve"> </t>
        </is>
      </c>
    </row>
    <row r="70">
      <c r="A70" s="3" t="inlineStr">
        <is>
          <t>Allowance for loan losses:</t>
        </is>
      </c>
      <c r="B70" s="4" t="inlineStr">
        <is>
          <t xml:space="preserve"> </t>
        </is>
      </c>
      <c r="C70" s="4" t="inlineStr">
        <is>
          <t xml:space="preserve"> </t>
        </is>
      </c>
      <c r="D70" s="4" t="inlineStr">
        <is>
          <t xml:space="preserve"> </t>
        </is>
      </c>
    </row>
    <row r="71">
      <c r="A71" s="4" t="inlineStr">
        <is>
          <t>Ending balance</t>
        </is>
      </c>
      <c r="B71" s="5" t="n">
        <v>0</v>
      </c>
      <c r="C71" s="5" t="n">
        <v>0</v>
      </c>
      <c r="D71" s="4" t="inlineStr">
        <is>
          <t xml:space="preserve"> </t>
        </is>
      </c>
    </row>
    <row r="72">
      <c r="A72" s="3" t="inlineStr">
        <is>
          <t>Loans:</t>
        </is>
      </c>
      <c r="B72" s="4" t="inlineStr">
        <is>
          <t xml:space="preserve"> </t>
        </is>
      </c>
      <c r="C72" s="4" t="inlineStr">
        <is>
          <t xml:space="preserve"> </t>
        </is>
      </c>
      <c r="D72" s="4" t="inlineStr">
        <is>
          <t xml:space="preserve"> </t>
        </is>
      </c>
    </row>
    <row r="73">
      <c r="A73" s="4" t="inlineStr">
        <is>
          <t>Gross loans</t>
        </is>
      </c>
      <c r="B73" s="6" t="n">
        <v>0</v>
      </c>
      <c r="C73" s="6" t="n">
        <v>0</v>
      </c>
      <c r="D7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LOANS - Impaired Loan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With no related allowance recorded:</t>
        </is>
      </c>
      <c r="B3" s="4" t="inlineStr">
        <is>
          <t xml:space="preserve"> </t>
        </is>
      </c>
      <c r="C3" s="4" t="inlineStr">
        <is>
          <t xml:space="preserve"> </t>
        </is>
      </c>
      <c r="D3" s="4" t="inlineStr">
        <is>
          <t xml:space="preserve"> </t>
        </is>
      </c>
    </row>
    <row r="4">
      <c r="A4" s="4" t="inlineStr">
        <is>
          <t>Recorded Investment</t>
        </is>
      </c>
      <c r="B4" s="6" t="n">
        <v>6214</v>
      </c>
      <c r="C4" s="6" t="n">
        <v>15322</v>
      </c>
      <c r="D4" s="6" t="n">
        <v>14368</v>
      </c>
    </row>
    <row r="5">
      <c r="A5" s="4" t="inlineStr">
        <is>
          <t>Unpaid Principal Balance</t>
        </is>
      </c>
      <c r="B5" s="5" t="n">
        <v>6214</v>
      </c>
      <c r="C5" s="4" t="inlineStr">
        <is>
          <t xml:space="preserve"> </t>
        </is>
      </c>
      <c r="D5" s="5" t="n">
        <v>14368</v>
      </c>
    </row>
    <row r="6">
      <c r="A6" s="4" t="inlineStr">
        <is>
          <t>Average Recorded Investment</t>
        </is>
      </c>
      <c r="B6" s="5" t="n">
        <v>6296</v>
      </c>
      <c r="C6" s="5" t="n">
        <v>15152</v>
      </c>
      <c r="D6" s="5" t="n">
        <v>14385</v>
      </c>
    </row>
    <row r="7">
      <c r="A7" s="4" t="inlineStr">
        <is>
          <t>Interest Income Recognized</t>
        </is>
      </c>
      <c r="B7" s="5" t="n">
        <v>290</v>
      </c>
      <c r="C7" s="5" t="n">
        <v>417</v>
      </c>
      <c r="D7" s="4" t="inlineStr">
        <is>
          <t xml:space="preserve"> </t>
        </is>
      </c>
    </row>
    <row r="8">
      <c r="A8" s="3" t="inlineStr">
        <is>
          <t>With an allowance recorded:</t>
        </is>
      </c>
      <c r="B8" s="4" t="inlineStr">
        <is>
          <t xml:space="preserve"> </t>
        </is>
      </c>
      <c r="C8" s="4" t="inlineStr">
        <is>
          <t xml:space="preserve"> </t>
        </is>
      </c>
      <c r="D8" s="4" t="inlineStr">
        <is>
          <t xml:space="preserve"> </t>
        </is>
      </c>
    </row>
    <row r="9">
      <c r="A9" s="4" t="inlineStr">
        <is>
          <t>Recorded Investment</t>
        </is>
      </c>
      <c r="B9" s="5" t="n">
        <v>1832</v>
      </c>
      <c r="C9" s="5" t="n">
        <v>2445</v>
      </c>
      <c r="D9" s="5" t="n">
        <v>1979</v>
      </c>
    </row>
    <row r="10">
      <c r="A10" s="4" t="inlineStr">
        <is>
          <t>Unpaid Principal Balance</t>
        </is>
      </c>
      <c r="B10" s="5" t="n">
        <v>1903</v>
      </c>
      <c r="C10" s="4" t="inlineStr">
        <is>
          <t xml:space="preserve"> </t>
        </is>
      </c>
      <c r="D10" s="5" t="n">
        <v>2050</v>
      </c>
    </row>
    <row r="11">
      <c r="A11" s="4" t="inlineStr">
        <is>
          <t>Related Allowance</t>
        </is>
      </c>
      <c r="B11" s="5" t="n">
        <v>860</v>
      </c>
      <c r="C11" s="4" t="inlineStr">
        <is>
          <t xml:space="preserve"> </t>
        </is>
      </c>
      <c r="D11" s="5" t="n">
        <v>704</v>
      </c>
    </row>
    <row r="12">
      <c r="A12" s="4" t="inlineStr">
        <is>
          <t>Average Recorded Investment</t>
        </is>
      </c>
      <c r="B12" s="5" t="n">
        <v>1122</v>
      </c>
      <c r="C12" s="5" t="n">
        <v>2484</v>
      </c>
      <c r="D12" s="5" t="n">
        <v>1988</v>
      </c>
    </row>
    <row r="13">
      <c r="A13" s="4" t="inlineStr">
        <is>
          <t>Interest Income Recognized</t>
        </is>
      </c>
      <c r="B13" s="5" t="n">
        <v>53</v>
      </c>
      <c r="C13" s="5" t="n">
        <v>44</v>
      </c>
      <c r="D13" s="4" t="inlineStr">
        <is>
          <t xml:space="preserve"> </t>
        </is>
      </c>
    </row>
    <row r="14">
      <c r="A14" s="3" t="inlineStr">
        <is>
          <t>Total impaired loans</t>
        </is>
      </c>
      <c r="B14" s="4" t="inlineStr">
        <is>
          <t xml:space="preserve"> </t>
        </is>
      </c>
      <c r="C14" s="4" t="inlineStr">
        <is>
          <t xml:space="preserve"> </t>
        </is>
      </c>
      <c r="D14" s="4" t="inlineStr">
        <is>
          <t xml:space="preserve"> </t>
        </is>
      </c>
    </row>
    <row r="15">
      <c r="A15" s="4" t="inlineStr">
        <is>
          <t>Recorded Investment</t>
        </is>
      </c>
      <c r="B15" s="5" t="n">
        <v>8046</v>
      </c>
      <c r="C15" s="5" t="n">
        <v>17767</v>
      </c>
      <c r="D15" s="5" t="n">
        <v>16347</v>
      </c>
    </row>
    <row r="16">
      <c r="A16" s="4" t="inlineStr">
        <is>
          <t>Unpaid Principal Balance</t>
        </is>
      </c>
      <c r="B16" s="5" t="n">
        <v>8117</v>
      </c>
      <c r="C16" s="4" t="inlineStr">
        <is>
          <t xml:space="preserve"> </t>
        </is>
      </c>
      <c r="D16" s="5" t="n">
        <v>16418</v>
      </c>
    </row>
    <row r="17">
      <c r="A17" s="4" t="inlineStr">
        <is>
          <t>Average Recorded Investment</t>
        </is>
      </c>
      <c r="B17" s="5" t="n">
        <v>7418</v>
      </c>
      <c r="C17" s="5" t="n">
        <v>17636</v>
      </c>
      <c r="D17" s="5" t="n">
        <v>16373</v>
      </c>
    </row>
    <row r="18">
      <c r="A18" s="4" t="inlineStr">
        <is>
          <t>Interest Income Recognized</t>
        </is>
      </c>
      <c r="B18" s="5" t="n">
        <v>343</v>
      </c>
      <c r="C18" s="5" t="n">
        <v>461</v>
      </c>
      <c r="D18" s="4" t="inlineStr">
        <is>
          <t xml:space="preserve"> </t>
        </is>
      </c>
    </row>
    <row r="19">
      <c r="A19" s="4" t="inlineStr">
        <is>
          <t>Real estate mortgages | Construction and development</t>
        </is>
      </c>
      <c r="B19" s="4" t="inlineStr">
        <is>
          <t xml:space="preserve"> </t>
        </is>
      </c>
      <c r="C19" s="4" t="inlineStr">
        <is>
          <t xml:space="preserve"> </t>
        </is>
      </c>
      <c r="D19" s="4" t="inlineStr">
        <is>
          <t xml:space="preserve"> </t>
        </is>
      </c>
    </row>
    <row r="20">
      <c r="A20" s="3" t="inlineStr">
        <is>
          <t>With no related allowance recorded:</t>
        </is>
      </c>
      <c r="B20" s="4" t="inlineStr">
        <is>
          <t xml:space="preserve"> </t>
        </is>
      </c>
      <c r="C20" s="4" t="inlineStr">
        <is>
          <t xml:space="preserve"> </t>
        </is>
      </c>
      <c r="D20" s="4" t="inlineStr">
        <is>
          <t xml:space="preserve"> </t>
        </is>
      </c>
    </row>
    <row r="21">
      <c r="A21" s="4" t="inlineStr">
        <is>
          <t>Recorded Investment</t>
        </is>
      </c>
      <c r="B21" s="5" t="n">
        <v>387</v>
      </c>
      <c r="C21" s="5" t="n">
        <v>5049</v>
      </c>
      <c r="D21" s="5" t="n">
        <v>5258</v>
      </c>
    </row>
    <row r="22">
      <c r="A22" s="4" t="inlineStr">
        <is>
          <t>Unpaid Principal Balance</t>
        </is>
      </c>
      <c r="B22" s="5" t="n">
        <v>387</v>
      </c>
      <c r="C22" s="4" t="inlineStr">
        <is>
          <t xml:space="preserve"> </t>
        </is>
      </c>
      <c r="D22" s="5" t="n">
        <v>5258</v>
      </c>
    </row>
    <row r="23">
      <c r="A23" s="4" t="inlineStr">
        <is>
          <t>Average Recorded Investment</t>
        </is>
      </c>
      <c r="B23" s="5" t="n">
        <v>403</v>
      </c>
      <c r="C23" s="5" t="n">
        <v>5063</v>
      </c>
      <c r="D23" s="5" t="n">
        <v>5261</v>
      </c>
    </row>
    <row r="24">
      <c r="A24" s="4" t="inlineStr">
        <is>
          <t>Interest Income Recognized</t>
        </is>
      </c>
      <c r="B24" s="5" t="n">
        <v>14</v>
      </c>
      <c r="C24" s="5" t="n">
        <v>113</v>
      </c>
      <c r="D24" s="4" t="inlineStr">
        <is>
          <t xml:space="preserve"> </t>
        </is>
      </c>
    </row>
    <row r="25">
      <c r="A25" s="3" t="inlineStr">
        <is>
          <t>With an allowance recorded:</t>
        </is>
      </c>
      <c r="B25" s="4" t="inlineStr">
        <is>
          <t xml:space="preserve"> </t>
        </is>
      </c>
      <c r="C25" s="4" t="inlineStr">
        <is>
          <t xml:space="preserve"> </t>
        </is>
      </c>
      <c r="D25" s="4" t="inlineStr">
        <is>
          <t xml:space="preserve"> </t>
        </is>
      </c>
    </row>
    <row r="26">
      <c r="A26" s="4" t="inlineStr">
        <is>
          <t>Recorded Investment</t>
        </is>
      </c>
      <c r="B26" s="5" t="n">
        <v>94</v>
      </c>
      <c r="C26" s="5" t="n">
        <v>1376</v>
      </c>
      <c r="D26" s="5" t="n">
        <v>370</v>
      </c>
    </row>
    <row r="27">
      <c r="A27" s="4" t="inlineStr">
        <is>
          <t>Unpaid Principal Balance</t>
        </is>
      </c>
      <c r="B27" s="5" t="n">
        <v>94</v>
      </c>
      <c r="C27" s="4" t="inlineStr">
        <is>
          <t xml:space="preserve"> </t>
        </is>
      </c>
      <c r="D27" s="5" t="n">
        <v>370</v>
      </c>
    </row>
    <row r="28">
      <c r="A28" s="4" t="inlineStr">
        <is>
          <t>Related Allowance</t>
        </is>
      </c>
      <c r="B28" s="5" t="n">
        <v>41</v>
      </c>
      <c r="C28" s="4" t="inlineStr">
        <is>
          <t xml:space="preserve"> </t>
        </is>
      </c>
      <c r="D28" s="5" t="n">
        <v>148</v>
      </c>
    </row>
    <row r="29">
      <c r="A29" s="4" t="inlineStr">
        <is>
          <t>Average Recorded Investment</t>
        </is>
      </c>
      <c r="B29" s="5" t="n">
        <v>96</v>
      </c>
      <c r="C29" s="5" t="n">
        <v>1382</v>
      </c>
      <c r="D29" s="5" t="n">
        <v>370</v>
      </c>
    </row>
    <row r="30">
      <c r="A30" s="4" t="inlineStr">
        <is>
          <t>Interest Income Recognized</t>
        </is>
      </c>
      <c r="B30" s="5" t="n">
        <v>4</v>
      </c>
      <c r="C30" s="5" t="n">
        <v>14</v>
      </c>
      <c r="D30" s="4" t="inlineStr">
        <is>
          <t xml:space="preserve"> </t>
        </is>
      </c>
    </row>
    <row r="31">
      <c r="A31" s="4" t="inlineStr">
        <is>
          <t>Real estate mortgages | Residential</t>
        </is>
      </c>
      <c r="B31" s="4" t="inlineStr">
        <is>
          <t xml:space="preserve"> </t>
        </is>
      </c>
      <c r="C31" s="4" t="inlineStr">
        <is>
          <t xml:space="preserve"> </t>
        </is>
      </c>
      <c r="D31" s="4" t="inlineStr">
        <is>
          <t xml:space="preserve"> </t>
        </is>
      </c>
    </row>
    <row r="32">
      <c r="A32" s="3" t="inlineStr">
        <is>
          <t>With no related allowance recorded:</t>
        </is>
      </c>
      <c r="B32" s="4" t="inlineStr">
        <is>
          <t xml:space="preserve"> </t>
        </is>
      </c>
      <c r="C32" s="4" t="inlineStr">
        <is>
          <t xml:space="preserve"> </t>
        </is>
      </c>
      <c r="D32" s="4" t="inlineStr">
        <is>
          <t xml:space="preserve"> </t>
        </is>
      </c>
    </row>
    <row r="33">
      <c r="A33" s="4" t="inlineStr">
        <is>
          <t>Recorded Investment</t>
        </is>
      </c>
      <c r="B33" s="5" t="n">
        <v>1149</v>
      </c>
      <c r="C33" s="5" t="n">
        <v>1236</v>
      </c>
      <c r="D33" s="5" t="n">
        <v>1081</v>
      </c>
    </row>
    <row r="34">
      <c r="A34" s="4" t="inlineStr">
        <is>
          <t>Unpaid Principal Balance</t>
        </is>
      </c>
      <c r="B34" s="5" t="n">
        <v>1149</v>
      </c>
      <c r="C34" s="4" t="inlineStr">
        <is>
          <t xml:space="preserve"> </t>
        </is>
      </c>
      <c r="D34" s="5" t="n">
        <v>1081</v>
      </c>
    </row>
    <row r="35">
      <c r="A35" s="4" t="inlineStr">
        <is>
          <t>Average Recorded Investment</t>
        </is>
      </c>
      <c r="B35" s="5" t="n">
        <v>1178</v>
      </c>
      <c r="C35" s="5" t="n">
        <v>1694</v>
      </c>
      <c r="D35" s="5" t="n">
        <v>1090</v>
      </c>
    </row>
    <row r="36">
      <c r="A36" s="4" t="inlineStr">
        <is>
          <t>Interest Income Recognized</t>
        </is>
      </c>
      <c r="B36" s="5" t="n">
        <v>45</v>
      </c>
      <c r="C36" s="5" t="n">
        <v>59</v>
      </c>
      <c r="D36" s="4" t="inlineStr">
        <is>
          <t xml:space="preserve"> </t>
        </is>
      </c>
    </row>
    <row r="37">
      <c r="A37" s="3" t="inlineStr">
        <is>
          <t>With an allowance recorded:</t>
        </is>
      </c>
      <c r="B37" s="4" t="inlineStr">
        <is>
          <t xml:space="preserve"> </t>
        </is>
      </c>
      <c r="C37" s="4" t="inlineStr">
        <is>
          <t xml:space="preserve"> </t>
        </is>
      </c>
      <c r="D37" s="4" t="inlineStr">
        <is>
          <t xml:space="preserve"> </t>
        </is>
      </c>
    </row>
    <row r="38">
      <c r="A38" s="4" t="inlineStr">
        <is>
          <t>Recorded Investment</t>
        </is>
      </c>
      <c r="B38" s="5" t="n">
        <v>235</v>
      </c>
      <c r="C38" s="5" t="n">
        <v>478</v>
      </c>
      <c r="D38" s="5" t="n">
        <v>633</v>
      </c>
    </row>
    <row r="39">
      <c r="A39" s="4" t="inlineStr">
        <is>
          <t>Unpaid Principal Balance</t>
        </is>
      </c>
      <c r="B39" s="5" t="n">
        <v>306</v>
      </c>
      <c r="C39" s="4" t="inlineStr">
        <is>
          <t xml:space="preserve"> </t>
        </is>
      </c>
      <c r="D39" s="5" t="n">
        <v>704</v>
      </c>
    </row>
    <row r="40">
      <c r="A40" s="4" t="inlineStr">
        <is>
          <t>Related Allowance</t>
        </is>
      </c>
      <c r="B40" s="5" t="n">
        <v>71</v>
      </c>
      <c r="C40" s="4" t="inlineStr">
        <is>
          <t xml:space="preserve"> </t>
        </is>
      </c>
      <c r="D40" s="5" t="n">
        <v>125</v>
      </c>
    </row>
    <row r="41">
      <c r="A41" s="4" t="inlineStr">
        <is>
          <t>Average Recorded Investment</t>
        </is>
      </c>
      <c r="B41" s="5" t="n">
        <v>240</v>
      </c>
      <c r="C41" s="5" t="n">
        <v>490</v>
      </c>
      <c r="D41" s="5" t="n">
        <v>636</v>
      </c>
    </row>
    <row r="42">
      <c r="A42" s="4" t="inlineStr">
        <is>
          <t>Interest Income Recognized</t>
        </is>
      </c>
      <c r="B42" s="5" t="n">
        <v>8</v>
      </c>
      <c r="C42" s="5" t="n">
        <v>12</v>
      </c>
      <c r="D42" s="4" t="inlineStr">
        <is>
          <t xml:space="preserve"> </t>
        </is>
      </c>
    </row>
    <row r="43">
      <c r="A43" s="4" t="inlineStr">
        <is>
          <t>Real estate mortgages | Commercial</t>
        </is>
      </c>
      <c r="B43" s="4" t="inlineStr">
        <is>
          <t xml:space="preserve"> </t>
        </is>
      </c>
      <c r="C43" s="4" t="inlineStr">
        <is>
          <t xml:space="preserve"> </t>
        </is>
      </c>
      <c r="D43" s="4" t="inlineStr">
        <is>
          <t xml:space="preserve"> </t>
        </is>
      </c>
    </row>
    <row r="44">
      <c r="A44" s="3" t="inlineStr">
        <is>
          <t>With no related allowance recorded:</t>
        </is>
      </c>
      <c r="B44" s="4" t="inlineStr">
        <is>
          <t xml:space="preserve"> </t>
        </is>
      </c>
      <c r="C44" s="4" t="inlineStr">
        <is>
          <t xml:space="preserve"> </t>
        </is>
      </c>
      <c r="D44" s="4" t="inlineStr">
        <is>
          <t xml:space="preserve"> </t>
        </is>
      </c>
    </row>
    <row r="45">
      <c r="A45" s="4" t="inlineStr">
        <is>
          <t>Recorded Investment</t>
        </is>
      </c>
      <c r="B45" s="5" t="n">
        <v>4129</v>
      </c>
      <c r="C45" s="5" t="n">
        <v>8987</v>
      </c>
      <c r="D45" s="5" t="n">
        <v>7992</v>
      </c>
    </row>
    <row r="46">
      <c r="A46" s="4" t="inlineStr">
        <is>
          <t>Unpaid Principal Balance</t>
        </is>
      </c>
      <c r="B46" s="5" t="n">
        <v>4129</v>
      </c>
      <c r="C46" s="4" t="inlineStr">
        <is>
          <t xml:space="preserve"> </t>
        </is>
      </c>
      <c r="D46" s="5" t="n">
        <v>7992</v>
      </c>
    </row>
    <row r="47">
      <c r="A47" s="4" t="inlineStr">
        <is>
          <t>Average Recorded Investment</t>
        </is>
      </c>
      <c r="B47" s="5" t="n">
        <v>4180</v>
      </c>
      <c r="C47" s="5" t="n">
        <v>8328</v>
      </c>
      <c r="D47" s="5" t="n">
        <v>7993</v>
      </c>
    </row>
    <row r="48">
      <c r="A48" s="4" t="inlineStr">
        <is>
          <t>Interest Income Recognized</t>
        </is>
      </c>
      <c r="B48" s="5" t="n">
        <v>208</v>
      </c>
      <c r="C48" s="5" t="n">
        <v>242</v>
      </c>
      <c r="D48" s="4" t="inlineStr">
        <is>
          <t xml:space="preserve"> </t>
        </is>
      </c>
    </row>
    <row r="49">
      <c r="A49" s="3" t="inlineStr">
        <is>
          <t>With an allowance recorded:</t>
        </is>
      </c>
      <c r="B49" s="4" t="inlineStr">
        <is>
          <t xml:space="preserve"> </t>
        </is>
      </c>
      <c r="C49" s="4" t="inlineStr">
        <is>
          <t xml:space="preserve"> </t>
        </is>
      </c>
      <c r="D49" s="4" t="inlineStr">
        <is>
          <t xml:space="preserve"> </t>
        </is>
      </c>
    </row>
    <row r="50">
      <c r="A50" s="4" t="inlineStr">
        <is>
          <t>Recorded Investment</t>
        </is>
      </c>
      <c r="B50" s="5" t="n">
        <v>1142</v>
      </c>
      <c r="C50" s="5" t="n">
        <v>279</v>
      </c>
      <c r="D50" s="5" t="n">
        <v>680</v>
      </c>
    </row>
    <row r="51">
      <c r="A51" s="4" t="inlineStr">
        <is>
          <t>Unpaid Principal Balance</t>
        </is>
      </c>
      <c r="B51" s="5" t="n">
        <v>1142</v>
      </c>
      <c r="C51" s="4" t="inlineStr">
        <is>
          <t xml:space="preserve"> </t>
        </is>
      </c>
      <c r="D51" s="5" t="n">
        <v>680</v>
      </c>
    </row>
    <row r="52">
      <c r="A52" s="4" t="inlineStr">
        <is>
          <t>Related Allowance</t>
        </is>
      </c>
      <c r="B52" s="5" t="n">
        <v>417</v>
      </c>
      <c r="C52" s="4" t="inlineStr">
        <is>
          <t xml:space="preserve"> </t>
        </is>
      </c>
      <c r="D52" s="5" t="n">
        <v>136</v>
      </c>
    </row>
    <row r="53">
      <c r="A53" s="4" t="inlineStr">
        <is>
          <t>Average Recorded Investment</t>
        </is>
      </c>
      <c r="B53" s="5" t="n">
        <v>515</v>
      </c>
      <c r="C53" s="5" t="n">
        <v>280</v>
      </c>
      <c r="D53" s="5" t="n">
        <v>682</v>
      </c>
    </row>
    <row r="54">
      <c r="A54" s="4" t="inlineStr">
        <is>
          <t>Interest Income Recognized</t>
        </is>
      </c>
      <c r="B54" s="5" t="n">
        <v>24</v>
      </c>
      <c r="C54" s="5" t="n">
        <v>7</v>
      </c>
      <c r="D54" s="4" t="inlineStr">
        <is>
          <t xml:space="preserve"> </t>
        </is>
      </c>
    </row>
    <row r="55">
      <c r="A55" s="4" t="inlineStr">
        <is>
          <t>Commercial and industrial</t>
        </is>
      </c>
      <c r="B55" s="4" t="inlineStr">
        <is>
          <t xml:space="preserve"> </t>
        </is>
      </c>
      <c r="C55" s="4" t="inlineStr">
        <is>
          <t xml:space="preserve"> </t>
        </is>
      </c>
      <c r="D55" s="4" t="inlineStr">
        <is>
          <t xml:space="preserve"> </t>
        </is>
      </c>
    </row>
    <row r="56">
      <c r="A56" s="3" t="inlineStr">
        <is>
          <t>With no related allowance recorded:</t>
        </is>
      </c>
      <c r="B56" s="4" t="inlineStr">
        <is>
          <t xml:space="preserve"> </t>
        </is>
      </c>
      <c r="C56" s="4" t="inlineStr">
        <is>
          <t xml:space="preserve"> </t>
        </is>
      </c>
      <c r="D56" s="4" t="inlineStr">
        <is>
          <t xml:space="preserve"> </t>
        </is>
      </c>
    </row>
    <row r="57">
      <c r="A57" s="4" t="inlineStr">
        <is>
          <t>Recorded Investment</t>
        </is>
      </c>
      <c r="B57" s="5" t="n">
        <v>527</v>
      </c>
      <c r="C57" s="5" t="n">
        <v>32</v>
      </c>
      <c r="D57" s="5" t="n">
        <v>22</v>
      </c>
    </row>
    <row r="58">
      <c r="A58" s="4" t="inlineStr">
        <is>
          <t>Unpaid Principal Balance</t>
        </is>
      </c>
      <c r="B58" s="5" t="n">
        <v>527</v>
      </c>
      <c r="C58" s="4" t="inlineStr">
        <is>
          <t xml:space="preserve"> </t>
        </is>
      </c>
      <c r="D58" s="5" t="n">
        <v>22</v>
      </c>
    </row>
    <row r="59">
      <c r="A59" s="4" t="inlineStr">
        <is>
          <t>Average Recorded Investment</t>
        </is>
      </c>
      <c r="B59" s="5" t="n">
        <v>517</v>
      </c>
      <c r="C59" s="5" t="n">
        <v>45</v>
      </c>
      <c r="D59" s="5" t="n">
        <v>25</v>
      </c>
    </row>
    <row r="60">
      <c r="A60" s="4" t="inlineStr">
        <is>
          <t>Interest Income Recognized</t>
        </is>
      </c>
      <c r="B60" s="5" t="n">
        <v>22</v>
      </c>
      <c r="C60" s="5" t="n">
        <v>2</v>
      </c>
      <c r="D60" s="4" t="inlineStr">
        <is>
          <t xml:space="preserve"> </t>
        </is>
      </c>
    </row>
    <row r="61">
      <c r="A61" s="3" t="inlineStr">
        <is>
          <t>With an allowance recorded:</t>
        </is>
      </c>
      <c r="B61" s="4" t="inlineStr">
        <is>
          <t xml:space="preserve"> </t>
        </is>
      </c>
      <c r="C61" s="4" t="inlineStr">
        <is>
          <t xml:space="preserve"> </t>
        </is>
      </c>
      <c r="D61" s="4" t="inlineStr">
        <is>
          <t xml:space="preserve"> </t>
        </is>
      </c>
    </row>
    <row r="62">
      <c r="A62" s="4" t="inlineStr">
        <is>
          <t>Recorded Investment</t>
        </is>
      </c>
      <c r="B62" s="5" t="n">
        <v>361</v>
      </c>
      <c r="C62" s="5" t="n">
        <v>300</v>
      </c>
      <c r="D62" s="5" t="n">
        <v>285</v>
      </c>
    </row>
    <row r="63">
      <c r="A63" s="4" t="inlineStr">
        <is>
          <t>Unpaid Principal Balance</t>
        </is>
      </c>
      <c r="B63" s="5" t="n">
        <v>361</v>
      </c>
      <c r="C63" s="4" t="inlineStr">
        <is>
          <t xml:space="preserve"> </t>
        </is>
      </c>
      <c r="D63" s="5" t="n">
        <v>285</v>
      </c>
    </row>
    <row r="64">
      <c r="A64" s="4" t="inlineStr">
        <is>
          <t>Related Allowance</t>
        </is>
      </c>
      <c r="B64" s="5" t="n">
        <v>331</v>
      </c>
      <c r="C64" s="4" t="inlineStr">
        <is>
          <t xml:space="preserve"> </t>
        </is>
      </c>
      <c r="D64" s="5" t="n">
        <v>292</v>
      </c>
    </row>
    <row r="65">
      <c r="A65" s="4" t="inlineStr">
        <is>
          <t>Average Recorded Investment</t>
        </is>
      </c>
      <c r="B65" s="5" t="n">
        <v>271</v>
      </c>
      <c r="C65" s="5" t="n">
        <v>319</v>
      </c>
      <c r="D65" s="5" t="n">
        <v>289</v>
      </c>
    </row>
    <row r="66">
      <c r="A66" s="4" t="inlineStr">
        <is>
          <t>Interest Income Recognized</t>
        </is>
      </c>
      <c r="B66" s="5" t="n">
        <v>17</v>
      </c>
      <c r="C66" s="5" t="n">
        <v>11</v>
      </c>
      <c r="D66" s="4" t="inlineStr">
        <is>
          <t xml:space="preserve"> </t>
        </is>
      </c>
    </row>
    <row r="67">
      <c r="A67" s="4" t="inlineStr">
        <is>
          <t>Consumer and other</t>
        </is>
      </c>
      <c r="B67" s="4" t="inlineStr">
        <is>
          <t xml:space="preserve"> </t>
        </is>
      </c>
      <c r="C67" s="4" t="inlineStr">
        <is>
          <t xml:space="preserve"> </t>
        </is>
      </c>
      <c r="D67" s="4" t="inlineStr">
        <is>
          <t xml:space="preserve"> </t>
        </is>
      </c>
    </row>
    <row r="68">
      <c r="A68" s="3" t="inlineStr">
        <is>
          <t>With no related allowance recorded:</t>
        </is>
      </c>
      <c r="B68" s="4" t="inlineStr">
        <is>
          <t xml:space="preserve"> </t>
        </is>
      </c>
      <c r="C68" s="4" t="inlineStr">
        <is>
          <t xml:space="preserve"> </t>
        </is>
      </c>
      <c r="D68" s="4" t="inlineStr">
        <is>
          <t xml:space="preserve"> </t>
        </is>
      </c>
    </row>
    <row r="69">
      <c r="A69" s="4" t="inlineStr">
        <is>
          <t>Recorded Investment</t>
        </is>
      </c>
      <c r="B69" s="5" t="n">
        <v>22</v>
      </c>
      <c r="C69" s="5" t="n">
        <v>18</v>
      </c>
      <c r="D69" s="5" t="n">
        <v>15</v>
      </c>
    </row>
    <row r="70">
      <c r="A70" s="4" t="inlineStr">
        <is>
          <t>Unpaid Principal Balance</t>
        </is>
      </c>
      <c r="B70" s="5" t="n">
        <v>22</v>
      </c>
      <c r="C70" s="4" t="inlineStr">
        <is>
          <t xml:space="preserve"> </t>
        </is>
      </c>
      <c r="D70" s="5" t="n">
        <v>15</v>
      </c>
    </row>
    <row r="71">
      <c r="A71" s="4" t="inlineStr">
        <is>
          <t>Average Recorded Investment</t>
        </is>
      </c>
      <c r="B71" s="5" t="n">
        <v>18</v>
      </c>
      <c r="C71" s="5" t="n">
        <v>22</v>
      </c>
      <c r="D71" s="5" t="n">
        <v>16</v>
      </c>
    </row>
    <row r="72">
      <c r="A72" s="4" t="inlineStr">
        <is>
          <t>Interest Income Recognized</t>
        </is>
      </c>
      <c r="B72" s="5" t="n">
        <v>1</v>
      </c>
      <c r="C72" s="5" t="n">
        <v>1</v>
      </c>
      <c r="D72" s="4" t="inlineStr">
        <is>
          <t xml:space="preserve"> </t>
        </is>
      </c>
    </row>
    <row r="73">
      <c r="A73" s="3" t="inlineStr">
        <is>
          <t>With an allowance recorded:</t>
        </is>
      </c>
      <c r="B73" s="4" t="inlineStr">
        <is>
          <t xml:space="preserve"> </t>
        </is>
      </c>
      <c r="C73" s="4" t="inlineStr">
        <is>
          <t xml:space="preserve"> </t>
        </is>
      </c>
      <c r="D73" s="4" t="inlineStr">
        <is>
          <t xml:space="preserve"> </t>
        </is>
      </c>
    </row>
    <row r="74">
      <c r="A74" s="4" t="inlineStr">
        <is>
          <t>Recorded Investment</t>
        </is>
      </c>
      <c r="B74" s="5" t="n">
        <v>0</v>
      </c>
      <c r="C74" s="5" t="n">
        <v>12</v>
      </c>
      <c r="D74" s="5" t="n">
        <v>11</v>
      </c>
    </row>
    <row r="75">
      <c r="A75" s="4" t="inlineStr">
        <is>
          <t>Unpaid Principal Balance</t>
        </is>
      </c>
      <c r="B75" s="5" t="n">
        <v>0</v>
      </c>
      <c r="C75" s="4" t="inlineStr">
        <is>
          <t xml:space="preserve"> </t>
        </is>
      </c>
      <c r="D75" s="5" t="n">
        <v>11</v>
      </c>
    </row>
    <row r="76">
      <c r="A76" s="4" t="inlineStr">
        <is>
          <t>Related Allowance</t>
        </is>
      </c>
      <c r="B76" s="5" t="n">
        <v>0</v>
      </c>
      <c r="C76" s="4" t="inlineStr">
        <is>
          <t xml:space="preserve"> </t>
        </is>
      </c>
      <c r="D76" s="5" t="n">
        <v>3</v>
      </c>
    </row>
    <row r="77">
      <c r="A77" s="4" t="inlineStr">
        <is>
          <t>Average Recorded Investment</t>
        </is>
      </c>
      <c r="B77" s="5" t="n">
        <v>0</v>
      </c>
      <c r="C77" s="5" t="n">
        <v>13</v>
      </c>
      <c r="D77" s="6" t="n">
        <v>11</v>
      </c>
    </row>
    <row r="78">
      <c r="A78" s="4" t="inlineStr">
        <is>
          <t>Interest Income Recognized</t>
        </is>
      </c>
      <c r="B78" s="6" t="n">
        <v>0</v>
      </c>
      <c r="C78" s="6" t="n">
        <v>0</v>
      </c>
      <c r="D7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Sep. 30, 2022</t>
        </is>
      </c>
      <c r="C1" s="2" t="inlineStr">
        <is>
          <t>Dec. 31, 2021</t>
        </is>
      </c>
    </row>
    <row r="2">
      <c r="A2" s="3" t="inlineStr">
        <is>
          <t>Banking and Thrift, Interest [Abstract]</t>
        </is>
      </c>
      <c r="B2" s="4" t="inlineStr">
        <is>
          <t xml:space="preserve"> </t>
        </is>
      </c>
      <c r="C2" s="4" t="inlineStr">
        <is>
          <t xml:space="preserve"> </t>
        </is>
      </c>
    </row>
    <row r="3">
      <c r="A3" s="4" t="inlineStr">
        <is>
          <t>Noninterest-bearing transaction</t>
        </is>
      </c>
      <c r="B3" s="6" t="n">
        <v>499613</v>
      </c>
      <c r="C3" s="6" t="n">
        <v>541546</v>
      </c>
    </row>
    <row r="4">
      <c r="A4" s="4" t="inlineStr">
        <is>
          <t>Interest-bearing transaction</t>
        </is>
      </c>
      <c r="B4" s="5" t="n">
        <v>855350</v>
      </c>
      <c r="C4" s="5" t="n">
        <v>704326</v>
      </c>
    </row>
    <row r="5">
      <c r="A5" s="4" t="inlineStr">
        <is>
          <t>Savings</t>
        </is>
      </c>
      <c r="B5" s="5" t="n">
        <v>78687</v>
      </c>
      <c r="C5" s="5" t="n">
        <v>56715</v>
      </c>
    </row>
    <row r="6">
      <c r="A6" s="4" t="inlineStr">
        <is>
          <t>Time deposits, $250,000 and under</t>
        </is>
      </c>
      <c r="B6" s="5" t="n">
        <v>266491</v>
      </c>
      <c r="C6" s="5" t="n">
        <v>224556</v>
      </c>
    </row>
    <row r="7">
      <c r="A7" s="4" t="inlineStr">
        <is>
          <t>Time deposits, over $250,000</t>
        </is>
      </c>
      <c r="B7" s="5" t="n">
        <v>66951</v>
      </c>
      <c r="C7" s="5" t="n">
        <v>29308</v>
      </c>
    </row>
    <row r="8">
      <c r="A8" s="4" t="inlineStr">
        <is>
          <t>Total deposits</t>
        </is>
      </c>
      <c r="B8" s="6" t="n">
        <v>1767092</v>
      </c>
      <c r="C8" s="6" t="n">
        <v>15564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Sep. 30, 2022</t>
        </is>
      </c>
      <c r="C1" s="2" t="inlineStr">
        <is>
          <t>Dec. 31, 2021</t>
        </is>
      </c>
    </row>
    <row r="2">
      <c r="A2" s="3" t="inlineStr">
        <is>
          <t>Banking and Thrift, Interest [Abstract]</t>
        </is>
      </c>
      <c r="B2" s="4" t="inlineStr">
        <is>
          <t xml:space="preserve"> </t>
        </is>
      </c>
      <c r="C2" s="4" t="inlineStr">
        <is>
          <t xml:space="preserve"> </t>
        </is>
      </c>
    </row>
    <row r="3">
      <c r="A3" s="4" t="inlineStr">
        <is>
          <t>Brokered deposits</t>
        </is>
      </c>
      <c r="B3" s="6" t="n">
        <v>65989</v>
      </c>
      <c r="C3" s="6" t="n">
        <v>34110</v>
      </c>
    </row>
    <row r="4">
      <c r="A4" s="4" t="inlineStr">
        <is>
          <t>Overdrawn deposits reclassified as loans</t>
        </is>
      </c>
      <c r="B4" s="6" t="n">
        <v>130</v>
      </c>
      <c r="C4" s="6" t="n">
        <v>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Sep. 30, 2022 USD ($)</t>
        </is>
      </c>
    </row>
    <row r="2">
      <c r="A2" s="3" t="inlineStr">
        <is>
          <t>Banking and Thrift, Interest [Abstract]</t>
        </is>
      </c>
      <c r="B2" s="4" t="inlineStr">
        <is>
          <t xml:space="preserve"> </t>
        </is>
      </c>
    </row>
    <row r="3">
      <c r="A3" s="4" t="inlineStr">
        <is>
          <t>October 1, 2022 – September 30, 2023</t>
        </is>
      </c>
      <c r="B3" s="6" t="n">
        <v>192141</v>
      </c>
    </row>
    <row r="4">
      <c r="A4" s="4" t="inlineStr">
        <is>
          <t>October 1, 2023 – September 30, 2024</t>
        </is>
      </c>
      <c r="B4" s="5" t="n">
        <v>123138</v>
      </c>
    </row>
    <row r="5">
      <c r="A5" s="4" t="inlineStr">
        <is>
          <t>October 1, 2024 – September 30, 2025</t>
        </is>
      </c>
      <c r="B5" s="5" t="n">
        <v>13066</v>
      </c>
    </row>
    <row r="6">
      <c r="A6" s="4" t="inlineStr">
        <is>
          <t>October 1, 2025 – September 30, 2026</t>
        </is>
      </c>
      <c r="B6" s="5" t="n">
        <v>2740</v>
      </c>
    </row>
    <row r="7">
      <c r="A7" s="4" t="inlineStr">
        <is>
          <t>October 1, 2026 – September 30, 2027</t>
        </is>
      </c>
      <c r="B7" s="5" t="n">
        <v>2216</v>
      </c>
    </row>
    <row r="8">
      <c r="A8" s="4" t="inlineStr">
        <is>
          <t>Thereafter</t>
        </is>
      </c>
      <c r="B8" s="5" t="n">
        <v>141</v>
      </c>
    </row>
    <row r="9">
      <c r="A9" s="4" t="inlineStr">
        <is>
          <t>Total time deposits</t>
        </is>
      </c>
      <c r="B9" s="6" t="n">
        <v>3334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SUBORDINATED NOTES (Details) - Subordinated Debt - USD ($) $ in Thousands</t>
        </is>
      </c>
      <c r="C1" s="2" t="inlineStr">
        <is>
          <t>9 Months Ended</t>
        </is>
      </c>
    </row>
    <row r="2">
      <c r="B2" s="2" t="inlineStr">
        <is>
          <t>Feb. 07, 2022</t>
        </is>
      </c>
      <c r="C2" s="2" t="inlineStr">
        <is>
          <t>Sep. 30, 2022</t>
        </is>
      </c>
      <c r="D2" s="2" t="inlineStr">
        <is>
          <t>Jul. 01, 2022</t>
        </is>
      </c>
      <c r="E2" s="2" t="inlineStr">
        <is>
          <t>Jun. 23, 2016</t>
        </is>
      </c>
    </row>
    <row r="3">
      <c r="A3" s="4" t="inlineStr">
        <is>
          <t>Subordinated Notes due July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amount</t>
        </is>
      </c>
      <c r="B5" s="4" t="inlineStr">
        <is>
          <t xml:space="preserve"> </t>
        </is>
      </c>
      <c r="C5" s="4" t="inlineStr">
        <is>
          <t xml:space="preserve"> </t>
        </is>
      </c>
      <c r="D5" s="4" t="inlineStr">
        <is>
          <t xml:space="preserve"> </t>
        </is>
      </c>
      <c r="E5" s="6" t="n">
        <v>4500</v>
      </c>
    </row>
    <row r="6">
      <c r="A6" s="4" t="inlineStr">
        <is>
          <t>Interest rate, stated percentage</t>
        </is>
      </c>
      <c r="B6" s="4" t="inlineStr">
        <is>
          <t xml:space="preserve"> </t>
        </is>
      </c>
      <c r="C6" s="4" t="inlineStr">
        <is>
          <t xml:space="preserve"> </t>
        </is>
      </c>
      <c r="D6" s="4" t="inlineStr">
        <is>
          <t xml:space="preserve"> </t>
        </is>
      </c>
      <c r="E6" s="10" t="n">
        <v>0.06625</v>
      </c>
    </row>
    <row r="7">
      <c r="A7" s="4" t="inlineStr">
        <is>
          <t>Debt issuance costs, gross</t>
        </is>
      </c>
      <c r="B7" s="4" t="inlineStr">
        <is>
          <t xml:space="preserve"> </t>
        </is>
      </c>
      <c r="C7" s="6" t="n">
        <v>79</v>
      </c>
      <c r="D7" s="4" t="inlineStr">
        <is>
          <t xml:space="preserve"> </t>
        </is>
      </c>
      <c r="E7" s="4" t="inlineStr">
        <is>
          <t xml:space="preserve"> </t>
        </is>
      </c>
    </row>
    <row r="8">
      <c r="A8" s="4" t="inlineStr">
        <is>
          <t>Subordinated Notes due July 2026 | London Interbank Offered Rate (LIBO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4" t="inlineStr">
        <is>
          <t xml:space="preserve"> </t>
        </is>
      </c>
      <c r="C10" s="10" t="n">
        <v>0.05412</v>
      </c>
      <c r="D10" s="4" t="inlineStr">
        <is>
          <t xml:space="preserve"> </t>
        </is>
      </c>
      <c r="E10" s="4" t="inlineStr">
        <is>
          <t xml:space="preserve"> </t>
        </is>
      </c>
    </row>
    <row r="11">
      <c r="A11" s="4" t="inlineStr">
        <is>
          <t>Subordinated Notes due February 2032</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6" t="n">
        <v>48</v>
      </c>
      <c r="C13" s="4" t="inlineStr">
        <is>
          <t xml:space="preserve"> </t>
        </is>
      </c>
      <c r="D13" s="4" t="inlineStr">
        <is>
          <t xml:space="preserve"> </t>
        </is>
      </c>
      <c r="E13" s="4" t="inlineStr">
        <is>
          <t xml:space="preserve"> </t>
        </is>
      </c>
    </row>
    <row r="14">
      <c r="A14" s="4" t="inlineStr">
        <is>
          <t>Interest rate, stated percentage</t>
        </is>
      </c>
      <c r="B14" s="9" t="n">
        <v>0.035</v>
      </c>
      <c r="C14" s="4" t="inlineStr">
        <is>
          <t xml:space="preserve"> </t>
        </is>
      </c>
      <c r="D14" s="9" t="n">
        <v>0.035</v>
      </c>
      <c r="E14" s="4" t="inlineStr">
        <is>
          <t xml:space="preserve"> </t>
        </is>
      </c>
    </row>
    <row r="15">
      <c r="A15" s="4" t="inlineStr">
        <is>
          <t>Debt issuance costs, net</t>
        </is>
      </c>
      <c r="B15" s="6" t="n">
        <v>1093</v>
      </c>
      <c r="C15" s="6" t="n">
        <v>958</v>
      </c>
      <c r="D15" s="4" t="inlineStr">
        <is>
          <t xml:space="preserve"> </t>
        </is>
      </c>
      <c r="E15" s="4" t="inlineStr">
        <is>
          <t xml:space="preserve"> </t>
        </is>
      </c>
    </row>
    <row r="16">
      <c r="A16" s="4" t="inlineStr">
        <is>
          <t>Amortization period</t>
        </is>
      </c>
      <c r="B16" s="4" t="inlineStr">
        <is>
          <t xml:space="preserve"> </t>
        </is>
      </c>
      <c r="C16" s="4" t="inlineStr">
        <is>
          <t>60 months</t>
        </is>
      </c>
      <c r="D16" s="4" t="inlineStr">
        <is>
          <t xml:space="preserve"> </t>
        </is>
      </c>
      <c r="E16" s="4" t="inlineStr">
        <is>
          <t xml:space="preserve"> </t>
        </is>
      </c>
    </row>
    <row r="17">
      <c r="A17" s="4" t="inlineStr">
        <is>
          <t>Subordinated Notes due February 2032 | Secured Overnight Financing Rate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8" t="n">
        <v>2.05</v>
      </c>
      <c r="C19" s="4" t="inlineStr">
        <is>
          <t xml:space="preserve"> </t>
        </is>
      </c>
      <c r="D19" s="4" t="inlineStr">
        <is>
          <t xml:space="preserve"> </t>
        </is>
      </c>
      <c r="E19" s="4" t="inlineStr">
        <is>
          <t xml:space="preserve"> </t>
        </is>
      </c>
    </row>
    <row r="20">
      <c r="A20" s="4" t="inlineStr">
        <is>
          <t>Subordinated Notes due February 2032, registered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ace amount</t>
        </is>
      </c>
      <c r="B22" s="4" t="inlineStr">
        <is>
          <t xml:space="preserve"> </t>
        </is>
      </c>
      <c r="C22" s="4" t="inlineStr">
        <is>
          <t xml:space="preserve"> </t>
        </is>
      </c>
      <c r="D22" s="6" t="n">
        <v>42000</v>
      </c>
      <c r="E22" s="4" t="inlineStr">
        <is>
          <t xml:space="preserve"> </t>
        </is>
      </c>
    </row>
    <row r="23">
      <c r="A23" s="4" t="inlineStr">
        <is>
          <t>Subordinated Notes due February 2032, unregistered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ace amount</t>
        </is>
      </c>
      <c r="B25" s="4" t="inlineStr">
        <is>
          <t xml:space="preserve"> </t>
        </is>
      </c>
      <c r="C25" s="4" t="inlineStr">
        <is>
          <t xml:space="preserve"> </t>
        </is>
      </c>
      <c r="D25" s="6" t="n">
        <v>6000</v>
      </c>
      <c r="E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700</v>
      </c>
      <c r="C4" s="6" t="n">
        <v>4921</v>
      </c>
      <c r="D4" s="6" t="n">
        <v>16479</v>
      </c>
      <c r="E4" s="6" t="n">
        <v>1450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holding losses on securities available for sale arising during the period, net of benefit (tax)</t>
        </is>
      </c>
      <c r="B6" s="5" t="n">
        <v>-3964</v>
      </c>
      <c r="C6" s="5" t="n">
        <v>-84</v>
      </c>
      <c r="D6" s="5" t="n">
        <v>-14516</v>
      </c>
      <c r="E6" s="5" t="n">
        <v>-727</v>
      </c>
    </row>
    <row r="7">
      <c r="A7" s="4" t="inlineStr">
        <is>
          <t>Reclassification adjustment for gains on securities available for sale realized in net income, net of benefit (tax)</t>
        </is>
      </c>
      <c r="B7" s="5" t="n">
        <v>0</v>
      </c>
      <c r="C7" s="5" t="n">
        <v>0</v>
      </c>
      <c r="D7" s="5" t="n">
        <v>0</v>
      </c>
      <c r="E7" s="5" t="n">
        <v>133</v>
      </c>
    </row>
    <row r="8">
      <c r="A8" s="4" t="inlineStr">
        <is>
          <t>Other comprehensive loss</t>
        </is>
      </c>
      <c r="B8" s="5" t="n">
        <v>-3964</v>
      </c>
      <c r="C8" s="5" t="n">
        <v>-84</v>
      </c>
      <c r="D8" s="5" t="n">
        <v>-14516</v>
      </c>
      <c r="E8" s="5" t="n">
        <v>-594</v>
      </c>
    </row>
    <row r="9">
      <c r="A9" s="4" t="inlineStr">
        <is>
          <t>Comprehensive income</t>
        </is>
      </c>
      <c r="B9" s="6" t="n">
        <v>2736</v>
      </c>
      <c r="C9" s="6" t="n">
        <v>4837</v>
      </c>
      <c r="D9" s="6" t="n">
        <v>1963</v>
      </c>
      <c r="E9" s="6" t="n">
        <v>139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Thousands</t>
        </is>
      </c>
      <c r="B1" s="2" t="inlineStr">
        <is>
          <t>9 Months Ended</t>
        </is>
      </c>
    </row>
    <row r="2">
      <c r="B2" s="2" t="inlineStr">
        <is>
          <t>Sep. 30, 2022 USD ($)</t>
        </is>
      </c>
    </row>
    <row r="3">
      <c r="A3" s="3" t="inlineStr">
        <is>
          <t>Derivative Instruments and Hedging Activities Disclosure [Abstract]</t>
        </is>
      </c>
      <c r="B3" s="4" t="inlineStr">
        <is>
          <t xml:space="preserve"> </t>
        </is>
      </c>
    </row>
    <row r="4">
      <c r="A4" s="4" t="inlineStr">
        <is>
          <t>Collateral already posted</t>
        </is>
      </c>
      <c r="B4" s="6" t="n">
        <v>8770</v>
      </c>
    </row>
    <row r="5">
      <c r="A5" s="4" t="inlineStr">
        <is>
          <t>Loss recognized in income from fair value adjustment</t>
        </is>
      </c>
      <c r="B5" s="5" t="n">
        <v>45</v>
      </c>
    </row>
    <row r="6">
      <c r="A6" s="4" t="inlineStr">
        <is>
          <t>Loss recognized in income from fee income</t>
        </is>
      </c>
      <c r="B6" s="5" t="n">
        <v>3</v>
      </c>
    </row>
    <row r="7">
      <c r="A7" s="4" t="inlineStr">
        <is>
          <t>Fair value of derivatives in a net liability position</t>
        </is>
      </c>
      <c r="B7" s="5" t="n">
        <v>9358</v>
      </c>
    </row>
    <row r="8">
      <c r="A8" s="4" t="inlineStr">
        <is>
          <t>Termination value</t>
        </is>
      </c>
      <c r="B8" s="6" t="n">
        <v>93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Instruments on the Balance Sheet (Details) - Interest Rate Products - Not Designated as Hedging Instrument - USD ($) $ in Thousands</t>
        </is>
      </c>
      <c r="B1" s="2" t="inlineStr">
        <is>
          <t>Sep. 30, 2022</t>
        </is>
      </c>
      <c r="C1" s="2" t="inlineStr">
        <is>
          <t>Dec. 31, 2021</t>
        </is>
      </c>
    </row>
    <row r="2">
      <c r="A2" s="3" t="inlineStr">
        <is>
          <t>Other Assets</t>
        </is>
      </c>
      <c r="B2" s="4" t="inlineStr">
        <is>
          <t xml:space="preserve"> </t>
        </is>
      </c>
      <c r="C2" s="4" t="inlineStr">
        <is>
          <t xml:space="preserve"> </t>
        </is>
      </c>
    </row>
    <row r="3">
      <c r="A3" s="4" t="inlineStr">
        <is>
          <t>Notional Amount</t>
        </is>
      </c>
      <c r="B3" s="6" t="n">
        <v>74284</v>
      </c>
      <c r="C3" s="6" t="n">
        <v>77534</v>
      </c>
    </row>
    <row r="4">
      <c r="A4" s="4" t="inlineStr">
        <is>
          <t>Fair Value</t>
        </is>
      </c>
      <c r="B4" s="5" t="n">
        <v>9290</v>
      </c>
      <c r="C4" s="5" t="n">
        <v>1784</v>
      </c>
    </row>
    <row r="5">
      <c r="A5" s="3" t="inlineStr">
        <is>
          <t>Other Liabilities</t>
        </is>
      </c>
      <c r="B5" s="4" t="inlineStr">
        <is>
          <t xml:space="preserve"> </t>
        </is>
      </c>
      <c r="C5" s="4" t="inlineStr">
        <is>
          <t xml:space="preserve"> </t>
        </is>
      </c>
    </row>
    <row r="6">
      <c r="A6" s="4" t="inlineStr">
        <is>
          <t>Notional Amount</t>
        </is>
      </c>
      <c r="B6" s="5" t="n">
        <v>74284</v>
      </c>
      <c r="C6" s="5" t="n">
        <v>77534</v>
      </c>
    </row>
    <row r="7">
      <c r="A7" s="4" t="inlineStr">
        <is>
          <t>Fair Value</t>
        </is>
      </c>
      <c r="B7" s="6" t="n">
        <v>-9304</v>
      </c>
      <c r="C7" s="6" t="n">
        <v>-18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9 Months Ended</t>
        </is>
      </c>
    </row>
    <row r="2">
      <c r="B2" s="2" t="inlineStr">
        <is>
          <t>Sep. 30, 2022</t>
        </is>
      </c>
      <c r="C2" s="2" t="inlineStr">
        <is>
          <t>Sep. 30, 2021</t>
        </is>
      </c>
      <c r="D2" s="2" t="inlineStr">
        <is>
          <t>Dec. 31, 2021</t>
        </is>
      </c>
    </row>
    <row r="3">
      <c r="A3" s="3" t="inlineStr">
        <is>
          <t>Guarantor Obligations [Line Items]</t>
        </is>
      </c>
      <c r="B3" s="4" t="inlineStr">
        <is>
          <t xml:space="preserve"> </t>
        </is>
      </c>
      <c r="C3" s="4" t="inlineStr">
        <is>
          <t xml:space="preserve"> </t>
        </is>
      </c>
      <c r="D3" s="4" t="inlineStr">
        <is>
          <t xml:space="preserve"> </t>
        </is>
      </c>
    </row>
    <row r="4">
      <c r="A4" s="4" t="inlineStr">
        <is>
          <t>Exposure to credit loss</t>
        </is>
      </c>
      <c r="B4" s="6" t="n">
        <v>473389000</v>
      </c>
      <c r="C4" s="4" t="inlineStr">
        <is>
          <t xml:space="preserve"> </t>
        </is>
      </c>
      <c r="D4" s="6" t="n">
        <v>317628000</v>
      </c>
    </row>
    <row r="5">
      <c r="A5" s="4" t="inlineStr">
        <is>
          <t>Provision (credit) for loan losses</t>
        </is>
      </c>
      <c r="B5" s="5" t="n">
        <v>3667000</v>
      </c>
      <c r="C5" s="6" t="n">
        <v>2250000</v>
      </c>
      <c r="D5" s="4" t="inlineStr">
        <is>
          <t xml:space="preserve"> </t>
        </is>
      </c>
    </row>
    <row r="6">
      <c r="A6" s="4" t="inlineStr">
        <is>
          <t>Commitments to extend credit</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Exposure to credit loss</t>
        </is>
      </c>
      <c r="B8" s="5" t="n">
        <v>467662000</v>
      </c>
      <c r="C8" s="4" t="inlineStr">
        <is>
          <t xml:space="preserve"> </t>
        </is>
      </c>
      <c r="D8" s="5" t="n">
        <v>314194000</v>
      </c>
    </row>
    <row r="9">
      <c r="A9" s="4" t="inlineStr">
        <is>
          <t>Standby letters of credit</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Exposure to credit loss</t>
        </is>
      </c>
      <c r="B11" s="5" t="n">
        <v>5727000</v>
      </c>
      <c r="C11" s="4" t="inlineStr">
        <is>
          <t xml:space="preserve"> </t>
        </is>
      </c>
      <c r="D11" s="6" t="n">
        <v>3434000</v>
      </c>
    </row>
    <row r="12">
      <c r="A12" s="4" t="inlineStr">
        <is>
          <t>Provision (credit) for loan losses</t>
        </is>
      </c>
      <c r="B12" s="6" t="n">
        <v>0</v>
      </c>
      <c r="C12" s="6" t="n">
        <v>0</v>
      </c>
      <c r="D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CENTRATIONS OF CREDIT (Details) $ in Thousands</t>
        </is>
      </c>
      <c r="B1" s="2" t="inlineStr">
        <is>
          <t>9 Months Ended</t>
        </is>
      </c>
    </row>
    <row r="2">
      <c r="B2" s="2" t="inlineStr">
        <is>
          <t>Sep. 30, 2022 USD ($)</t>
        </is>
      </c>
    </row>
    <row r="3">
      <c r="A3" s="3" t="inlineStr">
        <is>
          <t>Concentration Risk [Line Items]</t>
        </is>
      </c>
      <c r="B3" s="4" t="inlineStr">
        <is>
          <t xml:space="preserve"> </t>
        </is>
      </c>
    </row>
    <row r="4">
      <c r="A4" s="4" t="inlineStr">
        <is>
          <t>Commitments to expend in excess of capital, secured basis, percentage</t>
        </is>
      </c>
      <c r="B4" s="8" t="n">
        <v>0.2</v>
      </c>
    </row>
    <row r="5">
      <c r="A5" s="4" t="inlineStr">
        <is>
          <t>Commitments to expend in excess of capital, secured basis</t>
        </is>
      </c>
      <c r="B5" s="6" t="n">
        <v>48195</v>
      </c>
    </row>
    <row r="6">
      <c r="A6" s="4" t="inlineStr">
        <is>
          <t>Commitments to expend in excess of capital, unsecured basis, percentage</t>
        </is>
      </c>
      <c r="B6" s="8" t="n">
        <v>0.1</v>
      </c>
    </row>
    <row r="7">
      <c r="A7" s="4" t="inlineStr">
        <is>
          <t>Commitments to expend in excess of capital, unsecured basis</t>
        </is>
      </c>
      <c r="B7" s="6" t="n">
        <v>24097</v>
      </c>
    </row>
    <row r="8">
      <c r="A8" s="4" t="inlineStr">
        <is>
          <t>Real estate mortgages | Financing Receivable | Loan Portfolio Concentration Risk</t>
        </is>
      </c>
      <c r="B8" s="4" t="inlineStr">
        <is>
          <t xml:space="preserve"> </t>
        </is>
      </c>
    </row>
    <row r="9">
      <c r="A9" s="3" t="inlineStr">
        <is>
          <t>Concentration Risk [Line Items]</t>
        </is>
      </c>
      <c r="B9" s="4" t="inlineStr">
        <is>
          <t xml:space="preserve"> </t>
        </is>
      </c>
    </row>
    <row r="10">
      <c r="A10" s="4" t="inlineStr">
        <is>
          <t>Concentration risk, percentage</t>
        </is>
      </c>
      <c r="B10" s="8" t="n">
        <v>0.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TOCKHOLDERS’ EQUITY (Details)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Common stock issued (in shares)</t>
        </is>
      </c>
      <c r="B3" s="5" t="n">
        <v>8705920</v>
      </c>
      <c r="C3" s="5" t="n">
        <v>9012857</v>
      </c>
    </row>
    <row r="4">
      <c r="A4" s="4" t="inlineStr">
        <is>
          <t>Common stock outstanding (in shares)</t>
        </is>
      </c>
      <c r="B4" s="5" t="n">
        <v>8705920</v>
      </c>
      <c r="C4" s="5" t="n">
        <v>90128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2 USD ($)</t>
        </is>
      </c>
      <c r="C1" s="2" t="inlineStr">
        <is>
          <t>Dec. 31, 2021 USD ($)</t>
        </is>
      </c>
    </row>
    <row r="2">
      <c r="A2" s="4" t="inlineStr">
        <is>
          <t>Company</t>
        </is>
      </c>
      <c r="B2" s="4" t="inlineStr">
        <is>
          <t xml:space="preserve"> </t>
        </is>
      </c>
      <c r="C2" s="4" t="inlineStr">
        <is>
          <t xml:space="preserve"> </t>
        </is>
      </c>
    </row>
    <row r="3">
      <c r="A3" s="3" t="inlineStr">
        <is>
          <t>Tier 1 capital (to average assets)</t>
        </is>
      </c>
      <c r="B3" s="4" t="inlineStr">
        <is>
          <t xml:space="preserve"> </t>
        </is>
      </c>
      <c r="C3" s="4" t="inlineStr">
        <is>
          <t xml:space="preserve"> </t>
        </is>
      </c>
    </row>
    <row r="4">
      <c r="A4" s="4" t="inlineStr">
        <is>
          <t>Actual amount</t>
        </is>
      </c>
      <c r="B4" s="6" t="n">
        <v>164564</v>
      </c>
      <c r="C4" s="6" t="n">
        <v>156723</v>
      </c>
    </row>
    <row r="5">
      <c r="A5" s="4" t="inlineStr">
        <is>
          <t>Actual ratio</t>
        </is>
      </c>
      <c r="B5" s="11" t="n">
        <v>0.0844</v>
      </c>
      <c r="C5" s="11" t="n">
        <v>0.0974</v>
      </c>
    </row>
    <row r="6">
      <c r="A6" s="4" t="inlineStr">
        <is>
          <t>Required for capital adequacy purposes, amount</t>
        </is>
      </c>
      <c r="B6" s="6" t="n">
        <v>78019</v>
      </c>
      <c r="C6" s="6" t="n">
        <v>64376</v>
      </c>
    </row>
    <row r="7">
      <c r="A7" s="4" t="inlineStr">
        <is>
          <t>Required for capital adequacy purposes, ratio</t>
        </is>
      </c>
      <c r="B7" s="11" t="n">
        <v>0.04</v>
      </c>
      <c r="C7" s="11" t="n">
        <v>0.04</v>
      </c>
    </row>
    <row r="8">
      <c r="A8" s="3" t="inlineStr">
        <is>
          <t>CET 1 capital (to risk-weighted assets)</t>
        </is>
      </c>
      <c r="B8" s="4" t="inlineStr">
        <is>
          <t xml:space="preserve"> </t>
        </is>
      </c>
      <c r="C8" s="4" t="inlineStr">
        <is>
          <t xml:space="preserve"> </t>
        </is>
      </c>
    </row>
    <row r="9">
      <c r="A9" s="4" t="inlineStr">
        <is>
          <t>Actual amount</t>
        </is>
      </c>
      <c r="B9" s="6" t="n">
        <v>164564</v>
      </c>
      <c r="C9" s="6" t="n">
        <v>156723</v>
      </c>
    </row>
    <row r="10">
      <c r="A10" s="4" t="inlineStr">
        <is>
          <t>Actual ratio</t>
        </is>
      </c>
      <c r="B10" s="11" t="n">
        <v>0.0873</v>
      </c>
      <c r="C10" s="11" t="n">
        <v>0.1035</v>
      </c>
    </row>
    <row r="11">
      <c r="A11" s="4" t="inlineStr">
        <is>
          <t>Required for capital adequacy purposes, amount</t>
        </is>
      </c>
      <c r="B11" s="6" t="n">
        <v>131929</v>
      </c>
      <c r="C11" s="6" t="n">
        <v>106019</v>
      </c>
    </row>
    <row r="12">
      <c r="A12" s="4" t="inlineStr">
        <is>
          <t>Required for capital adequacy purposes, ratio</t>
        </is>
      </c>
      <c r="B12" s="11" t="n">
        <v>0.07000000000000001</v>
      </c>
      <c r="C12" s="11" t="n">
        <v>0.07000000000000001</v>
      </c>
    </row>
    <row r="13">
      <c r="A13" s="3" t="inlineStr">
        <is>
          <t>Tier 1 capital (to risk-weighted assets)</t>
        </is>
      </c>
      <c r="B13" s="4" t="inlineStr">
        <is>
          <t xml:space="preserve"> </t>
        </is>
      </c>
      <c r="C13" s="4" t="inlineStr">
        <is>
          <t xml:space="preserve"> </t>
        </is>
      </c>
    </row>
    <row r="14">
      <c r="A14" s="4" t="inlineStr">
        <is>
          <t>Actual amount</t>
        </is>
      </c>
      <c r="B14" s="6" t="n">
        <v>164564</v>
      </c>
      <c r="C14" s="6" t="n">
        <v>156723</v>
      </c>
    </row>
    <row r="15">
      <c r="A15" s="4" t="inlineStr">
        <is>
          <t>Actual ratio</t>
        </is>
      </c>
      <c r="B15" s="11" t="n">
        <v>0.0873</v>
      </c>
      <c r="C15" s="11" t="n">
        <v>0.1035</v>
      </c>
    </row>
    <row r="16">
      <c r="A16" s="4" t="inlineStr">
        <is>
          <t>Required for capital adequacy purposes, amount</t>
        </is>
      </c>
      <c r="B16" s="6" t="n">
        <v>160199</v>
      </c>
      <c r="C16" s="6" t="n">
        <v>128737</v>
      </c>
    </row>
    <row r="17">
      <c r="A17" s="4" t="inlineStr">
        <is>
          <t>Required for capital adequacy purposes, ratio</t>
        </is>
      </c>
      <c r="B17" s="11" t="n">
        <v>0.08500000000000001</v>
      </c>
      <c r="C17" s="11" t="n">
        <v>0.08500000000000001</v>
      </c>
    </row>
    <row r="18">
      <c r="A18" s="3" t="inlineStr">
        <is>
          <t>Total capital (to risk-weighted assets)</t>
        </is>
      </c>
      <c r="B18" s="4" t="inlineStr">
        <is>
          <t xml:space="preserve"> </t>
        </is>
      </c>
      <c r="C18" s="4" t="inlineStr">
        <is>
          <t xml:space="preserve"> </t>
        </is>
      </c>
    </row>
    <row r="19">
      <c r="A19" s="4" t="inlineStr">
        <is>
          <t>Actual amount</t>
        </is>
      </c>
      <c r="B19" s="6" t="n">
        <v>230987</v>
      </c>
      <c r="C19" s="6" t="n">
        <v>171567</v>
      </c>
    </row>
    <row r="20">
      <c r="A20" s="4" t="inlineStr">
        <is>
          <t>Actual ratio</t>
        </is>
      </c>
      <c r="B20" s="11" t="n">
        <v>0.1226</v>
      </c>
      <c r="C20" s="11" t="n">
        <v>0.1133</v>
      </c>
    </row>
    <row r="21">
      <c r="A21" s="4" t="inlineStr">
        <is>
          <t>Required for capital adequacy purposes, amount</t>
        </is>
      </c>
      <c r="B21" s="6" t="n">
        <v>197893</v>
      </c>
      <c r="C21" s="6" t="n">
        <v>159028</v>
      </c>
    </row>
    <row r="22">
      <c r="A22" s="4" t="inlineStr">
        <is>
          <t>Required for capital adequacy purposes, ratio</t>
        </is>
      </c>
      <c r="B22" s="11" t="n">
        <v>0.105</v>
      </c>
      <c r="C22" s="11" t="n">
        <v>0.105</v>
      </c>
    </row>
    <row r="23">
      <c r="A23" s="4" t="inlineStr">
        <is>
          <t>The Bank</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Retained earnings available for dividend declaration without regulatory approval</t>
        </is>
      </c>
      <c r="B25" s="6" t="n">
        <v>52436</v>
      </c>
      <c r="C25" s="4" t="inlineStr">
        <is>
          <t xml:space="preserve"> </t>
        </is>
      </c>
    </row>
    <row r="26">
      <c r="A26" s="3" t="inlineStr">
        <is>
          <t>Tier 1 capital (to average assets)</t>
        </is>
      </c>
      <c r="B26" s="4" t="inlineStr">
        <is>
          <t xml:space="preserve"> </t>
        </is>
      </c>
      <c r="C26" s="4" t="inlineStr">
        <is>
          <t xml:space="preserve"> </t>
        </is>
      </c>
    </row>
    <row r="27">
      <c r="A27" s="4" t="inlineStr">
        <is>
          <t>Actual amount</t>
        </is>
      </c>
      <c r="B27" s="6" t="n">
        <v>224145</v>
      </c>
      <c r="C27" s="6" t="n">
        <v>168027</v>
      </c>
    </row>
    <row r="28">
      <c r="A28" s="4" t="inlineStr">
        <is>
          <t>Actual ratio</t>
        </is>
      </c>
      <c r="B28" s="11" t="n">
        <v>0.1149</v>
      </c>
      <c r="C28" s="11" t="n">
        <v>0.1044</v>
      </c>
    </row>
    <row r="29">
      <c r="A29" s="4" t="inlineStr">
        <is>
          <t>Required for capital adequacy purposes, amount</t>
        </is>
      </c>
      <c r="B29" s="6" t="n">
        <v>78019</v>
      </c>
      <c r="C29" s="6" t="n">
        <v>64376</v>
      </c>
    </row>
    <row r="30">
      <c r="A30" s="4" t="inlineStr">
        <is>
          <t>Required for capital adequacy purposes, ratio</t>
        </is>
      </c>
      <c r="B30" s="11" t="n">
        <v>0.04</v>
      </c>
      <c r="C30" s="11" t="n">
        <v>0.04</v>
      </c>
    </row>
    <row r="31">
      <c r="A31" s="4" t="inlineStr">
        <is>
          <t>Minimums to be “well capitalized” under prompt corrective action, amount</t>
        </is>
      </c>
      <c r="B31" s="6" t="n">
        <v>97524</v>
      </c>
      <c r="C31" s="6" t="n">
        <v>80470</v>
      </c>
    </row>
    <row r="32">
      <c r="A32" s="4" t="inlineStr">
        <is>
          <t>Minimums to be “well capitalized” under prompt corrective action, ratio</t>
        </is>
      </c>
      <c r="B32" s="11" t="n">
        <v>0.05</v>
      </c>
      <c r="C32" s="11" t="n">
        <v>0.05</v>
      </c>
    </row>
    <row r="33">
      <c r="A33" s="3" t="inlineStr">
        <is>
          <t>CET 1 capital (to risk-weighted assets)</t>
        </is>
      </c>
      <c r="B33" s="4" t="inlineStr">
        <is>
          <t xml:space="preserve"> </t>
        </is>
      </c>
      <c r="C33" s="4" t="inlineStr">
        <is>
          <t xml:space="preserve"> </t>
        </is>
      </c>
    </row>
    <row r="34">
      <c r="A34" s="4" t="inlineStr">
        <is>
          <t>Actual amount</t>
        </is>
      </c>
      <c r="B34" s="6" t="n">
        <v>224145</v>
      </c>
      <c r="C34" s="6" t="n">
        <v>168027</v>
      </c>
    </row>
    <row r="35">
      <c r="A35" s="4" t="inlineStr">
        <is>
          <t>Actual ratio</t>
        </is>
      </c>
      <c r="B35" s="11" t="n">
        <v>0.1189</v>
      </c>
      <c r="C35" s="11" t="n">
        <v>0.1109</v>
      </c>
    </row>
    <row r="36">
      <c r="A36" s="4" t="inlineStr">
        <is>
          <t>Required for capital adequacy purposes, amount</t>
        </is>
      </c>
      <c r="B36" s="6" t="n">
        <v>131929</v>
      </c>
      <c r="C36" s="6" t="n">
        <v>106019</v>
      </c>
    </row>
    <row r="37">
      <c r="A37" s="4" t="inlineStr">
        <is>
          <t>Required for capital adequacy purposes, ratio</t>
        </is>
      </c>
      <c r="B37" s="11" t="n">
        <v>0.07000000000000001</v>
      </c>
      <c r="C37" s="11" t="n">
        <v>0.07000000000000001</v>
      </c>
    </row>
    <row r="38">
      <c r="A38" s="4" t="inlineStr">
        <is>
          <t>Minimums to be “well capitalized” under prompt corrective action, amount</t>
        </is>
      </c>
      <c r="B38" s="6" t="n">
        <v>122505</v>
      </c>
      <c r="C38" s="6" t="n">
        <v>98446</v>
      </c>
    </row>
    <row r="39">
      <c r="A39" s="4" t="inlineStr">
        <is>
          <t>Minimums to be “well capitalized” under prompt corrective action, ratio</t>
        </is>
      </c>
      <c r="B39" s="11" t="n">
        <v>0.065</v>
      </c>
      <c r="C39" s="11" t="n">
        <v>0.065</v>
      </c>
    </row>
    <row r="40">
      <c r="A40" s="3" t="inlineStr">
        <is>
          <t>Tier 1 capital (to risk-weighted assets)</t>
        </is>
      </c>
      <c r="B40" s="4" t="inlineStr">
        <is>
          <t xml:space="preserve"> </t>
        </is>
      </c>
      <c r="C40" s="4" t="inlineStr">
        <is>
          <t xml:space="preserve"> </t>
        </is>
      </c>
    </row>
    <row r="41">
      <c r="A41" s="4" t="inlineStr">
        <is>
          <t>Actual amount</t>
        </is>
      </c>
      <c r="B41" s="6" t="n">
        <v>224145</v>
      </c>
      <c r="C41" s="6" t="n">
        <v>168027</v>
      </c>
    </row>
    <row r="42">
      <c r="A42" s="4" t="inlineStr">
        <is>
          <t>Actual ratio</t>
        </is>
      </c>
      <c r="B42" s="11" t="n">
        <v>0.1189</v>
      </c>
      <c r="C42" s="11" t="n">
        <v>0.1109</v>
      </c>
    </row>
    <row r="43">
      <c r="A43" s="4" t="inlineStr">
        <is>
          <t>Required for capital adequacy purposes, amount</t>
        </is>
      </c>
      <c r="B43" s="6" t="n">
        <v>160199</v>
      </c>
      <c r="C43" s="6" t="n">
        <v>128737</v>
      </c>
    </row>
    <row r="44">
      <c r="A44" s="4" t="inlineStr">
        <is>
          <t>Required for capital adequacy purposes, ratio</t>
        </is>
      </c>
      <c r="B44" s="11" t="n">
        <v>0.08500000000000001</v>
      </c>
      <c r="C44" s="11" t="n">
        <v>0.08500000000000001</v>
      </c>
    </row>
    <row r="45">
      <c r="A45" s="4" t="inlineStr">
        <is>
          <t>Minimums to be “well capitalized” under prompt corrective action, amount</t>
        </is>
      </c>
      <c r="B45" s="6" t="n">
        <v>150776</v>
      </c>
      <c r="C45" s="6" t="n">
        <v>121164</v>
      </c>
    </row>
    <row r="46">
      <c r="A46" s="4" t="inlineStr">
        <is>
          <t>Minimums to be “well capitalized” under prompt corrective action, ratio</t>
        </is>
      </c>
      <c r="B46" s="11" t="n">
        <v>0.08</v>
      </c>
      <c r="C46" s="11" t="n">
        <v>0.08</v>
      </c>
    </row>
    <row r="47">
      <c r="A47" s="3" t="inlineStr">
        <is>
          <t>Total capital (to risk-weighted assets)</t>
        </is>
      </c>
      <c r="B47" s="4" t="inlineStr">
        <is>
          <t xml:space="preserve"> </t>
        </is>
      </c>
      <c r="C47" s="4" t="inlineStr">
        <is>
          <t xml:space="preserve"> </t>
        </is>
      </c>
    </row>
    <row r="48">
      <c r="A48" s="4" t="inlineStr">
        <is>
          <t>Actual amount</t>
        </is>
      </c>
      <c r="B48" s="6" t="n">
        <v>242568</v>
      </c>
      <c r="C48" s="6" t="n">
        <v>182871</v>
      </c>
    </row>
    <row r="49">
      <c r="A49" s="4" t="inlineStr">
        <is>
          <t>Actual ratio</t>
        </is>
      </c>
      <c r="B49" s="11" t="n">
        <v>0.1287</v>
      </c>
      <c r="C49" s="11" t="n">
        <v>0.1207</v>
      </c>
    </row>
    <row r="50">
      <c r="A50" s="4" t="inlineStr">
        <is>
          <t>Required for capital adequacy purposes, amount</t>
        </is>
      </c>
      <c r="B50" s="6" t="n">
        <v>197893</v>
      </c>
      <c r="C50" s="6" t="n">
        <v>159028</v>
      </c>
    </row>
    <row r="51">
      <c r="A51" s="4" t="inlineStr">
        <is>
          <t>Required for capital adequacy purposes, ratio</t>
        </is>
      </c>
      <c r="B51" s="11" t="n">
        <v>0.105</v>
      </c>
      <c r="C51" s="11" t="n">
        <v>0.105</v>
      </c>
    </row>
    <row r="52">
      <c r="A52" s="4" t="inlineStr">
        <is>
          <t>Minimums to be “well capitalized” under prompt corrective action, amount</t>
        </is>
      </c>
      <c r="B52" s="6" t="n">
        <v>188470</v>
      </c>
      <c r="C52" s="6" t="n">
        <v>151455</v>
      </c>
    </row>
    <row r="53">
      <c r="A53" s="4" t="inlineStr">
        <is>
          <t>Minimums to be “well capitalized” under prompt corrective action, ratio</t>
        </is>
      </c>
      <c r="B53" s="11" t="n">
        <v>0.1</v>
      </c>
      <c r="C53" s="11"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at fair value</t>
        </is>
      </c>
      <c r="B3" s="6" t="n">
        <v>150718</v>
      </c>
      <c r="C3" s="6" t="n">
        <v>132172</v>
      </c>
    </row>
    <row r="4">
      <c r="A4" s="4" t="inlineStr">
        <is>
          <t>Other equity securities, at fair value</t>
        </is>
      </c>
      <c r="B4" s="5" t="n">
        <v>5694</v>
      </c>
      <c r="C4" s="5" t="n">
        <v>9232</v>
      </c>
    </row>
    <row r="5">
      <c r="A5" s="4" t="inlineStr">
        <is>
          <t>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vailable for sale, at fair value</t>
        </is>
      </c>
      <c r="B7" s="5" t="n">
        <v>0</v>
      </c>
      <c r="C7" s="5" t="n">
        <v>0</v>
      </c>
    </row>
    <row r="8">
      <c r="A8" s="4" t="inlineStr">
        <is>
          <t>Other equity securities, at fair value</t>
        </is>
      </c>
      <c r="B8" s="5" t="n">
        <v>4079</v>
      </c>
      <c r="C8" s="5" t="n">
        <v>4985</v>
      </c>
    </row>
    <row r="9">
      <c r="A9" s="4" t="inlineStr">
        <is>
          <t>Fair Valu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 at fair value</t>
        </is>
      </c>
      <c r="B11" s="5" t="n">
        <v>150718</v>
      </c>
      <c r="C11" s="5" t="n">
        <v>132172</v>
      </c>
    </row>
    <row r="12">
      <c r="A12" s="4" t="inlineStr">
        <is>
          <t>Other equity securities, at fair value</t>
        </is>
      </c>
      <c r="B12" s="5" t="n">
        <v>0</v>
      </c>
      <c r="C12" s="5" t="n">
        <v>0</v>
      </c>
    </row>
    <row r="13">
      <c r="A13" s="4" t="inlineStr">
        <is>
          <t>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 at fair value</t>
        </is>
      </c>
      <c r="B15" s="5" t="n">
        <v>0</v>
      </c>
      <c r="C15" s="5" t="n">
        <v>0</v>
      </c>
    </row>
    <row r="16">
      <c r="A16" s="4" t="inlineStr">
        <is>
          <t>Other equity securities, at fair value</t>
        </is>
      </c>
      <c r="B16" s="5" t="n">
        <v>1615</v>
      </c>
      <c r="C16" s="5" t="n">
        <v>4247</v>
      </c>
    </row>
    <row r="17">
      <c r="A17" s="4" t="inlineStr">
        <is>
          <t>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equity securities, at fair value</t>
        </is>
      </c>
      <c r="B19" s="5" t="n">
        <v>5694</v>
      </c>
      <c r="C19" s="5" t="n">
        <v>9232</v>
      </c>
    </row>
    <row r="20">
      <c r="A20" s="4" t="inlineStr">
        <is>
          <t>Interest Rate Products - asset</t>
        </is>
      </c>
      <c r="B20" s="5" t="n">
        <v>9290</v>
      </c>
      <c r="C20" s="5" t="n">
        <v>1784</v>
      </c>
    </row>
    <row r="21">
      <c r="A21" s="4" t="inlineStr">
        <is>
          <t>Interest Rate Products - liabilities</t>
        </is>
      </c>
      <c r="B21" s="5" t="n">
        <v>-9304</v>
      </c>
      <c r="C21" s="5" t="n">
        <v>-1843</v>
      </c>
    </row>
    <row r="22">
      <c r="A22" s="4" t="inlineStr">
        <is>
          <t>Fair Value, Recurring | Fair Value, Inpu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equity securities, at fair value</t>
        </is>
      </c>
      <c r="B24" s="5" t="n">
        <v>4079</v>
      </c>
      <c r="C24" s="5" t="n">
        <v>4985</v>
      </c>
    </row>
    <row r="25">
      <c r="A25" s="4" t="inlineStr">
        <is>
          <t>Interest Rate Products - asset</t>
        </is>
      </c>
      <c r="B25" s="5" t="n">
        <v>0</v>
      </c>
      <c r="C25" s="5" t="n">
        <v>0</v>
      </c>
    </row>
    <row r="26">
      <c r="A26" s="4" t="inlineStr">
        <is>
          <t>Interest Rate Products - liabilities</t>
        </is>
      </c>
      <c r="B26" s="5" t="n">
        <v>0</v>
      </c>
      <c r="C26" s="5" t="n">
        <v>0</v>
      </c>
    </row>
    <row r="27">
      <c r="A27" s="4" t="inlineStr">
        <is>
          <t>Fair Value, Recurring | Fair Value, Inputs,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Other equity securities, at fair value</t>
        </is>
      </c>
      <c r="B29" s="5" t="n">
        <v>0</v>
      </c>
      <c r="C29" s="5" t="n">
        <v>0</v>
      </c>
    </row>
    <row r="30">
      <c r="A30" s="4" t="inlineStr">
        <is>
          <t>Interest Rate Products - asset</t>
        </is>
      </c>
      <c r="B30" s="5" t="n">
        <v>9290</v>
      </c>
      <c r="C30" s="5" t="n">
        <v>1784</v>
      </c>
    </row>
    <row r="31">
      <c r="A31" s="4" t="inlineStr">
        <is>
          <t>Interest Rate Products - liabilities</t>
        </is>
      </c>
      <c r="B31" s="5" t="n">
        <v>-9304</v>
      </c>
      <c r="C31" s="5" t="n">
        <v>-1843</v>
      </c>
    </row>
    <row r="32">
      <c r="A32" s="4" t="inlineStr">
        <is>
          <t>Fair Value, Recurring | Fair Valu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equity securities, at fair value</t>
        </is>
      </c>
      <c r="B34" s="5" t="n">
        <v>1615</v>
      </c>
      <c r="C34" s="5" t="n">
        <v>4247</v>
      </c>
    </row>
    <row r="35">
      <c r="A35" s="4" t="inlineStr">
        <is>
          <t>Interest Rate Products - asset</t>
        </is>
      </c>
      <c r="B35" s="5" t="n">
        <v>0</v>
      </c>
      <c r="C35" s="5" t="n">
        <v>0</v>
      </c>
    </row>
    <row r="36">
      <c r="A36" s="4" t="inlineStr">
        <is>
          <t>Interest Rate Products - liabilities</t>
        </is>
      </c>
      <c r="B36" s="5" t="n">
        <v>0</v>
      </c>
      <c r="C36" s="5" t="n">
        <v>0</v>
      </c>
    </row>
    <row r="37">
      <c r="A37" s="4" t="inlineStr">
        <is>
          <t>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 at fair value</t>
        </is>
      </c>
      <c r="B39" s="5" t="n">
        <v>8525</v>
      </c>
      <c r="C39" s="5" t="n">
        <v>7822</v>
      </c>
    </row>
    <row r="40">
      <c r="A40" s="4" t="inlineStr">
        <is>
          <t>U.S. Treasury securities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 for sale, at fair value</t>
        </is>
      </c>
      <c r="B42" s="5" t="n">
        <v>8525</v>
      </c>
      <c r="C42" s="5" t="n">
        <v>7822</v>
      </c>
    </row>
    <row r="43">
      <c r="A43" s="4" t="inlineStr">
        <is>
          <t>U.S. Treasury securities | Fair Value, Recurring | Fair Value, Inpu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 for sale, at fair value</t>
        </is>
      </c>
      <c r="B45" s="5" t="n">
        <v>0</v>
      </c>
      <c r="C45" s="5" t="n">
        <v>0</v>
      </c>
    </row>
    <row r="46">
      <c r="A46" s="4" t="inlineStr">
        <is>
          <t>U.S. Treasury securities | Fair Value, Recurring | Fair Valu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 for sale, at fair value</t>
        </is>
      </c>
      <c r="B48" s="5" t="n">
        <v>8525</v>
      </c>
      <c r="C48" s="5" t="n">
        <v>7822</v>
      </c>
    </row>
    <row r="49">
      <c r="A49" s="4" t="inlineStr">
        <is>
          <t>U.S. Treasury securities | Fair Value, Recurring | Fair Valu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 at fair value</t>
        </is>
      </c>
      <c r="B51" s="5" t="n">
        <v>0</v>
      </c>
      <c r="C51" s="5" t="n">
        <v>0</v>
      </c>
    </row>
    <row r="52">
      <c r="A52" s="4" t="inlineStr">
        <is>
          <t>U.S. Government Sponsored Enterprises (GS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 at fair value</t>
        </is>
      </c>
      <c r="B54" s="5" t="n">
        <v>1904</v>
      </c>
      <c r="C54" s="5" t="n">
        <v>9193</v>
      </c>
    </row>
    <row r="55">
      <c r="A55" s="4" t="inlineStr">
        <is>
          <t>U.S. Government Sponsored Enterprises (GSEs) | Fair Value,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 for sale, at fair value</t>
        </is>
      </c>
      <c r="B57" s="5" t="n">
        <v>1904</v>
      </c>
      <c r="C57" s="5" t="n">
        <v>9193</v>
      </c>
    </row>
    <row r="58">
      <c r="A58" s="4" t="inlineStr">
        <is>
          <t>U.S. Government Sponsored Enterprises (GSEs) | Fair Value, Recurring | Fair Value, Inputs,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vailable for sale, at fair value</t>
        </is>
      </c>
      <c r="B60" s="5" t="n">
        <v>0</v>
      </c>
      <c r="C60" s="5" t="n">
        <v>0</v>
      </c>
    </row>
    <row r="61">
      <c r="A61" s="4" t="inlineStr">
        <is>
          <t>U.S. Government Sponsored Enterprises (GSEs) | Fair Value, Recurring | Fair Value, Inputs,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 for sale, at fair value</t>
        </is>
      </c>
      <c r="B63" s="5" t="n">
        <v>1904</v>
      </c>
      <c r="C63" s="5" t="n">
        <v>9193</v>
      </c>
    </row>
    <row r="64">
      <c r="A64" s="4" t="inlineStr">
        <is>
          <t>U.S. Government Sponsored Enterprises (GSEs) | Fair Value, Recurring | Fair Valu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 for sale, at fair value</t>
        </is>
      </c>
      <c r="B66" s="5" t="n">
        <v>0</v>
      </c>
      <c r="C66" s="5" t="n">
        <v>0</v>
      </c>
    </row>
    <row r="67">
      <c r="A67" s="4" t="inlineStr">
        <is>
          <t>State and municipal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 for sale, at fair value</t>
        </is>
      </c>
      <c r="B69" s="5" t="n">
        <v>47881</v>
      </c>
      <c r="C69" s="5" t="n">
        <v>56781</v>
      </c>
    </row>
    <row r="70">
      <c r="A70" s="4" t="inlineStr">
        <is>
          <t>State and municipal securities | Fair Value,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 at fair value</t>
        </is>
      </c>
      <c r="B72" s="5" t="n">
        <v>47881</v>
      </c>
      <c r="C72" s="5" t="n">
        <v>56781</v>
      </c>
    </row>
    <row r="73">
      <c r="A73" s="4" t="inlineStr">
        <is>
          <t>State and municipal securities | Fair Value, Recurring | Fair Value, Inputs,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 for sale, at fair value</t>
        </is>
      </c>
      <c r="B75" s="5" t="n">
        <v>0</v>
      </c>
      <c r="C75" s="5" t="n">
        <v>0</v>
      </c>
    </row>
    <row r="76">
      <c r="A76" s="4" t="inlineStr">
        <is>
          <t>State and municipal securities | Fair Value, Recurring | Fair Value, Inputs,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 for sale, at fair value</t>
        </is>
      </c>
      <c r="B78" s="5" t="n">
        <v>47881</v>
      </c>
      <c r="C78" s="5" t="n">
        <v>56781</v>
      </c>
    </row>
    <row r="79">
      <c r="A79" s="4" t="inlineStr">
        <is>
          <t>State and municipal securities | Fair Value, Recurring | Fair Valu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vailable for sale, at fair value</t>
        </is>
      </c>
      <c r="B81" s="5" t="n">
        <v>0</v>
      </c>
      <c r="C81" s="5" t="n">
        <v>0</v>
      </c>
    </row>
    <row r="82">
      <c r="A82" s="4" t="inlineStr">
        <is>
          <t>Corporate deb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 available for sale, at fair value</t>
        </is>
      </c>
      <c r="B84" s="5" t="n">
        <v>11808</v>
      </c>
      <c r="C84" s="5" t="n">
        <v>10784</v>
      </c>
    </row>
    <row r="85">
      <c r="A85" s="4" t="inlineStr">
        <is>
          <t>Corporate debt securities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ecurities available for sale, at fair value</t>
        </is>
      </c>
      <c r="B87" s="5" t="n">
        <v>11808</v>
      </c>
      <c r="C87" s="5" t="n">
        <v>10784</v>
      </c>
    </row>
    <row r="88">
      <c r="A88" s="4" t="inlineStr">
        <is>
          <t>Corporate debt securities | Fair Value, Recurring | Fair Value, Inputs,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 available for sale, at fair value</t>
        </is>
      </c>
      <c r="B90" s="5" t="n">
        <v>0</v>
      </c>
      <c r="C90" s="5" t="n">
        <v>0</v>
      </c>
    </row>
    <row r="91">
      <c r="A91" s="4" t="inlineStr">
        <is>
          <t>Corporate debt securities | Fair Value, Recurring | Fair Value, Inputs,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curities available for sale, at fair value</t>
        </is>
      </c>
      <c r="B93" s="5" t="n">
        <v>11808</v>
      </c>
      <c r="C93" s="5" t="n">
        <v>10784</v>
      </c>
    </row>
    <row r="94">
      <c r="A94" s="4" t="inlineStr">
        <is>
          <t>Corporate debt securities | Fair Value, Recurring | Fair Value, Inputs,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 available for sale, at fair value</t>
        </is>
      </c>
      <c r="B96" s="5" t="n">
        <v>0</v>
      </c>
      <c r="C96" s="5" t="n">
        <v>0</v>
      </c>
    </row>
    <row r="97">
      <c r="A97" s="4" t="inlineStr">
        <is>
          <t>Asset bas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 available for sale, at fair value</t>
        </is>
      </c>
      <c r="B99" s="5" t="n">
        <v>14001</v>
      </c>
      <c r="C99" s="5" t="n">
        <v>10472</v>
      </c>
    </row>
    <row r="100">
      <c r="A100" s="4" t="inlineStr">
        <is>
          <t>Asset based securities | Fair Value,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 available for sale, at fair value</t>
        </is>
      </c>
      <c r="B102" s="5" t="n">
        <v>14001</v>
      </c>
      <c r="C102" s="5" t="n">
        <v>10472</v>
      </c>
    </row>
    <row r="103">
      <c r="A103" s="4" t="inlineStr">
        <is>
          <t>Asset based securities | Fair Value, Recurring | Fair Value, Inputs, Level 1</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 available for sale, at fair value</t>
        </is>
      </c>
      <c r="B105" s="5" t="n">
        <v>0</v>
      </c>
      <c r="C105" s="5" t="n">
        <v>0</v>
      </c>
    </row>
    <row r="106">
      <c r="A106" s="4" t="inlineStr">
        <is>
          <t>Asset based securities | Fair Value, Recurring | Fair Value, Inputs, Level 2</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ecurities available for sale, at fair value</t>
        </is>
      </c>
      <c r="B108" s="5" t="n">
        <v>14001</v>
      </c>
      <c r="C108" s="5" t="n">
        <v>10472</v>
      </c>
    </row>
    <row r="109">
      <c r="A109" s="4" t="inlineStr">
        <is>
          <t>Asset based securities | Fair Value, Recurring | Fair Value, Inputs, Level 3</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Securities available for sale, at fair value</t>
        </is>
      </c>
      <c r="B111" s="5" t="n">
        <v>0</v>
      </c>
      <c r="C111" s="5" t="n">
        <v>0</v>
      </c>
    </row>
    <row r="112">
      <c r="A112" s="4" t="inlineStr">
        <is>
          <t>Mortgage-backed GSE residential/multifamily and non-GSE</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ecurities available for sale, at fair value</t>
        </is>
      </c>
      <c r="B114" s="5" t="n">
        <v>66599</v>
      </c>
      <c r="C114" s="5" t="n">
        <v>37120</v>
      </c>
    </row>
    <row r="115">
      <c r="A115" s="4" t="inlineStr">
        <is>
          <t>Mortgage-backed GSE residential/multifamily and non-GSE | Fair Value, Recurr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ecurities available for sale, at fair value</t>
        </is>
      </c>
      <c r="B117" s="5" t="n">
        <v>66599</v>
      </c>
      <c r="C117" s="5" t="n">
        <v>37120</v>
      </c>
    </row>
    <row r="118">
      <c r="A118" s="4" t="inlineStr">
        <is>
          <t>Mortgage-backed GSE residential/multifamily and non-GSE | Fair Value, Recurring | Fair Value, Inputs, Level 1</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ecurities available for sale, at fair value</t>
        </is>
      </c>
      <c r="B120" s="5" t="n">
        <v>0</v>
      </c>
      <c r="C120" s="5" t="n">
        <v>0</v>
      </c>
    </row>
    <row r="121">
      <c r="A121" s="4" t="inlineStr">
        <is>
          <t>Mortgage-backed GSE residential/multifamily and non-GSE | Fair Value, Recurring | Fair Value, Inputs,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ecurities available for sale, at fair value</t>
        </is>
      </c>
      <c r="B123" s="5" t="n">
        <v>66599</v>
      </c>
      <c r="C123" s="5" t="n">
        <v>37120</v>
      </c>
    </row>
    <row r="124">
      <c r="A124" s="4" t="inlineStr">
        <is>
          <t>Mortgage-backed GSE residential/multifamily and non-GSE | Fair Value, Recurring | Fair Value, Inputs, Level 3</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ecurities available for sale, at fair value</t>
        </is>
      </c>
      <c r="B126" s="6" t="n">
        <v>0</v>
      </c>
      <c r="C12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on a Nonrecurring Basis (Details) - Fair Value, Non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4343</v>
      </c>
      <c r="C3" s="6" t="n">
        <v>10648</v>
      </c>
    </row>
    <row r="4">
      <c r="A4" s="4" t="inlineStr">
        <is>
          <t>Impair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5" t="n">
        <v>1413</v>
      </c>
      <c r="C6" s="5" t="n">
        <v>7718</v>
      </c>
    </row>
    <row r="7">
      <c r="A7" s="4" t="inlineStr">
        <is>
          <t>Foreclosed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5" t="n">
        <v>2930</v>
      </c>
      <c r="C9" s="5" t="n">
        <v>2930</v>
      </c>
    </row>
    <row r="10">
      <c r="A10" s="4" t="inlineStr">
        <is>
          <t>Fair Value, Inpu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Amount</t>
        </is>
      </c>
      <c r="B12" s="5" t="n">
        <v>0</v>
      </c>
      <c r="C12" s="5" t="n">
        <v>0</v>
      </c>
    </row>
    <row r="13">
      <c r="A13" s="4" t="inlineStr">
        <is>
          <t>Fair Value, Inputs, Level 1 | Impaired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0</v>
      </c>
      <c r="C15" s="5" t="n">
        <v>0</v>
      </c>
    </row>
    <row r="16">
      <c r="A16" s="4" t="inlineStr">
        <is>
          <t>Fair Value, Inputs, Level 1 | Foreclosed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Amount</t>
        </is>
      </c>
      <c r="B18" s="5" t="n">
        <v>0</v>
      </c>
      <c r="C18" s="5" t="n">
        <v>0</v>
      </c>
    </row>
    <row r="19">
      <c r="A19" s="4" t="inlineStr">
        <is>
          <t>Fair Valu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5" t="n">
        <v>0</v>
      </c>
      <c r="C21" s="5" t="n">
        <v>0</v>
      </c>
    </row>
    <row r="22">
      <c r="A22" s="4" t="inlineStr">
        <is>
          <t>Fair Value, Inputs, Level 2 | Impaired loa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rrying Amount</t>
        </is>
      </c>
      <c r="B24" s="5" t="n">
        <v>0</v>
      </c>
      <c r="C24" s="5" t="n">
        <v>0</v>
      </c>
    </row>
    <row r="25">
      <c r="A25" s="4" t="inlineStr">
        <is>
          <t>Fair Value, Inputs, Level 2 | Foreclosed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Amount</t>
        </is>
      </c>
      <c r="B27" s="5" t="n">
        <v>0</v>
      </c>
      <c r="C27" s="5" t="n">
        <v>0</v>
      </c>
    </row>
    <row r="28">
      <c r="A28" s="4" t="inlineStr">
        <is>
          <t>Fair Valu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Amount</t>
        </is>
      </c>
      <c r="B30" s="5" t="n">
        <v>4343</v>
      </c>
      <c r="C30" s="5" t="n">
        <v>10648</v>
      </c>
    </row>
    <row r="31">
      <c r="A31" s="4" t="inlineStr">
        <is>
          <t>Fair Value, Inputs, Level 3 | Impaired loa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rrying Amount</t>
        </is>
      </c>
      <c r="B33" s="5" t="n">
        <v>1413</v>
      </c>
      <c r="C33" s="5" t="n">
        <v>7718</v>
      </c>
    </row>
    <row r="34">
      <c r="A34" s="4" t="inlineStr">
        <is>
          <t>Fair Value, Inputs, Level 3 | Foreclosed asse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rrying Amount</t>
        </is>
      </c>
      <c r="B36" s="6" t="n">
        <v>2930</v>
      </c>
      <c r="C36" s="6" t="n">
        <v>29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 Narrative (Details) - USD ($) $ in Thousands</t>
        </is>
      </c>
      <c r="B1" s="2" t="inlineStr">
        <is>
          <t>9 Months Ended</t>
        </is>
      </c>
      <c r="C1" s="2" t="inlineStr">
        <is>
          <t>12 Months Ended</t>
        </is>
      </c>
    </row>
    <row r="2">
      <c r="B2" s="2" t="inlineStr">
        <is>
          <t>Sep. 30, 2022</t>
        </is>
      </c>
      <c r="C2" s="2" t="inlineStr">
        <is>
          <t>Dec. 31, 2021</t>
        </is>
      </c>
      <c r="D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corded Investment</t>
        </is>
      </c>
      <c r="B4" s="6" t="n">
        <v>8046</v>
      </c>
      <c r="C4" s="6" t="n">
        <v>16347</v>
      </c>
      <c r="D4" s="6" t="n">
        <v>17767</v>
      </c>
    </row>
    <row r="5">
      <c r="A5" s="4" t="inlineStr">
        <is>
          <t>Related Allowance</t>
        </is>
      </c>
      <c r="B5" s="5" t="n">
        <v>860</v>
      </c>
      <c r="C5" s="5" t="n">
        <v>704</v>
      </c>
      <c r="D5" s="4" t="inlineStr">
        <is>
          <t xml:space="preserve"> </t>
        </is>
      </c>
    </row>
    <row r="6">
      <c r="A6" s="4" t="inlineStr">
        <is>
          <t>Provision for loan losses</t>
        </is>
      </c>
      <c r="B6" s="5" t="n">
        <v>306</v>
      </c>
      <c r="C6" s="5" t="n">
        <v>40</v>
      </c>
      <c r="D6" s="4" t="inlineStr">
        <is>
          <t xml:space="preserve"> </t>
        </is>
      </c>
    </row>
    <row r="7">
      <c r="A7" s="4" t="inlineStr">
        <is>
          <t>Fair valu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corded Investment</t>
        </is>
      </c>
      <c r="B9" s="5" t="n">
        <v>2274</v>
      </c>
      <c r="C9" s="5" t="n">
        <v>8422</v>
      </c>
      <c r="D9" s="4" t="inlineStr">
        <is>
          <t xml:space="preserve"> </t>
        </is>
      </c>
    </row>
    <row r="10">
      <c r="A10" s="4" t="inlineStr">
        <is>
          <t>Cos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ecorded Investment</t>
        </is>
      </c>
      <c r="B12" s="6" t="n">
        <v>5772</v>
      </c>
      <c r="C12" s="6" t="n">
        <v>7925</v>
      </c>
      <c r="D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Quantitative Disclosures for Level 3 Fair Value Measurements (Details) $ in Thousands</t>
        </is>
      </c>
      <c r="B1" s="2" t="inlineStr">
        <is>
          <t>Sep. 30,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Other equity securities, at fair value</t>
        </is>
      </c>
      <c r="B3" s="6" t="n">
        <v>5694</v>
      </c>
      <c r="C3" s="6" t="n">
        <v>9232</v>
      </c>
    </row>
    <row r="4">
      <c r="A4" s="4" t="inlineStr">
        <is>
          <t>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equity securities, at fair value</t>
        </is>
      </c>
      <c r="B6" s="5" t="n">
        <v>1615</v>
      </c>
      <c r="C6" s="5" t="n">
        <v>4247</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equity securities, at fair value</t>
        </is>
      </c>
      <c r="B9" s="5" t="n">
        <v>5694</v>
      </c>
      <c r="C9" s="5" t="n">
        <v>9232</v>
      </c>
    </row>
    <row r="10">
      <c r="A10" s="4" t="inlineStr">
        <is>
          <t>Fair Value, Recurring | 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equity securities, at fair value</t>
        </is>
      </c>
      <c r="B12" s="5" t="n">
        <v>1615</v>
      </c>
      <c r="C12" s="5" t="n">
        <v>4247</v>
      </c>
    </row>
    <row r="13">
      <c r="A13" s="4" t="inlineStr">
        <is>
          <t>Fair Value, Non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4343</v>
      </c>
      <c r="C15" s="5" t="n">
        <v>10648</v>
      </c>
    </row>
    <row r="16">
      <c r="A16" s="4" t="inlineStr">
        <is>
          <t>Fair Value, Nonrecurring | Fair Valu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Amount</t>
        </is>
      </c>
      <c r="B18" s="6" t="n">
        <v>4343</v>
      </c>
      <c r="C18" s="6" t="n">
        <v>10648</v>
      </c>
    </row>
    <row r="19">
      <c r="A19" s="4" t="inlineStr">
        <is>
          <t>Impaired loans | Minimum | Measurement Input, Discoun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eighted Average of Input</t>
        </is>
      </c>
      <c r="B21" s="12" t="n">
        <v>0.15</v>
      </c>
      <c r="C21" s="12" t="n">
        <v>0.15</v>
      </c>
    </row>
    <row r="22">
      <c r="A22" s="4" t="inlineStr">
        <is>
          <t>Impaired loans | Maximum | Measurement Input, Discount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eighted Average of Input</t>
        </is>
      </c>
      <c r="B24" s="12" t="n">
        <v>0.2</v>
      </c>
      <c r="C24" s="12" t="n">
        <v>0.2</v>
      </c>
    </row>
    <row r="25">
      <c r="A25" s="4" t="inlineStr">
        <is>
          <t>Impaired loans | Fair Value, Non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Amount</t>
        </is>
      </c>
      <c r="B27" s="6" t="n">
        <v>1413</v>
      </c>
      <c r="C27" s="6" t="n">
        <v>7718</v>
      </c>
    </row>
    <row r="28">
      <c r="A28" s="4" t="inlineStr">
        <is>
          <t>Impaired loans | Fair Value, Nonrecurring | Fair Valu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Amount</t>
        </is>
      </c>
      <c r="B30" s="6" t="n">
        <v>1413</v>
      </c>
      <c r="C30" s="6" t="n">
        <v>7718</v>
      </c>
    </row>
    <row r="31">
      <c r="A31" s="4" t="inlineStr">
        <is>
          <t>Foreclosed assets | Minimum | Measurement Input, Discount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eighted Average of Input</t>
        </is>
      </c>
      <c r="B33" s="12" t="n">
        <v>0.1</v>
      </c>
      <c r="C33" s="12" t="n">
        <v>0.1</v>
      </c>
    </row>
    <row r="34">
      <c r="A34" s="4" t="inlineStr">
        <is>
          <t>Foreclosed assets | Maximum | Measurement Input, Discount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eighted Average of Input</t>
        </is>
      </c>
      <c r="B36" s="12" t="n">
        <v>0.15</v>
      </c>
      <c r="C36" s="12" t="n">
        <v>0.15</v>
      </c>
    </row>
    <row r="37">
      <c r="A37" s="4" t="inlineStr">
        <is>
          <t>Foreclosed assets | Fair Value, Non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rrying Amount</t>
        </is>
      </c>
      <c r="B39" s="6" t="n">
        <v>2930</v>
      </c>
      <c r="C39" s="6" t="n">
        <v>2930</v>
      </c>
    </row>
    <row r="40">
      <c r="A40" s="4" t="inlineStr">
        <is>
          <t>Foreclosed assets | Fair Value, Nonrecurring | Fair Valu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rrying Amount</t>
        </is>
      </c>
      <c r="B42" s="6" t="n">
        <v>2930</v>
      </c>
      <c r="C42" s="6" t="n">
        <v>2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gains on securities available for sale arising during the period, tax</t>
        </is>
      </c>
      <c r="B4" s="6" t="n">
        <v>1393</v>
      </c>
      <c r="C4" s="6" t="n">
        <v>29</v>
      </c>
      <c r="D4" s="6" t="n">
        <v>5100</v>
      </c>
      <c r="E4" s="6" t="n">
        <v>255</v>
      </c>
    </row>
    <row r="5">
      <c r="A5" s="4" t="inlineStr">
        <is>
          <t>Reclassification adjustment for losses (gains) on securities available for sale realized in net income, benefit (tax)</t>
        </is>
      </c>
      <c r="B5" s="6" t="n">
        <v>0</v>
      </c>
      <c r="C5" s="4" t="inlineStr">
        <is>
          <t xml:space="preserve"> </t>
        </is>
      </c>
      <c r="D5" s="6" t="n">
        <v>0</v>
      </c>
      <c r="E5" s="6" t="n">
        <v>4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6" t="n">
        <v>246062</v>
      </c>
      <c r="C3" s="6" t="n">
        <v>283956</v>
      </c>
    </row>
    <row r="4">
      <c r="A4" s="4" t="inlineStr">
        <is>
          <t>Securities available for sale, at fair value</t>
        </is>
      </c>
      <c r="B4" s="5" t="n">
        <v>150718</v>
      </c>
      <c r="C4" s="5" t="n">
        <v>132172</v>
      </c>
    </row>
    <row r="5">
      <c r="A5" s="4" t="inlineStr">
        <is>
          <t>Other equity securities</t>
        </is>
      </c>
      <c r="B5" s="5" t="n">
        <v>5694</v>
      </c>
      <c r="C5" s="5" t="n">
        <v>9232</v>
      </c>
    </row>
    <row r="6">
      <c r="A6" s="4" t="inlineStr">
        <is>
          <t>Loans held for sale</t>
        </is>
      </c>
      <c r="B6" s="5" t="n">
        <v>1643</v>
      </c>
      <c r="C6" s="5" t="n">
        <v>2400</v>
      </c>
    </row>
    <row r="7">
      <c r="A7" s="4" t="inlineStr">
        <is>
          <t>Trading assets</t>
        </is>
      </c>
      <c r="B7" s="5" t="n">
        <v>9290</v>
      </c>
      <c r="C7" s="5" t="n">
        <v>1784</v>
      </c>
    </row>
    <row r="8">
      <c r="A8" s="4" t="inlineStr">
        <is>
          <t>Loans, net</t>
        </is>
      </c>
      <c r="B8" s="5" t="n">
        <v>1506567</v>
      </c>
      <c r="C8" s="5" t="n">
        <v>1235456</v>
      </c>
    </row>
    <row r="9">
      <c r="A9" s="4" t="inlineStr">
        <is>
          <t>Bank owned life insurance</t>
        </is>
      </c>
      <c r="B9" s="5" t="n">
        <v>29677</v>
      </c>
      <c r="C9" s="5" t="n">
        <v>22201</v>
      </c>
    </row>
    <row r="10">
      <c r="A10" s="4" t="inlineStr">
        <is>
          <t>Annuities</t>
        </is>
      </c>
      <c r="B10" s="5" t="n">
        <v>15564</v>
      </c>
      <c r="C10" s="5" t="n">
        <v>12888</v>
      </c>
    </row>
    <row r="11">
      <c r="A11" s="4" t="inlineStr">
        <is>
          <t>Accrued interest receivable</t>
        </is>
      </c>
      <c r="B11" s="5" t="n">
        <v>5699</v>
      </c>
      <c r="C11" s="5" t="n">
        <v>4170</v>
      </c>
    </row>
    <row r="12">
      <c r="A12" s="4" t="inlineStr">
        <is>
          <t>Restricted equity securities, at cost</t>
        </is>
      </c>
      <c r="B12" s="5" t="n">
        <v>2791</v>
      </c>
      <c r="C12" s="5" t="n">
        <v>2600</v>
      </c>
    </row>
    <row r="13">
      <c r="A13" s="3" t="inlineStr">
        <is>
          <t>Financial liabilities:</t>
        </is>
      </c>
      <c r="B13" s="4" t="inlineStr">
        <is>
          <t xml:space="preserve"> </t>
        </is>
      </c>
      <c r="C13" s="4" t="inlineStr">
        <is>
          <t xml:space="preserve"> </t>
        </is>
      </c>
    </row>
    <row r="14">
      <c r="A14" s="4" t="inlineStr">
        <is>
          <t>Deposits</t>
        </is>
      </c>
      <c r="B14" s="5" t="n">
        <v>1767092</v>
      </c>
      <c r="C14" s="5" t="n">
        <v>1556451</v>
      </c>
    </row>
    <row r="15">
      <c r="A15" s="4" t="inlineStr">
        <is>
          <t>Trading liabilities</t>
        </is>
      </c>
      <c r="B15" s="5" t="n">
        <v>9304</v>
      </c>
      <c r="C15" s="5" t="n">
        <v>1843</v>
      </c>
    </row>
    <row r="16">
      <c r="A16" s="4" t="inlineStr">
        <is>
          <t>FHLB advances</t>
        </is>
      </c>
      <c r="B16" s="5" t="n">
        <v>26000</v>
      </c>
      <c r="C16" s="5" t="n">
        <v>25950</v>
      </c>
    </row>
    <row r="17">
      <c r="A17" s="4" t="inlineStr">
        <is>
          <t>Other borrowings</t>
        </is>
      </c>
      <c r="B17" s="5" t="n">
        <v>19978</v>
      </c>
      <c r="C17" s="5" t="n">
        <v>12498</v>
      </c>
    </row>
    <row r="18">
      <c r="A18" s="4" t="inlineStr">
        <is>
          <t>Subordinated notes</t>
        </is>
      </c>
      <c r="B18" s="5" t="n">
        <v>47042</v>
      </c>
      <c r="C18" s="5" t="n">
        <v>0</v>
      </c>
    </row>
    <row r="19">
      <c r="A19" s="4" t="inlineStr">
        <is>
          <t>Accrued interest payable</t>
        </is>
      </c>
      <c r="B19" s="5" t="n">
        <v>359</v>
      </c>
      <c r="C19" s="5" t="n">
        <v>132</v>
      </c>
    </row>
    <row r="20">
      <c r="A20" s="4" t="inlineStr">
        <is>
          <t>Fair Value, Inputs,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246062</v>
      </c>
      <c r="C22" s="5" t="n">
        <v>283956</v>
      </c>
    </row>
    <row r="23">
      <c r="A23" s="4" t="inlineStr">
        <is>
          <t>Securities available for sale, at fair value</t>
        </is>
      </c>
      <c r="B23" s="5" t="n">
        <v>0</v>
      </c>
      <c r="C23" s="5" t="n">
        <v>0</v>
      </c>
    </row>
    <row r="24">
      <c r="A24" s="4" t="inlineStr">
        <is>
          <t>Other equity securities</t>
        </is>
      </c>
      <c r="B24" s="5" t="n">
        <v>4079</v>
      </c>
      <c r="C24" s="5" t="n">
        <v>4985</v>
      </c>
    </row>
    <row r="25">
      <c r="A25" s="4" t="inlineStr">
        <is>
          <t>Loans held for sale</t>
        </is>
      </c>
      <c r="B25" s="5" t="n">
        <v>0</v>
      </c>
      <c r="C25" s="5" t="n">
        <v>0</v>
      </c>
    </row>
    <row r="26">
      <c r="A26" s="4" t="inlineStr">
        <is>
          <t>Trading assets</t>
        </is>
      </c>
      <c r="B26" s="5" t="n">
        <v>0</v>
      </c>
      <c r="C26" s="5" t="n">
        <v>0</v>
      </c>
    </row>
    <row r="27">
      <c r="A27" s="4" t="inlineStr">
        <is>
          <t>Loans, net</t>
        </is>
      </c>
      <c r="B27" s="5" t="n">
        <v>0</v>
      </c>
      <c r="C27" s="5" t="n">
        <v>0</v>
      </c>
    </row>
    <row r="28">
      <c r="A28" s="4" t="inlineStr">
        <is>
          <t>Bank owned life insurance</t>
        </is>
      </c>
      <c r="B28" s="5" t="n">
        <v>0</v>
      </c>
      <c r="C28" s="5" t="n">
        <v>0</v>
      </c>
    </row>
    <row r="29">
      <c r="A29" s="4" t="inlineStr">
        <is>
          <t>Annuities</t>
        </is>
      </c>
      <c r="B29" s="5" t="n">
        <v>0</v>
      </c>
      <c r="C29" s="5" t="n">
        <v>0</v>
      </c>
    </row>
    <row r="30">
      <c r="A30" s="4" t="inlineStr">
        <is>
          <t>Accrued interest receivable</t>
        </is>
      </c>
      <c r="B30" s="5" t="n">
        <v>0</v>
      </c>
      <c r="C30" s="5" t="n">
        <v>0</v>
      </c>
    </row>
    <row r="31">
      <c r="A31" s="4" t="inlineStr">
        <is>
          <t>Restricted equity securities, at cost</t>
        </is>
      </c>
      <c r="B31" s="5" t="n">
        <v>0</v>
      </c>
      <c r="C31" s="5" t="n">
        <v>0</v>
      </c>
    </row>
    <row r="32">
      <c r="A32" s="3" t="inlineStr">
        <is>
          <t>Financial liabilities:</t>
        </is>
      </c>
      <c r="B32" s="4" t="inlineStr">
        <is>
          <t xml:space="preserve"> </t>
        </is>
      </c>
      <c r="C32" s="4" t="inlineStr">
        <is>
          <t xml:space="preserve"> </t>
        </is>
      </c>
    </row>
    <row r="33">
      <c r="A33" s="4" t="inlineStr">
        <is>
          <t>Deposits</t>
        </is>
      </c>
      <c r="B33" s="5" t="n">
        <v>0</v>
      </c>
      <c r="C33" s="5" t="n">
        <v>0</v>
      </c>
    </row>
    <row r="34">
      <c r="A34" s="4" t="inlineStr">
        <is>
          <t>Trading liabilities</t>
        </is>
      </c>
      <c r="B34" s="5" t="n">
        <v>0</v>
      </c>
      <c r="C34" s="5" t="n">
        <v>0</v>
      </c>
    </row>
    <row r="35">
      <c r="A35" s="4" t="inlineStr">
        <is>
          <t>FHLB advances</t>
        </is>
      </c>
      <c r="B35" s="5" t="n">
        <v>0</v>
      </c>
      <c r="C35" s="5" t="n">
        <v>0</v>
      </c>
    </row>
    <row r="36">
      <c r="A36" s="4" t="inlineStr">
        <is>
          <t>Other borrowings</t>
        </is>
      </c>
      <c r="B36" s="5" t="n">
        <v>0</v>
      </c>
      <c r="C36" s="5" t="n">
        <v>0</v>
      </c>
    </row>
    <row r="37">
      <c r="A37" s="4" t="inlineStr">
        <is>
          <t>Subordinated notes</t>
        </is>
      </c>
      <c r="B37" s="5" t="n">
        <v>0</v>
      </c>
      <c r="C37" s="5" t="n">
        <v>0</v>
      </c>
    </row>
    <row r="38">
      <c r="A38" s="4" t="inlineStr">
        <is>
          <t>Accrued interest payable</t>
        </is>
      </c>
      <c r="B38" s="5" t="n">
        <v>0</v>
      </c>
      <c r="C38" s="5" t="n">
        <v>0</v>
      </c>
    </row>
    <row r="39">
      <c r="A39" s="4" t="inlineStr">
        <is>
          <t>Fair Value, Inputs,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5" t="n">
        <v>0</v>
      </c>
      <c r="C41" s="5" t="n">
        <v>0</v>
      </c>
    </row>
    <row r="42">
      <c r="A42" s="4" t="inlineStr">
        <is>
          <t>Securities available for sale, at fair value</t>
        </is>
      </c>
      <c r="B42" s="5" t="n">
        <v>150718</v>
      </c>
      <c r="C42" s="5" t="n">
        <v>132172</v>
      </c>
    </row>
    <row r="43">
      <c r="A43" s="4" t="inlineStr">
        <is>
          <t>Other equity securities</t>
        </is>
      </c>
      <c r="B43" s="5" t="n">
        <v>0</v>
      </c>
      <c r="C43" s="5" t="n">
        <v>0</v>
      </c>
    </row>
    <row r="44">
      <c r="A44" s="4" t="inlineStr">
        <is>
          <t>Loans held for sale</t>
        </is>
      </c>
      <c r="B44" s="5" t="n">
        <v>1643</v>
      </c>
      <c r="C44" s="5" t="n">
        <v>2400</v>
      </c>
    </row>
    <row r="45">
      <c r="A45" s="4" t="inlineStr">
        <is>
          <t>Trading assets</t>
        </is>
      </c>
      <c r="B45" s="5" t="n">
        <v>9290</v>
      </c>
      <c r="C45" s="5" t="n">
        <v>1784</v>
      </c>
    </row>
    <row r="46">
      <c r="A46" s="4" t="inlineStr">
        <is>
          <t>Loans, net</t>
        </is>
      </c>
      <c r="B46" s="5" t="n">
        <v>1466917</v>
      </c>
      <c r="C46" s="5" t="n">
        <v>1237491</v>
      </c>
    </row>
    <row r="47">
      <c r="A47" s="4" t="inlineStr">
        <is>
          <t>Bank owned life insurance</t>
        </is>
      </c>
      <c r="B47" s="5" t="n">
        <v>29677</v>
      </c>
      <c r="C47" s="5" t="n">
        <v>22201</v>
      </c>
    </row>
    <row r="48">
      <c r="A48" s="4" t="inlineStr">
        <is>
          <t>Annuities</t>
        </is>
      </c>
      <c r="B48" s="5" t="n">
        <v>15564</v>
      </c>
      <c r="C48" s="5" t="n">
        <v>12888</v>
      </c>
    </row>
    <row r="49">
      <c r="A49" s="4" t="inlineStr">
        <is>
          <t>Accrued interest receivable</t>
        </is>
      </c>
      <c r="B49" s="5" t="n">
        <v>5699</v>
      </c>
      <c r="C49" s="5" t="n">
        <v>4170</v>
      </c>
    </row>
    <row r="50">
      <c r="A50" s="4" t="inlineStr">
        <is>
          <t>Restricted equity securities, at cost</t>
        </is>
      </c>
      <c r="B50" s="5" t="n">
        <v>0</v>
      </c>
      <c r="C50" s="5" t="n">
        <v>0</v>
      </c>
    </row>
    <row r="51">
      <c r="A51" s="3" t="inlineStr">
        <is>
          <t>Financial liabilities:</t>
        </is>
      </c>
      <c r="B51" s="4" t="inlineStr">
        <is>
          <t xml:space="preserve"> </t>
        </is>
      </c>
      <c r="C51" s="4" t="inlineStr">
        <is>
          <t xml:space="preserve"> </t>
        </is>
      </c>
    </row>
    <row r="52">
      <c r="A52" s="4" t="inlineStr">
        <is>
          <t>Deposits</t>
        </is>
      </c>
      <c r="B52" s="5" t="n">
        <v>1618351</v>
      </c>
      <c r="C52" s="5" t="n">
        <v>1507190</v>
      </c>
    </row>
    <row r="53">
      <c r="A53" s="4" t="inlineStr">
        <is>
          <t>Trading liabilities</t>
        </is>
      </c>
      <c r="B53" s="5" t="n">
        <v>9304</v>
      </c>
      <c r="C53" s="5" t="n">
        <v>1843</v>
      </c>
    </row>
    <row r="54">
      <c r="A54" s="4" t="inlineStr">
        <is>
          <t>FHLB advances</t>
        </is>
      </c>
      <c r="B54" s="5" t="n">
        <v>25777</v>
      </c>
      <c r="C54" s="5" t="n">
        <v>25926</v>
      </c>
    </row>
    <row r="55">
      <c r="A55" s="4" t="inlineStr">
        <is>
          <t>Other borrowings</t>
        </is>
      </c>
      <c r="B55" s="5" t="n">
        <v>19978</v>
      </c>
      <c r="C55" s="5" t="n">
        <v>12498</v>
      </c>
    </row>
    <row r="56">
      <c r="A56" s="4" t="inlineStr">
        <is>
          <t>Subordinated notes</t>
        </is>
      </c>
      <c r="B56" s="5" t="n">
        <v>47042</v>
      </c>
      <c r="C56" s="5" t="n">
        <v>0</v>
      </c>
    </row>
    <row r="57">
      <c r="A57" s="4" t="inlineStr">
        <is>
          <t>Accrued interest payable</t>
        </is>
      </c>
      <c r="B57" s="5" t="n">
        <v>359</v>
      </c>
      <c r="C57" s="5" t="n">
        <v>132</v>
      </c>
    </row>
    <row r="58">
      <c r="A58" s="4" t="inlineStr">
        <is>
          <t>Fair Value, Inputs,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0</v>
      </c>
      <c r="C60" s="5" t="n">
        <v>0</v>
      </c>
    </row>
    <row r="61">
      <c r="A61" s="4" t="inlineStr">
        <is>
          <t>Securities available for sale, at fair value</t>
        </is>
      </c>
      <c r="B61" s="5" t="n">
        <v>0</v>
      </c>
      <c r="C61" s="5" t="n">
        <v>0</v>
      </c>
    </row>
    <row r="62">
      <c r="A62" s="4" t="inlineStr">
        <is>
          <t>Other equity securities</t>
        </is>
      </c>
      <c r="B62" s="5" t="n">
        <v>1615</v>
      </c>
      <c r="C62" s="5" t="n">
        <v>4247</v>
      </c>
    </row>
    <row r="63">
      <c r="A63" s="4" t="inlineStr">
        <is>
          <t>Loans held for sale</t>
        </is>
      </c>
      <c r="B63" s="5" t="n">
        <v>0</v>
      </c>
      <c r="C63" s="5" t="n">
        <v>0</v>
      </c>
    </row>
    <row r="64">
      <c r="A64" s="4" t="inlineStr">
        <is>
          <t>Trading assets</t>
        </is>
      </c>
      <c r="B64" s="5" t="n">
        <v>0</v>
      </c>
      <c r="C64" s="5" t="n">
        <v>0</v>
      </c>
    </row>
    <row r="65">
      <c r="A65" s="4" t="inlineStr">
        <is>
          <t>Loans, net</t>
        </is>
      </c>
      <c r="B65" s="5" t="n">
        <v>1413</v>
      </c>
      <c r="C65" s="5" t="n">
        <v>7718</v>
      </c>
    </row>
    <row r="66">
      <c r="A66" s="4" t="inlineStr">
        <is>
          <t>Bank owned life insurance</t>
        </is>
      </c>
      <c r="B66" s="5" t="n">
        <v>0</v>
      </c>
      <c r="C66" s="5" t="n">
        <v>0</v>
      </c>
    </row>
    <row r="67">
      <c r="A67" s="4" t="inlineStr">
        <is>
          <t>Annuities</t>
        </is>
      </c>
      <c r="B67" s="5" t="n">
        <v>0</v>
      </c>
      <c r="C67" s="5" t="n">
        <v>0</v>
      </c>
    </row>
    <row r="68">
      <c r="A68" s="4" t="inlineStr">
        <is>
          <t>Accrued interest receivable</t>
        </is>
      </c>
      <c r="B68" s="5" t="n">
        <v>0</v>
      </c>
      <c r="C68" s="5" t="n">
        <v>0</v>
      </c>
    </row>
    <row r="69">
      <c r="A69" s="4" t="inlineStr">
        <is>
          <t>Restricted equity securities, at cost</t>
        </is>
      </c>
      <c r="B69" s="5" t="n">
        <v>2791</v>
      </c>
      <c r="C69" s="5" t="n">
        <v>2600</v>
      </c>
    </row>
    <row r="70">
      <c r="A70" s="3" t="inlineStr">
        <is>
          <t>Financial liabilities:</t>
        </is>
      </c>
      <c r="B70" s="4" t="inlineStr">
        <is>
          <t xml:space="preserve"> </t>
        </is>
      </c>
      <c r="C70" s="4" t="inlineStr">
        <is>
          <t xml:space="preserve"> </t>
        </is>
      </c>
    </row>
    <row r="71">
      <c r="A71" s="4" t="inlineStr">
        <is>
          <t>Deposits</t>
        </is>
      </c>
      <c r="B71" s="5" t="n">
        <v>0</v>
      </c>
      <c r="C71" s="5" t="n">
        <v>0</v>
      </c>
    </row>
    <row r="72">
      <c r="A72" s="4" t="inlineStr">
        <is>
          <t>Trading liabilities</t>
        </is>
      </c>
      <c r="B72" s="5" t="n">
        <v>0</v>
      </c>
      <c r="C72" s="5" t="n">
        <v>0</v>
      </c>
    </row>
    <row r="73">
      <c r="A73" s="4" t="inlineStr">
        <is>
          <t>FHLB advances</t>
        </is>
      </c>
      <c r="B73" s="5" t="n">
        <v>0</v>
      </c>
      <c r="C73" s="5" t="n">
        <v>0</v>
      </c>
    </row>
    <row r="74">
      <c r="A74" s="4" t="inlineStr">
        <is>
          <t>Other borrowings</t>
        </is>
      </c>
      <c r="B74" s="5" t="n">
        <v>0</v>
      </c>
      <c r="C74" s="5" t="n">
        <v>0</v>
      </c>
    </row>
    <row r="75">
      <c r="A75" s="4" t="inlineStr">
        <is>
          <t>Subordinated notes</t>
        </is>
      </c>
      <c r="B75" s="5" t="n">
        <v>0</v>
      </c>
      <c r="C75" s="5" t="n">
        <v>0</v>
      </c>
    </row>
    <row r="76">
      <c r="A76" s="4" t="inlineStr">
        <is>
          <t>Accrued interest payable</t>
        </is>
      </c>
      <c r="B76" s="6" t="n">
        <v>0</v>
      </c>
      <c r="C7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ordinated Debt - Subordinated Notes due February 2032 - USD ($) $ in Thousands</t>
        </is>
      </c>
      <c r="B1" s="2" t="inlineStr">
        <is>
          <t>Oct. 26, 2022</t>
        </is>
      </c>
      <c r="C1" s="2" t="inlineStr">
        <is>
          <t>Feb. 07, 2022</t>
        </is>
      </c>
      <c r="D1" s="2" t="inlineStr">
        <is>
          <t>Jul. 01, 2022</t>
        </is>
      </c>
    </row>
    <row r="2">
      <c r="A2" s="3" t="inlineStr">
        <is>
          <t>Subsequent Event [Line Items]</t>
        </is>
      </c>
      <c r="B2" s="4" t="inlineStr">
        <is>
          <t xml:space="preserve"> </t>
        </is>
      </c>
      <c r="C2" s="4" t="inlineStr">
        <is>
          <t xml:space="preserve"> </t>
        </is>
      </c>
      <c r="D2" s="4" t="inlineStr">
        <is>
          <t xml:space="preserve"> </t>
        </is>
      </c>
    </row>
    <row r="3">
      <c r="A3" s="4" t="inlineStr">
        <is>
          <t>Face amount</t>
        </is>
      </c>
      <c r="B3" s="4" t="inlineStr">
        <is>
          <t xml:space="preserve"> </t>
        </is>
      </c>
      <c r="C3" s="6" t="n">
        <v>48</v>
      </c>
      <c r="D3" s="4" t="inlineStr">
        <is>
          <t xml:space="preserve"> </t>
        </is>
      </c>
    </row>
    <row r="4">
      <c r="A4" s="4" t="inlineStr">
        <is>
          <t>Interest rate, stated percentage</t>
        </is>
      </c>
      <c r="B4" s="4" t="inlineStr">
        <is>
          <t xml:space="preserve"> </t>
        </is>
      </c>
      <c r="C4" s="9" t="n">
        <v>0.035</v>
      </c>
      <c r="D4" s="9" t="n">
        <v>0.03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Face amount</t>
        </is>
      </c>
      <c r="B7" s="6" t="n">
        <v>40000</v>
      </c>
      <c r="C7" s="4" t="inlineStr">
        <is>
          <t xml:space="preserve"> </t>
        </is>
      </c>
      <c r="D7" s="4" t="inlineStr">
        <is>
          <t xml:space="preserve"> </t>
        </is>
      </c>
    </row>
    <row r="8">
      <c r="A8" s="4" t="inlineStr">
        <is>
          <t>Interest rate, stated percentage</t>
        </is>
      </c>
      <c r="B8" s="8" t="n">
        <v>0.07000000000000001</v>
      </c>
      <c r="C8" s="4" t="inlineStr">
        <is>
          <t xml:space="preserve"> </t>
        </is>
      </c>
      <c r="D8" s="4" t="inlineStr">
        <is>
          <t xml:space="preserve"> </t>
        </is>
      </c>
    </row>
    <row r="9">
      <c r="A9" s="4" t="inlineStr">
        <is>
          <t>Subsequent Event | Chief Executive Offic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Face amount</t>
        </is>
      </c>
      <c r="B11" s="6" t="n">
        <v>100</v>
      </c>
      <c r="C11" s="4" t="inlineStr">
        <is>
          <t xml:space="preserve"> </t>
        </is>
      </c>
      <c r="D11" s="4" t="inlineStr">
        <is>
          <t xml:space="preserve"> </t>
        </is>
      </c>
    </row>
    <row r="12">
      <c r="A12" s="4" t="inlineStr">
        <is>
          <t>Subsequent Event | Directo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Face amount</t>
        </is>
      </c>
      <c r="B14" s="6" t="n">
        <v>200</v>
      </c>
      <c r="C14" s="4" t="inlineStr">
        <is>
          <t xml:space="preserve"> </t>
        </is>
      </c>
      <c r="D14" s="4" t="inlineStr">
        <is>
          <t xml:space="preserve"> </t>
        </is>
      </c>
    </row>
    <row r="15">
      <c r="A15" s="4" t="inlineStr">
        <is>
          <t>Secured Overnight Financing Rate (SOF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Basis spread on variable rate</t>
        </is>
      </c>
      <c r="B17" s="4" t="inlineStr">
        <is>
          <t xml:space="preserve"> </t>
        </is>
      </c>
      <c r="C17" s="8" t="n">
        <v>2.05</v>
      </c>
      <c r="D17" s="4" t="inlineStr">
        <is>
          <t xml:space="preserve"> </t>
        </is>
      </c>
    </row>
    <row r="18">
      <c r="A18" s="4" t="inlineStr">
        <is>
          <t>Secured Overnight Financing Rate (SOFR) | Subsequent Event</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Basis spread on variable rate</t>
        </is>
      </c>
      <c r="B20" s="8" t="n">
        <v>3.06</v>
      </c>
      <c r="C20" s="4" t="inlineStr">
        <is>
          <t xml:space="preserve"> </t>
        </is>
      </c>
      <c r="D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 width="26" customWidth="1" min="8" max="8"/>
  </cols>
  <sheetData>
    <row r="1">
      <c r="A1" s="1" t="inlineStr">
        <is>
          <t>CONSOLIDATED STATEMENTS OF CHANGES IN STOCKHOLDERS' EQUITY (UNAUDITED) - 9 months ended Sep. 30, 2022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Income (Loss)</t>
        </is>
      </c>
      <c r="H1" s="2" t="inlineStr">
        <is>
          <t>Unvested Restricted Stock</t>
        </is>
      </c>
    </row>
    <row r="2">
      <c r="A2" s="4" t="inlineStr">
        <is>
          <t>Beginning balance (in shares) at Dec. 31, 2021</t>
        </is>
      </c>
      <c r="B2" s="4" t="inlineStr">
        <is>
          <t xml:space="preserve"> </t>
        </is>
      </c>
      <c r="C2" s="5" t="n">
        <v>0</v>
      </c>
      <c r="D2" s="5" t="n">
        <v>9012857</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77198</v>
      </c>
      <c r="C3" s="6" t="n">
        <v>0</v>
      </c>
      <c r="D3" s="6" t="n">
        <v>45064</v>
      </c>
      <c r="E3" s="6" t="n">
        <v>80640</v>
      </c>
      <c r="F3" s="6" t="n">
        <v>49858</v>
      </c>
      <c r="G3" s="6" t="n">
        <v>2113</v>
      </c>
      <c r="H3" s="6" t="n">
        <v>-4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6479</v>
      </c>
      <c r="C5" s="4" t="inlineStr">
        <is>
          <t xml:space="preserve"> </t>
        </is>
      </c>
      <c r="D5" s="4" t="inlineStr">
        <is>
          <t xml:space="preserve"> </t>
        </is>
      </c>
      <c r="E5" s="4" t="inlineStr">
        <is>
          <t xml:space="preserve"> </t>
        </is>
      </c>
      <c r="F5" s="5" t="n">
        <v>16479</v>
      </c>
      <c r="G5" s="4" t="inlineStr">
        <is>
          <t xml:space="preserve"> </t>
        </is>
      </c>
      <c r="H5" s="4" t="inlineStr">
        <is>
          <t xml:space="preserve"> </t>
        </is>
      </c>
    </row>
    <row r="6">
      <c r="A6" s="4" t="inlineStr">
        <is>
          <t>Exercise of common stock options (in shares)</t>
        </is>
      </c>
      <c r="B6" s="4" t="inlineStr">
        <is>
          <t xml:space="preserve"> </t>
        </is>
      </c>
      <c r="C6" s="4" t="inlineStr">
        <is>
          <t xml:space="preserve"> </t>
        </is>
      </c>
      <c r="D6" s="5" t="n">
        <v>14300</v>
      </c>
      <c r="E6" s="4" t="inlineStr">
        <is>
          <t xml:space="preserve"> </t>
        </is>
      </c>
      <c r="F6" s="4" t="inlineStr">
        <is>
          <t xml:space="preserve"> </t>
        </is>
      </c>
      <c r="G6" s="4" t="inlineStr">
        <is>
          <t xml:space="preserve"> </t>
        </is>
      </c>
      <c r="H6" s="4" t="inlineStr">
        <is>
          <t xml:space="preserve"> </t>
        </is>
      </c>
    </row>
    <row r="7">
      <c r="A7" s="4" t="inlineStr">
        <is>
          <t>Exercise of common stock options</t>
        </is>
      </c>
      <c r="B7" s="5" t="n">
        <v>206</v>
      </c>
      <c r="C7" s="4" t="inlineStr">
        <is>
          <t xml:space="preserve"> </t>
        </is>
      </c>
      <c r="D7" s="6" t="n">
        <v>71</v>
      </c>
      <c r="E7" s="5" t="n">
        <v>135</v>
      </c>
      <c r="F7" s="4" t="inlineStr">
        <is>
          <t xml:space="preserve"> </t>
        </is>
      </c>
      <c r="G7" s="4" t="inlineStr">
        <is>
          <t xml:space="preserve"> </t>
        </is>
      </c>
      <c r="H7" s="4" t="inlineStr">
        <is>
          <t xml:space="preserve"> </t>
        </is>
      </c>
    </row>
    <row r="8">
      <c r="A8" s="4" t="inlineStr">
        <is>
          <t>Issuance of restricted stock (in shares)</t>
        </is>
      </c>
      <c r="B8" s="4" t="inlineStr">
        <is>
          <t xml:space="preserve"> </t>
        </is>
      </c>
      <c r="C8" s="4" t="inlineStr">
        <is>
          <t xml:space="preserve"> </t>
        </is>
      </c>
      <c r="D8" s="5" t="n">
        <v>24265</v>
      </c>
      <c r="E8" s="4" t="inlineStr">
        <is>
          <t xml:space="preserve"> </t>
        </is>
      </c>
      <c r="F8" s="4" t="inlineStr">
        <is>
          <t xml:space="preserve"> </t>
        </is>
      </c>
      <c r="G8" s="4" t="inlineStr">
        <is>
          <t xml:space="preserve"> </t>
        </is>
      </c>
      <c r="H8" s="4" t="inlineStr">
        <is>
          <t xml:space="preserve"> </t>
        </is>
      </c>
    </row>
    <row r="9">
      <c r="A9" s="4" t="inlineStr">
        <is>
          <t>Issuance of restricted stock</t>
        </is>
      </c>
      <c r="B9" s="5" t="n">
        <v>0</v>
      </c>
      <c r="C9" s="4" t="inlineStr">
        <is>
          <t xml:space="preserve"> </t>
        </is>
      </c>
      <c r="D9" s="6" t="n">
        <v>121</v>
      </c>
      <c r="E9" s="5" t="n">
        <v>379</v>
      </c>
      <c r="F9" s="4" t="inlineStr">
        <is>
          <t xml:space="preserve"> </t>
        </is>
      </c>
      <c r="G9" s="4" t="inlineStr">
        <is>
          <t xml:space="preserve"> </t>
        </is>
      </c>
      <c r="H9" s="5" t="n">
        <v>-500</v>
      </c>
    </row>
    <row r="10">
      <c r="A10" s="4" t="inlineStr">
        <is>
          <t>Repurchase of common stock under the stock repurchase program (in shares)</t>
        </is>
      </c>
      <c r="B10" s="4" t="inlineStr">
        <is>
          <t xml:space="preserve"> </t>
        </is>
      </c>
      <c r="C10" s="4" t="inlineStr">
        <is>
          <t xml:space="preserve"> </t>
        </is>
      </c>
      <c r="D10" s="5" t="n">
        <v>-345502</v>
      </c>
      <c r="E10" s="4" t="inlineStr">
        <is>
          <t xml:space="preserve"> </t>
        </is>
      </c>
      <c r="F10" s="4" t="inlineStr">
        <is>
          <t xml:space="preserve"> </t>
        </is>
      </c>
      <c r="G10" s="4" t="inlineStr">
        <is>
          <t xml:space="preserve"> </t>
        </is>
      </c>
      <c r="H10" s="4" t="inlineStr">
        <is>
          <t xml:space="preserve"> </t>
        </is>
      </c>
    </row>
    <row r="11">
      <c r="A11" s="4" t="inlineStr">
        <is>
          <t>Repurchase of common stock under the stock repurchase program</t>
        </is>
      </c>
      <c r="B11" s="5" t="n">
        <v>-7356</v>
      </c>
      <c r="C11" s="4" t="inlineStr">
        <is>
          <t xml:space="preserve"> </t>
        </is>
      </c>
      <c r="D11" s="6" t="n">
        <v>-1727</v>
      </c>
      <c r="E11" s="5" t="n">
        <v>-5629</v>
      </c>
      <c r="F11" s="4" t="inlineStr">
        <is>
          <t xml:space="preserve"> </t>
        </is>
      </c>
      <c r="G11" s="4" t="inlineStr">
        <is>
          <t xml:space="preserve"> </t>
        </is>
      </c>
      <c r="H11" s="4" t="inlineStr">
        <is>
          <t xml:space="preserve"> </t>
        </is>
      </c>
    </row>
    <row r="12">
      <c r="A12" s="4" t="inlineStr">
        <is>
          <t>Stock-based compensation</t>
        </is>
      </c>
      <c r="B12" s="5" t="n">
        <v>695</v>
      </c>
      <c r="C12" s="4" t="inlineStr">
        <is>
          <t xml:space="preserve"> </t>
        </is>
      </c>
      <c r="D12" s="4" t="inlineStr">
        <is>
          <t xml:space="preserve"> </t>
        </is>
      </c>
      <c r="E12" s="5" t="n">
        <v>310</v>
      </c>
      <c r="F12" s="4" t="inlineStr">
        <is>
          <t xml:space="preserve"> </t>
        </is>
      </c>
      <c r="G12" s="4" t="inlineStr">
        <is>
          <t xml:space="preserve"> </t>
        </is>
      </c>
      <c r="H12" s="5" t="n">
        <v>385</v>
      </c>
    </row>
    <row r="13">
      <c r="A13" s="4" t="inlineStr">
        <is>
          <t>Common stock dividends paid</t>
        </is>
      </c>
      <c r="B13" s="5" t="n">
        <v>-2381</v>
      </c>
      <c r="C13" s="4" t="inlineStr">
        <is>
          <t xml:space="preserve"> </t>
        </is>
      </c>
      <c r="D13" s="4" t="inlineStr">
        <is>
          <t xml:space="preserve"> </t>
        </is>
      </c>
      <c r="E13" s="4" t="inlineStr">
        <is>
          <t xml:space="preserve"> </t>
        </is>
      </c>
      <c r="F13" s="5" t="n">
        <v>-2381</v>
      </c>
      <c r="G13" s="4" t="inlineStr">
        <is>
          <t xml:space="preserve"> </t>
        </is>
      </c>
      <c r="H13" s="4" t="inlineStr">
        <is>
          <t xml:space="preserve"> </t>
        </is>
      </c>
    </row>
    <row r="14">
      <c r="A14" s="4" t="inlineStr">
        <is>
          <t>Other comprehensive loss</t>
        </is>
      </c>
      <c r="B14" s="5" t="n">
        <v>-14516</v>
      </c>
      <c r="C14" s="4" t="inlineStr">
        <is>
          <t xml:space="preserve"> </t>
        </is>
      </c>
      <c r="D14" s="4" t="inlineStr">
        <is>
          <t xml:space="preserve"> </t>
        </is>
      </c>
      <c r="E14" s="4" t="inlineStr">
        <is>
          <t xml:space="preserve"> </t>
        </is>
      </c>
      <c r="F14" s="4" t="inlineStr">
        <is>
          <t xml:space="preserve"> </t>
        </is>
      </c>
      <c r="G14" s="5" t="n">
        <v>-14516</v>
      </c>
      <c r="H14" s="4" t="inlineStr">
        <is>
          <t xml:space="preserve"> </t>
        </is>
      </c>
    </row>
    <row r="15">
      <c r="A15" s="4" t="inlineStr">
        <is>
          <t>Ending balance (in shares) at Sep. 30, 2022</t>
        </is>
      </c>
      <c r="B15" s="4" t="inlineStr">
        <is>
          <t xml:space="preserve"> </t>
        </is>
      </c>
      <c r="C15" s="5" t="n">
        <v>0</v>
      </c>
      <c r="D15" s="5" t="n">
        <v>8705920</v>
      </c>
      <c r="E15" s="4" t="inlineStr">
        <is>
          <t xml:space="preserve"> </t>
        </is>
      </c>
      <c r="F15" s="4" t="inlineStr">
        <is>
          <t xml:space="preserve"> </t>
        </is>
      </c>
      <c r="G15" s="4" t="inlineStr">
        <is>
          <t xml:space="preserve"> </t>
        </is>
      </c>
      <c r="H15" s="4" t="inlineStr">
        <is>
          <t xml:space="preserve"> </t>
        </is>
      </c>
    </row>
    <row r="16">
      <c r="A16" s="4" t="inlineStr">
        <is>
          <t>Ending balance at Sep. 30, 2022</t>
        </is>
      </c>
      <c r="B16" s="6" t="n">
        <v>170325</v>
      </c>
      <c r="C16" s="6" t="n">
        <v>0</v>
      </c>
      <c r="D16" s="6" t="n">
        <v>43529</v>
      </c>
      <c r="E16" s="6" t="n">
        <v>75835</v>
      </c>
      <c r="F16" s="6" t="n">
        <v>63956</v>
      </c>
      <c r="G16" s="6" t="n">
        <v>-12403</v>
      </c>
      <c r="H16" s="6" t="n">
        <v>-5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6479</v>
      </c>
      <c r="C4" s="6" t="n">
        <v>14508</v>
      </c>
    </row>
    <row r="5">
      <c r="A5" s="3" t="inlineStr">
        <is>
          <t>Adjustments to reconcile net income to net cash provided by operating activities:</t>
        </is>
      </c>
      <c r="B5" s="4" t="inlineStr">
        <is>
          <t xml:space="preserve"> </t>
        </is>
      </c>
      <c r="C5" s="4" t="inlineStr">
        <is>
          <t xml:space="preserve"> </t>
        </is>
      </c>
    </row>
    <row r="6">
      <c r="A6" s="4" t="inlineStr">
        <is>
          <t>Depreciation and software amortization</t>
        </is>
      </c>
      <c r="B6" s="5" t="n">
        <v>953</v>
      </c>
      <c r="C6" s="5" t="n">
        <v>1422</v>
      </c>
    </row>
    <row r="7">
      <c r="A7" s="4" t="inlineStr">
        <is>
          <t>Net loss on securities</t>
        </is>
      </c>
      <c r="B7" s="5" t="n">
        <v>546</v>
      </c>
      <c r="C7" s="5" t="n">
        <v>17</v>
      </c>
    </row>
    <row r="8">
      <c r="A8" s="4" t="inlineStr">
        <is>
          <t>Net amortization of securities</t>
        </is>
      </c>
      <c r="B8" s="5" t="n">
        <v>699</v>
      </c>
      <c r="C8" s="5" t="n">
        <v>696</v>
      </c>
    </row>
    <row r="9">
      <c r="A9" s="4" t="inlineStr">
        <is>
          <t>Amortization of core deposit intangible</t>
        </is>
      </c>
      <c r="B9" s="5" t="n">
        <v>198</v>
      </c>
      <c r="C9" s="5" t="n">
        <v>198</v>
      </c>
    </row>
    <row r="10">
      <c r="A10" s="4" t="inlineStr">
        <is>
          <t>Provision for loan losses</t>
        </is>
      </c>
      <c r="B10" s="5" t="n">
        <v>3667</v>
      </c>
      <c r="C10" s="5" t="n">
        <v>2250</v>
      </c>
    </row>
    <row r="11">
      <c r="A11" s="4" t="inlineStr">
        <is>
          <t>Gain on sale of foreclosed assets</t>
        </is>
      </c>
      <c r="B11" s="5" t="n">
        <v>0</v>
      </c>
      <c r="C11" s="5" t="n">
        <v>-10</v>
      </c>
    </row>
    <row r="12">
      <c r="A12" s="4" t="inlineStr">
        <is>
          <t>Stock-based compensation</t>
        </is>
      </c>
      <c r="B12" s="5" t="n">
        <v>695</v>
      </c>
      <c r="C12" s="5" t="n">
        <v>607</v>
      </c>
    </row>
    <row r="13">
      <c r="A13" s="4" t="inlineStr">
        <is>
          <t>Net decrease in loans held for sale</t>
        </is>
      </c>
      <c r="B13" s="5" t="n">
        <v>757</v>
      </c>
      <c r="C13" s="5" t="n">
        <v>3599</v>
      </c>
    </row>
    <row r="14">
      <c r="A14" s="4" t="inlineStr">
        <is>
          <t>Income from bank owned life insurance</t>
        </is>
      </c>
      <c r="B14" s="5" t="n">
        <v>-455</v>
      </c>
      <c r="C14" s="5" t="n">
        <v>-378</v>
      </c>
    </row>
    <row r="15">
      <c r="A15" s="4" t="inlineStr">
        <is>
          <t>(Increase) decrease in interest receivable</t>
        </is>
      </c>
      <c r="B15" s="5" t="n">
        <v>-1529</v>
      </c>
      <c r="C15" s="5" t="n">
        <v>310</v>
      </c>
    </row>
    <row r="16">
      <c r="A16" s="4" t="inlineStr">
        <is>
          <t>Increase (decrease) in interest payable</t>
        </is>
      </c>
      <c r="B16" s="5" t="n">
        <v>227</v>
      </c>
      <c r="C16" s="5" t="n">
        <v>-153</v>
      </c>
    </row>
    <row r="17">
      <c r="A17" s="4" t="inlineStr">
        <is>
          <t>Net other operating activities</t>
        </is>
      </c>
      <c r="B17" s="5" t="n">
        <v>7147</v>
      </c>
      <c r="C17" s="5" t="n">
        <v>-376</v>
      </c>
    </row>
    <row r="18">
      <c r="A18" s="4" t="inlineStr">
        <is>
          <t>Net cash provided by operating activities</t>
        </is>
      </c>
      <c r="B18" s="5" t="n">
        <v>29384</v>
      </c>
      <c r="C18" s="5" t="n">
        <v>22690</v>
      </c>
    </row>
    <row r="19">
      <c r="A19" s="3" t="inlineStr">
        <is>
          <t>INVESTING ACTIVITIES</t>
        </is>
      </c>
      <c r="B19" s="4" t="inlineStr">
        <is>
          <t xml:space="preserve"> </t>
        </is>
      </c>
      <c r="C19" s="4" t="inlineStr">
        <is>
          <t xml:space="preserve"> </t>
        </is>
      </c>
    </row>
    <row r="20">
      <c r="A20" s="4" t="inlineStr">
        <is>
          <t>Purchase of securities available for sale</t>
        </is>
      </c>
      <c r="B20" s="5" t="n">
        <v>-46508</v>
      </c>
      <c r="C20" s="5" t="n">
        <v>-44479</v>
      </c>
    </row>
    <row r="21">
      <c r="A21" s="4" t="inlineStr">
        <is>
          <t>Purchase of other equity securities</t>
        </is>
      </c>
      <c r="B21" s="5" t="n">
        <v>0</v>
      </c>
      <c r="C21" s="5" t="n">
        <v>-9000</v>
      </c>
    </row>
    <row r="22">
      <c r="A22" s="4" t="inlineStr">
        <is>
          <t>Proceeds from sale of securities available for sale</t>
        </is>
      </c>
      <c r="B22" s="5" t="n">
        <v>0</v>
      </c>
      <c r="C22" s="5" t="n">
        <v>15759</v>
      </c>
    </row>
    <row r="23">
      <c r="A23" s="4" t="inlineStr">
        <is>
          <t>Proceeds from sale of other equity securities</t>
        </is>
      </c>
      <c r="B23" s="5" t="n">
        <v>3129</v>
      </c>
      <c r="C23" s="5" t="n">
        <v>4995</v>
      </c>
    </row>
    <row r="24">
      <c r="A24" s="4" t="inlineStr">
        <is>
          <t>Proceeds from maturities, calls, and paydowns of securities available for sale</t>
        </is>
      </c>
      <c r="B24" s="5" t="n">
        <v>7524</v>
      </c>
      <c r="C24" s="5" t="n">
        <v>8005</v>
      </c>
    </row>
    <row r="25">
      <c r="A25" s="4" t="inlineStr">
        <is>
          <t>Net (purchase) redemption of restricted equity securities</t>
        </is>
      </c>
      <c r="B25" s="5" t="n">
        <v>-191</v>
      </c>
      <c r="C25" s="5" t="n">
        <v>624</v>
      </c>
    </row>
    <row r="26">
      <c r="A26" s="4" t="inlineStr">
        <is>
          <t>Purchase of annuities</t>
        </is>
      </c>
      <c r="B26" s="5" t="n">
        <v>-2622</v>
      </c>
      <c r="C26" s="5" t="n">
        <v>0</v>
      </c>
    </row>
    <row r="27">
      <c r="A27" s="4" t="inlineStr">
        <is>
          <t>Purchase of bank owned life insurance</t>
        </is>
      </c>
      <c r="B27" s="5" t="n">
        <v>-7021</v>
      </c>
      <c r="C27" s="5" t="n">
        <v>0</v>
      </c>
    </row>
    <row r="28">
      <c r="A28" s="4" t="inlineStr">
        <is>
          <t>Net increase in loans</t>
        </is>
      </c>
      <c r="B28" s="5" t="n">
        <v>-274778</v>
      </c>
      <c r="C28" s="5" t="n">
        <v>-115444</v>
      </c>
    </row>
    <row r="29">
      <c r="A29" s="4" t="inlineStr">
        <is>
          <t>Proceeds from sale of foreclosed assets</t>
        </is>
      </c>
      <c r="B29" s="5" t="n">
        <v>0</v>
      </c>
      <c r="C29" s="5" t="n">
        <v>188</v>
      </c>
    </row>
    <row r="30">
      <c r="A30" s="4" t="inlineStr">
        <is>
          <t>Proceeds from bank owned life insurance</t>
        </is>
      </c>
      <c r="B30" s="5" t="n">
        <v>0</v>
      </c>
      <c r="C30" s="5" t="n">
        <v>755</v>
      </c>
    </row>
    <row r="31">
      <c r="A31" s="4" t="inlineStr">
        <is>
          <t>Purchase of premises, equipment and software</t>
        </is>
      </c>
      <c r="B31" s="5" t="n">
        <v>-2494</v>
      </c>
      <c r="C31" s="5" t="n">
        <v>-2912</v>
      </c>
    </row>
    <row r="32">
      <c r="A32" s="4" t="inlineStr">
        <is>
          <t>Net cash used in investing activities</t>
        </is>
      </c>
      <c r="B32" s="5" t="n">
        <v>-322961</v>
      </c>
      <c r="C32" s="5" t="n">
        <v>-141509</v>
      </c>
    </row>
    <row r="33">
      <c r="A33" s="3" t="inlineStr">
        <is>
          <t>FINANCING ACTIVITIES</t>
        </is>
      </c>
      <c r="B33" s="4" t="inlineStr">
        <is>
          <t xml:space="preserve"> </t>
        </is>
      </c>
      <c r="C33" s="4" t="inlineStr">
        <is>
          <t xml:space="preserve"> </t>
        </is>
      </c>
    </row>
    <row r="34">
      <c r="A34" s="4" t="inlineStr">
        <is>
          <t>Net increase in deposits</t>
        </is>
      </c>
      <c r="B34" s="5" t="n">
        <v>210641</v>
      </c>
      <c r="C34" s="5" t="n">
        <v>196661</v>
      </c>
    </row>
    <row r="35">
      <c r="A35" s="4" t="inlineStr">
        <is>
          <t>Net proceeds from issuance of common stock in connection with IPO</t>
        </is>
      </c>
      <c r="B35" s="5" t="n">
        <v>0</v>
      </c>
      <c r="C35" s="5" t="n">
        <v>20959</v>
      </c>
    </row>
    <row r="36">
      <c r="A36" s="4" t="inlineStr">
        <is>
          <t>Proceeds from issuance of common stock</t>
        </is>
      </c>
      <c r="B36" s="5" t="n">
        <v>206</v>
      </c>
      <c r="C36" s="5" t="n">
        <v>165</v>
      </c>
    </row>
    <row r="37">
      <c r="A37" s="4" t="inlineStr">
        <is>
          <t>Repurchase of common stock</t>
        </is>
      </c>
      <c r="B37" s="5" t="n">
        <v>-7356</v>
      </c>
      <c r="C37" s="5" t="n">
        <v>0</v>
      </c>
    </row>
    <row r="38">
      <c r="A38" s="4" t="inlineStr">
        <is>
          <t>Proceeds of FHLB advances</t>
        </is>
      </c>
      <c r="B38" s="5" t="n">
        <v>50</v>
      </c>
      <c r="C38" s="5" t="n">
        <v>0</v>
      </c>
    </row>
    <row r="39">
      <c r="A39" s="4" t="inlineStr">
        <is>
          <t>Repayment of other borrowings</t>
        </is>
      </c>
      <c r="B39" s="5" t="n">
        <v>0</v>
      </c>
      <c r="C39" s="5" t="n">
        <v>-3971</v>
      </c>
    </row>
    <row r="40">
      <c r="A40" s="4" t="inlineStr">
        <is>
          <t>Net proceeds of note payable</t>
        </is>
      </c>
      <c r="B40" s="5" t="n">
        <v>7481</v>
      </c>
      <c r="C40" s="5" t="n">
        <v>4500</v>
      </c>
    </row>
    <row r="41">
      <c r="A41" s="4" t="inlineStr">
        <is>
          <t>Net proceeds (repayment) of subordinated notes</t>
        </is>
      </c>
      <c r="B41" s="5" t="n">
        <v>47042</v>
      </c>
      <c r="C41" s="4" t="inlineStr">
        <is>
          <t xml:space="preserve"> </t>
        </is>
      </c>
    </row>
    <row r="42">
      <c r="A42" s="4" t="inlineStr">
        <is>
          <t>Repayment of subordinated notes</t>
        </is>
      </c>
      <c r="B42" s="4" t="inlineStr">
        <is>
          <t xml:space="preserve"> </t>
        </is>
      </c>
      <c r="C42" s="5" t="n">
        <v>-4500</v>
      </c>
    </row>
    <row r="43">
      <c r="A43" s="4" t="inlineStr">
        <is>
          <t>Common stock dividends paid</t>
        </is>
      </c>
      <c r="B43" s="5" t="n">
        <v>-2381</v>
      </c>
      <c r="C43" s="5" t="n">
        <v>-2080</v>
      </c>
    </row>
    <row r="44">
      <c r="A44" s="4" t="inlineStr">
        <is>
          <t>Net cash provided by financing activities</t>
        </is>
      </c>
      <c r="B44" s="5" t="n">
        <v>255683</v>
      </c>
      <c r="C44" s="5" t="n">
        <v>211734</v>
      </c>
    </row>
    <row r="45">
      <c r="A45" s="4" t="inlineStr">
        <is>
          <t>Net (decrease) increase in cash and cash equivalents</t>
        </is>
      </c>
      <c r="B45" s="5" t="n">
        <v>-37894</v>
      </c>
      <c r="C45" s="5" t="n">
        <v>92915</v>
      </c>
    </row>
    <row r="46">
      <c r="A46" s="4" t="inlineStr">
        <is>
          <t>Cash and cash equivalents at beginning of year</t>
        </is>
      </c>
      <c r="B46" s="5" t="n">
        <v>283956</v>
      </c>
      <c r="C46" s="5" t="n">
        <v>84907</v>
      </c>
    </row>
    <row r="47">
      <c r="A47" s="4" t="inlineStr">
        <is>
          <t>Cash and cash equivalents at end of year</t>
        </is>
      </c>
      <c r="B47" s="5" t="n">
        <v>246062</v>
      </c>
      <c r="C47" s="5" t="n">
        <v>177822</v>
      </c>
    </row>
    <row r="48">
      <c r="A48" s="3" t="inlineStr">
        <is>
          <t>Cash paid during the year for:</t>
        </is>
      </c>
      <c r="B48" s="4" t="inlineStr">
        <is>
          <t xml:space="preserve"> </t>
        </is>
      </c>
      <c r="C48" s="4" t="inlineStr">
        <is>
          <t xml:space="preserve"> </t>
        </is>
      </c>
    </row>
    <row r="49">
      <c r="A49" s="4" t="inlineStr">
        <is>
          <t>Interest</t>
        </is>
      </c>
      <c r="B49" s="5" t="n">
        <v>5463</v>
      </c>
      <c r="C49" s="5" t="n">
        <v>3943</v>
      </c>
    </row>
    <row r="50">
      <c r="A50" s="4" t="inlineStr">
        <is>
          <t>Income taxes</t>
        </is>
      </c>
      <c r="B50" s="5" t="n">
        <v>5901</v>
      </c>
      <c r="C50" s="5" t="n">
        <v>5367</v>
      </c>
    </row>
    <row r="51">
      <c r="A51" s="3" t="inlineStr">
        <is>
          <t>NONCASH TRANSACTIONS</t>
        </is>
      </c>
      <c r="B51" s="4" t="inlineStr">
        <is>
          <t xml:space="preserve"> </t>
        </is>
      </c>
      <c r="C51" s="4" t="inlineStr">
        <is>
          <t xml:space="preserve"> </t>
        </is>
      </c>
    </row>
    <row r="52">
      <c r="A52" s="4" t="inlineStr">
        <is>
          <t>Transfers of loans to foreclosed assets</t>
        </is>
      </c>
      <c r="B52" s="5" t="n">
        <v>0</v>
      </c>
      <c r="C52" s="5" t="n">
        <v>100</v>
      </c>
    </row>
    <row r="53">
      <c r="A53" s="4" t="inlineStr">
        <is>
          <t>Internally financed sale of foreclosed assets</t>
        </is>
      </c>
      <c r="B53" s="6" t="n">
        <v>0</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Southern States Bancshares, Inc. (the “Company”) is a bank holding company whose principal activity is the ownership and management of its wholly-owned subsidiary, Southern States Bank (the “Bank”). The Bank is a commercial bank headquartered in Anniston, Calhoun County, Alabama. The Bank also operates branch offices in Birmingham, Opelika, Auburn, Huntsville, Sylacauga, Wedowee, and Roanoke, Alabama as well as Columbus, Carrollton, Dallas, and Newnan, Georgia. The Bank also has two loan production offices (LPO) located in Atlanta, Georgia. The Bank provides a full range of banking services in its primary market areas and the surrounding areas. Basis of Presentation and Accounting Estimates The unaudited consolidated financial statements include the accounts of the Company and its subsidiary. Significant intercompany transactions and balances have been eliminated in consolidation. In preparing the un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financial instruments, deferred taxes, and other-than-temporary impairment of securities . In connection with the determination of the estimated losses on loans and the valuation of foreclosed assets, management obtains independent appraisals for significant collateral. The determination of the adequacy of the allowance for loan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may be required to maintain reserve balances in cash or on deposit with a correspondent bank for the Federal Reserve Bank, based on a percentage of deposits. The total of those reserve balances was $0 at September 30, 2022 and December 31, 2021. Securities The Company classifies its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The Company evaluates investment securities for other-than-temporary impairment (OTTI) using relevant accounting guidance on a regular basis. Consideration is given to (1) the length of time and the extent to which the fair value has been less than cost, (2) the financial condition and near term prospects of the issuer including an evaluation of credit ratings, (3) the impact of changes in market interest rates, (4) the intent of the Company to sell a security, and (5) whether it is more likely than not the Company will have to sell the security before recovery of its cost basis. If the Company intends to sell an impaired security, or if it is more likely than not the Company will have to sell the security before recovery of its cost basis, the Company records an other-than-temporary loss in an amount equal to the entire difference between fair value and amortized cost. Otherwise, only the credit portion of the estimated loss is recognized in earnings, with the other portion of the loss is recognized in other comprehensive loss. Other Equity Securities The mutual funds owned by the Company are classified as equity securities and are carried at fair value with any periodic changes in value recorded through the statement of income. 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 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 Loans Loans that management has the intent and ability to hold for the foreseeable future or until maturity or pay-off are reported at their outstanding principal balances less deferred fees and costs on originated loans and the allowance for loan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Loans (Continued) The accrual of interest on loans is discontinued when, in management’s opinion, the borrower may be unable to meet payments as they become due, or at the time the loan is 90 days past due, unless the loan is well-secured and in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 Certain Purchased Loans Purchas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purchased impaired loans acquired are subject to the Company’s internal and external credit review and monitoring. If credit deterioration is experienced subsequent to the initial acquisition fair value amount, such deterioration will be measured, and a provision for credit losses will be charged to earnings. Such purchased loans are accounted for individually. The Company estimates the amount and timing of expected cash flows for each purchased loan, and the expected cash flows in excess of the amount paid is recorded as interest income over the remaining life of the loan or pool (accretable yield). The excess of the loan’s contractual principal and interest over expected cash flows is not recorded (nonaccretable difference). Over the life of the loan, expected cash flows will continue to be estimated. If the present value of expected cash flows is less than the carrying amount, a loss is recorded. If the present value of expected cash flows is greater than the carrying amount, it is recognized as part of future interest income. Purchased impaired loans at the time of acquisition are accounted for under ASC 310-30. Purchased non-impaired loans are accounted for under ASC 310-20, with the difference between the fair value and unpaid principal balance of the loan at the acquisition date amortized or accreted to interest income over the estimated life of the loans. Allowance for Loan Losses The allowance for loan losses is established as losses are estimated to have occurred through a provision for loan losses charged to expense. Loan losses are charged against the allowance when management believes the uncollectibility of a loan balance is confirmed. Confirmed losses are charged off immediately. Subsequent recoveries, if any, are credited to the allowance. The allowance is an amount that management believes will be adequate to absorb estimated losses relating to specifically identified loans, as well as probable credit losses inherent in the balance of the loan portfolio. The allowance for loan losses is evaluated on a regular basis by management and is based upon management’s periodic review of the collectibility of loans in light of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is evaluation does not include the effects of expected losses on specific loans or groups of loans that are related to future events or expected changes in economic conditions. Allowance for Loan Losses (Continued) The allowance consists of specific and general components. The specific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impaired loans and is based on historical loss experience adjusted for qualitative factors. Other adjustments may be made to the allowance for pools of loans after an assessment of internal or external influences on credit quality that are not fully reflected in the historical loss or risk rating data. A loan is considered impaired when it is probable, based on current information and events, the Company will be unable to collect all principal and interest payments due in accordance with the contractual terms of the loan agreement. Loans, for which the terms have been modified at the borrower’s request,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when due. Loans that experience insignificant payment delays and payment shortfalls are not generally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 Large groups of smaller balance homogeneous loans are collectively evaluated for impairment. The Company’s allowance is allocated among commercial real estate loans, real estate construction and development loans, residential real estate loans, commercial and industrial loans, and consum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and foreclosure rates; (3) changes in loan portfolio volume; (4) the composition and concentrations of credit; (5) the impact of competition on loan structuring and pricing; (6) the experience and ability of lending personnel and management; (7) effectiveness of the Company’s loan policies, procedures and internal controls; (8) current conditions in the real estate and construction markets; (9) the effect of entrance into new markets or the offering of a new product; (10) the loan review system and oversight of the Board of Directors. The total allowance established for each homogeneous loan pool represents the product of the historical loss ratio adjusted for internal and external factors and the total dollar amount of the loans in the pool. Troubled Debt Restructurings A loan is considered a troubled debt restructuring (TDR) based on individual facts and circumstances. The Company designates loan modifications as TDRs when for economic or legal reasons related to the borrower’s financial difficulties, it grants a concession to the borrower that it would not otherwise consider. These concessions may include rate reductions, principal forgiveness, extension of maturity date and other actions intended to minimize potential losses. In determining whether a borrower is experiencing financial difficulties, the Company considers if the borrower is in payment default or would be in payment default in the foreseeable future without the modification, the borrower declared or is in the process of declaring bankruptcy, the borrower’s projected cash flows will not be sufficient to service any of its debt, or the borrower cannot obtain funds from sources other than the Company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borrower will serve as adequate compensation for other terms of the restructuring, and whether the borrower otherwise has access to funds at a market rate for debt with similar risk characteristics.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reflected in income. The estimated useful lives are as follows: Years Buildings 10-39 Furniture and equipment 3-7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Foreclosed Assets Assets acquired through, or in lieu of, loan foreclosure are held for sale and are initially recorded at fair value less estimated selling costs. Any write-down to fair value at the time of transfer to foreclosed assets is charged to the allowance for loan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 Any gains and losses realized at the time of disposal are reflected in income. 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s at September 30, 2022. Goodwill is not amortized but is evaluated for impairment on an annual basis or whenever an event occurs or circumstances change to indicate that it is more likely than not that an impairment loss has been incurred (i.e., a triggering event). The Company performed a goodwill impairment test in September 2022. The qualitative factors considered in determining if fair value of the unit was less than the carrying amount were economic conditions related to the COVID-19 virus and the change in the interest rate environment. A quantitative assessment of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Core Deposit Intangible (Continued) To the extent this intangible asset is deemed unrecoverable, an impairment charge would be recorded. The Company maintains steady deposit growth across our markets and continues to attract new customer deposits. The intangible asset was evaluated for impairment as of September 30, 2022 and based on that evaluation there was no impairment. 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and stock grants.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Fair Value of Financial Instruments Fair values of financial instruments are estimates using relevant market information and other assumptions, as more fully disclosed in Note 12. Fair value estimates involve uncertainties and matters of significant judgment. Changes in assumptions or in market conditions could significantly affect the estimates. Revenue Recognition On January 1, 2019, the Company adopted ASC 606 and all subsequent amendments (collectively ASC 606) which (1) creates a single framework for recognizing revenue from contracts with customers that fall within its scope and (2) revises when it is appropriate to recognize a gain (loss) from the transfer of nonfinancial assets, such as foreclosed assets. The majority of the Company’s revenues come from interest income and other sources, including loans and securities that are outside the scope of ASC 606. With the exception of gains/losses on sale of foreclosed assets,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bank card services and interchange fees, and ATM fees. Recent Accounting Pronouncements In February 2016 the Financial Accounting Standards Board (FASB) issued ASU 2016-02, “Leases (Topic 842)” to increase transparency and comparability among organizations by recognizing lease assets and lease liabilities on the balance sheet and by disclosing key information about leasing arrangements. ASU 2016-02 requires organizations that lease assets (lessees) to recognize on the balance sheet the assets and liabilities for the rights and obligations created by the lease for all operating leases under current U.S. GAAP with a term of more than 12 months. The ASU is effective for non-public business entities for fiscal years beginning after December 15, 2021. Early adoption is permitted. The ASU should be applied on a modified retrospective basis, with a cumulative-effect adjustment directly to retained earnings as of the beginning of the period of adoption. The Company adopted ASU 2016-02 on June 30, 2021 and there was no material impact on the Company’s consolidated financial statements. Recent Accounting Pronouncements (Continued) In July 2018 the FASB issued ASU 2018-11, “Leases – Targeted Improvements”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22 for the Company). The Company adopted ASU 2018-11 on June 30, 2021 and there was no material impact on the Company’s consolidated financial stat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 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which will require re-measurement of the related allowance at each reporting period. The guidance includes enhanced disclosure requirements intended to help financial statement users better understand estimates and judgement used in estimating credit losses. As originally issued, ASU 2016-13 was effective for financial statements issued for fiscal years and for interim periods within those fiscal years beginning after December 15, 2020,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wo years for non-public business entities and SEC filers that qualify as smaller reporting companies, including the Company. Management has been in the process of developing a revised model to calculate the allowance for loan and leases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s is not yet known but is not anticipated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15:29Z</dcterms:created>
  <dcterms:modified xmlns:dcterms="http://purl.org/dc/terms/" xmlns:xsi="http://www.w3.org/2001/XMLSchema-instance" xsi:type="dcterms:W3CDTF">2022-11-10T22:15:29Z</dcterms:modified>
</cp:coreProperties>
</file>